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Of Businesses" sheetId="12" state="visible" r:id="rId12"/>
    <sheet xmlns:r="http://schemas.openxmlformats.org/officeDocument/2006/relationships" name="Disposition Of Asset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dentifiable Inta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Share-Based Compensation Plan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Additional Cash Flow Informatio" sheetId="25" state="visible" r:id="rId25"/>
    <sheet xmlns:r="http://schemas.openxmlformats.org/officeDocument/2006/relationships" name="Segment Information" sheetId="26" state="visible" r:id="rId26"/>
    <sheet xmlns:r="http://schemas.openxmlformats.org/officeDocument/2006/relationships" name="Selected Unaudited Quarterly In"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position Of Assets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dentifiable Int35"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hare-Based Compensation Plans "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Restructuring and Related Activ" sheetId="42" state="visible" r:id="rId42"/>
    <sheet xmlns:r="http://schemas.openxmlformats.org/officeDocument/2006/relationships" name="Additional Cash Flow Informat43" sheetId="43" state="visible" r:id="rId43"/>
    <sheet xmlns:r="http://schemas.openxmlformats.org/officeDocument/2006/relationships" name="Segment Information (Tables)" sheetId="44" state="visible" r:id="rId44"/>
    <sheet xmlns:r="http://schemas.openxmlformats.org/officeDocument/2006/relationships" name="Selected Unaudited Quarterly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Of Businesses (Det" sheetId="48" state="visible" r:id="rId48"/>
    <sheet xmlns:r="http://schemas.openxmlformats.org/officeDocument/2006/relationships" name="Disposition Of Assets (Componen" sheetId="49" state="visible" r:id="rId49"/>
    <sheet xmlns:r="http://schemas.openxmlformats.org/officeDocument/2006/relationships" name="Earnings Per Share (Details)" sheetId="50" state="visible" r:id="rId50"/>
    <sheet xmlns:r="http://schemas.openxmlformats.org/officeDocument/2006/relationships" name="Earnings Per Share Antidilutive"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Goodwill and Identifiable Int54" sheetId="54" state="visible" r:id="rId54"/>
    <sheet xmlns:r="http://schemas.openxmlformats.org/officeDocument/2006/relationships" name="Goodwill and Identifiable Int55" sheetId="55" state="visible" r:id="rId55"/>
    <sheet xmlns:r="http://schemas.openxmlformats.org/officeDocument/2006/relationships" name="Goodwill and Identifiable Int56" sheetId="56" state="visible" r:id="rId56"/>
    <sheet xmlns:r="http://schemas.openxmlformats.org/officeDocument/2006/relationships" name="Goodwill and Identifiable Int57" sheetId="57" state="visible" r:id="rId57"/>
    <sheet xmlns:r="http://schemas.openxmlformats.org/officeDocument/2006/relationships" name="Debt - Narrative (Details)" sheetId="58" state="visible" r:id="rId58"/>
    <sheet xmlns:r="http://schemas.openxmlformats.org/officeDocument/2006/relationships" name="Debt - Schedule Of Debt (Detail" sheetId="59" state="visible" r:id="rId59"/>
    <sheet xmlns:r="http://schemas.openxmlformats.org/officeDocument/2006/relationships" name="Fair Value Measurements (Schedu" sheetId="60" state="visible" r:id="rId60"/>
    <sheet xmlns:r="http://schemas.openxmlformats.org/officeDocument/2006/relationships" name="Income Taxes (Details)" sheetId="61" state="visible" r:id="rId61"/>
    <sheet xmlns:r="http://schemas.openxmlformats.org/officeDocument/2006/relationships" name="Income Taxes - Reconciliation o" sheetId="62" state="visible" r:id="rId62"/>
    <sheet xmlns:r="http://schemas.openxmlformats.org/officeDocument/2006/relationships" name="Income Taxes - Schedule of Inco" sheetId="63" state="visible" r:id="rId63"/>
    <sheet xmlns:r="http://schemas.openxmlformats.org/officeDocument/2006/relationships" name="Income Taxes - Schedule of U.S." sheetId="64" state="visible" r:id="rId64"/>
    <sheet xmlns:r="http://schemas.openxmlformats.org/officeDocument/2006/relationships" name="Income Taxes - Schedule of Defe" sheetId="65" state="visible" r:id="rId65"/>
    <sheet xmlns:r="http://schemas.openxmlformats.org/officeDocument/2006/relationships" name="Income Taxes - Schedule of In66" sheetId="66" state="visible" r:id="rId66"/>
    <sheet xmlns:r="http://schemas.openxmlformats.org/officeDocument/2006/relationships" name="Common Stock (Details)"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Defined Benefit Plans - Narrati" sheetId="71" state="visible" r:id="rId71"/>
    <sheet xmlns:r="http://schemas.openxmlformats.org/officeDocument/2006/relationships" name="Retirement Plans - Schedule of " sheetId="72" state="visible" r:id="rId72"/>
    <sheet xmlns:r="http://schemas.openxmlformats.org/officeDocument/2006/relationships" name="Retirement Plans - Schedule o73" sheetId="73" state="visible" r:id="rId73"/>
    <sheet xmlns:r="http://schemas.openxmlformats.org/officeDocument/2006/relationships" name="Retirement Plans - Schedule o74" sheetId="74" state="visible" r:id="rId74"/>
    <sheet xmlns:r="http://schemas.openxmlformats.org/officeDocument/2006/relationships" name="Retirement Plans - Schedule o75" sheetId="75" state="visible" r:id="rId75"/>
    <sheet xmlns:r="http://schemas.openxmlformats.org/officeDocument/2006/relationships" name="Components Of Net Periodic Pens" sheetId="76" state="visible" r:id="rId76"/>
    <sheet xmlns:r="http://schemas.openxmlformats.org/officeDocument/2006/relationships" name="Retirement Plans - Schedule o77" sheetId="77" state="visible" r:id="rId77"/>
    <sheet xmlns:r="http://schemas.openxmlformats.org/officeDocument/2006/relationships" name="Retirement Plans - Schedule o78" sheetId="78" state="visible" r:id="rId78"/>
    <sheet xmlns:r="http://schemas.openxmlformats.org/officeDocument/2006/relationships" name="Retirement Plans - Schedule o79" sheetId="79" state="visible" r:id="rId79"/>
    <sheet xmlns:r="http://schemas.openxmlformats.org/officeDocument/2006/relationships" name="Retirement Plans - Schedule o80" sheetId="80" state="visible" r:id="rId80"/>
    <sheet xmlns:r="http://schemas.openxmlformats.org/officeDocument/2006/relationships" name="Retirement Plans - Schedule o81" sheetId="81" state="visible" r:id="rId81"/>
    <sheet xmlns:r="http://schemas.openxmlformats.org/officeDocument/2006/relationships" name="Multiemployer Plans - Narrative" sheetId="82" state="visible" r:id="rId82"/>
    <sheet xmlns:r="http://schemas.openxmlformats.org/officeDocument/2006/relationships" name="Retirement Plans - Schedule o83" sheetId="83" state="visible" r:id="rId83"/>
    <sheet xmlns:r="http://schemas.openxmlformats.org/officeDocument/2006/relationships" name="Defined Contribution Plans - Na"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Additional Cash Flow Informat88" sheetId="88" state="visible" r:id="rId88"/>
    <sheet xmlns:r="http://schemas.openxmlformats.org/officeDocument/2006/relationships" name="Segment Information (Informatio" sheetId="89" state="visible" r:id="rId89"/>
    <sheet xmlns:r="http://schemas.openxmlformats.org/officeDocument/2006/relationships" name="Selected Unaudited Quarterly 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7</t>
  </si>
  <si>
    <t>Feb. 16, 2018</t>
  </si>
  <si>
    <t>Jun. 30, 2017</t>
  </si>
  <si>
    <t>Document And Entity Information [Abstract]</t>
  </si>
  <si>
    <t>Entity Registrant Name</t>
  </si>
  <si>
    <t xml:space="preserve">EMCOR GROUP INC
</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less allowance for doubtful accounts of $17,230 and $12,252, respectively</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Borrowings under revolving credit facility</t>
  </si>
  <si>
    <t>Long-term debt and capital lease obligations</t>
  </si>
  <si>
    <t>Other long-term obligations</t>
  </si>
  <si>
    <t>Total liabilities</t>
  </si>
  <si>
    <t>EMCOR Group, Inc. stockholders’ equity:</t>
  </si>
  <si>
    <t>Preferred stock, $0.10 par value, 1,000,000 shares authorized, zero issued and outstanding</t>
  </si>
  <si>
    <t>Common stock, $0.01 par value, 200,000,000 shares authorized, 59,870,980 and 60,606,825 shares issued, respectively</t>
  </si>
  <si>
    <t>Capital surplus</t>
  </si>
  <si>
    <t>Accumulated other comprehensive loss</t>
  </si>
  <si>
    <t>Retained earnings</t>
  </si>
  <si>
    <t>Treasury stock, at cost 1,072,552 and 659,841 shares, respectively</t>
  </si>
  <si>
    <t>Total EMCOR Group, Inc. stockholders’ equity</t>
  </si>
  <si>
    <t>Noncontrolling interests</t>
  </si>
  <si>
    <t>Total equity</t>
  </si>
  <si>
    <t>Total liabilities and equity</t>
  </si>
  <si>
    <t>Consolidated Balance Sheets (Parenthetical) - USD ($) $ in Thousands</t>
  </si>
  <si>
    <t>Statement of Financial Position [Abstract]</t>
  </si>
  <si>
    <t>Allowance for doubtful accounts (in US dollars)</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solidated Statements Of Operations - USD ($) $ in Thousands</t>
  </si>
  <si>
    <t>Dec. 31, 2015</t>
  </si>
  <si>
    <t>Income Statement [Abstract]</t>
  </si>
  <si>
    <t>Revenues</t>
  </si>
  <si>
    <t>Cost of sales</t>
  </si>
  <si>
    <t>Gross profit</t>
  </si>
  <si>
    <t>Selling, general and administrative expenses</t>
  </si>
  <si>
    <t>Restructuring expenses</t>
  </si>
  <si>
    <t>Impairment loss on goodwill and identifiable intangible assets</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loss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solidated Statements Of Comprehensive Income - USD ($) $ in Thousands</t>
  </si>
  <si>
    <t>Statement of Comprehensive Income [Abstract]</t>
  </si>
  <si>
    <t>Other comprehensive income (loss), net of tax:</t>
  </si>
  <si>
    <t>Foreign currency translation adjustments</t>
  </si>
  <si>
    <t>Changes in post retirement plans</t>
  </si>
  <si>
    <t>[1]</t>
  </si>
  <si>
    <t>Other comprehensive income (loss)</t>
  </si>
  <si>
    <t>Comprehensive income</t>
  </si>
  <si>
    <t>Less: Comprehensive loss (income) attributable to noncontrolling interests</t>
  </si>
  <si>
    <t>Comprehensive income attributable to EMCOR Group, Inc.</t>
  </si>
  <si>
    <t>Net of tax (provision) benefit of $(1.8) million, $5.1 million and $(1.6) million for the years ended December 31, 2017, 2016 and 2015, respectively.</t>
  </si>
  <si>
    <t>Consolidated Statements Of Comprehensive Income (Parenthetical) - USD ($) $ in Millions</t>
  </si>
  <si>
    <t>Post retirement plans, tax</t>
  </si>
  <si>
    <t>Consolidated Statements Of Cash Flows - USD ($) $ in Thousands</t>
  </si>
  <si>
    <t>Cash flows - operating activities:</t>
  </si>
  <si>
    <t>Adjustments to reconcile net income to net cash provided by operating activities:</t>
  </si>
  <si>
    <t>Depreciation and amortization</t>
  </si>
  <si>
    <t>Amortization of identifiable intangible assets</t>
  </si>
  <si>
    <t>Provision for doubtful accounts</t>
  </si>
  <si>
    <t>Deferred income taxes</t>
  </si>
  <si>
    <t>Gain on sale of property, plant and equipment</t>
  </si>
  <si>
    <t>Excess tax benefits from share-based compensation</t>
  </si>
  <si>
    <t>Equity income from unconsolidated entities</t>
  </si>
  <si>
    <t>Non-cash expense for amortization of debt issuance costs</t>
  </si>
  <si>
    <t>Non-cash expense (income) from contingent consideration arrangements</t>
  </si>
  <si>
    <t>Non-cash expense for impairment of goodwill and identifiable intangible assets</t>
  </si>
  <si>
    <t>Non-cash share-based compensation expense</t>
  </si>
  <si>
    <t>Non-cash income from changes in unrecognized tax benefits</t>
  </si>
  <si>
    <t>Distributions from unconsolidated entities</t>
  </si>
  <si>
    <t>Changes in operating assets and liabilities, excluding the effect of businesses acquired:</t>
  </si>
  <si>
    <t>Increase in accounts receivable</t>
  </si>
  <si>
    <t>(Increase) decrease in inventories</t>
  </si>
  <si>
    <t>Decrease (increase) in costs and estimated earnings in excess of billings on uncompleted contracts</t>
  </si>
  <si>
    <t>Increase in accounts payable</t>
  </si>
  <si>
    <t>Increase in billings in excess of costs and estimated earnings on uncompleted contracts</t>
  </si>
  <si>
    <t>Increase in accrued payroll and benefits and other accrued expenses and liabilities</t>
  </si>
  <si>
    <t>Changes in other assets and liabilities, net</t>
  </si>
  <si>
    <t>Net cash provided by operating activities</t>
  </si>
  <si>
    <t>Cash flows - investing activities:</t>
  </si>
  <si>
    <t>Payments for acquisitions of businesses, net of cash acquired</t>
  </si>
  <si>
    <t>Proceeds from sale of property, plant and equipment</t>
  </si>
  <si>
    <t>Purchase of property, plant and equipment</t>
  </si>
  <si>
    <t>Investments in and advances to unconsolidated entities</t>
  </si>
  <si>
    <t>Net cash used in investing activities</t>
  </si>
  <si>
    <t>Cash flows - financing activities:</t>
  </si>
  <si>
    <t>Proceeds from revolving credit facility</t>
  </si>
  <si>
    <t>Repayments of revolving credit facility</t>
  </si>
  <si>
    <t>Borrowings from long-term debt</t>
  </si>
  <si>
    <t>Repayments of long-term debt and debt issuance costs</t>
  </si>
  <si>
    <t>Repayments of capital lease obligations</t>
  </si>
  <si>
    <t>Dividends paid to stockholders</t>
  </si>
  <si>
    <t>Repurchase of common stock</t>
  </si>
  <si>
    <t>Proceeds from exercise of stock options</t>
  </si>
  <si>
    <t>Taxes paid related to net share settlements of equity awards</t>
  </si>
  <si>
    <t>Issuance of common stock under employee stock purchase plan</t>
  </si>
  <si>
    <t>Payments for contingent consideration arrangements</t>
  </si>
  <si>
    <t>Distributions to noncontrolling interests</t>
  </si>
  <si>
    <t>Net cash used in financing activities</t>
  </si>
  <si>
    <t>Effect of exchange rate changes on cash and cash equivalents</t>
  </si>
  <si>
    <t>Increase (decrease) in cash and cash equivalents</t>
  </si>
  <si>
    <t>Cash and cash equivalents at beginning of year</t>
  </si>
  <si>
    <t>Cash and cash equivalents at end of period</t>
  </si>
  <si>
    <t>Consolidated Statements Of Equity - USD ($) $ in Thousands</t>
  </si>
  <si>
    <t>Total</t>
  </si>
  <si>
    <t>Common Stock</t>
  </si>
  <si>
    <t>Capital Surplus</t>
  </si>
  <si>
    <t>Accumulated Other Comprehensive (Loss) Income</t>
  </si>
  <si>
    <t>Retained Earnings</t>
  </si>
  <si>
    <t>Treasury Stock</t>
  </si>
  <si>
    <t>Noncontrolling Interests</t>
  </si>
  <si>
    <t>Balance at Dec. 31, 2014</t>
  </si>
  <si>
    <t>Increase (Decrease) in Stockholders' Equity [Roll Forward]</t>
  </si>
  <si>
    <t>Common stock issued under share-based compensation plans</t>
  </si>
  <si>
    <t>[2]</t>
  </si>
  <si>
    <t>Tax withholding for common stock issued under share-based compensation plans</t>
  </si>
  <si>
    <t>Common stock issued under employee stock purchase plan</t>
  </si>
  <si>
    <t>Common stock dividends</t>
  </si>
  <si>
    <t>Common stock dividends, accrued dividend shares</t>
  </si>
  <si>
    <t>Share-based compensation expense</t>
  </si>
  <si>
    <t>Balance at Dec. 31, 2015</t>
  </si>
  <si>
    <t>[3]</t>
  </si>
  <si>
    <t>Balance at Dec. 31, 2016</t>
  </si>
  <si>
    <t>Balance at Dec. 31, 2017</t>
  </si>
  <si>
    <t>As of December 31, 2017, represents cumulative foreign currency translation and post retirement liability adjustments of $0.5 million and $(94.7) million, respectively. As of December 31, 2016, represents cumulative foreign currency translation and post retirement liability adjustments of $2.1 million and $(103.8) million, respectively. As of December 31, 2015, represents cumulative foreign currency translation and post retirement liability adjustments of $3.5 million and $(80.5) million, respectively.</t>
  </si>
  <si>
    <t>Includes the tax benefit associated with share-based compensation of $1.6 million in 2015.</t>
  </si>
  <si>
    <t>Includes a $1.0 million adjustment to retained earnings to recognize net operating loss carryforwards attributable to excess tax benefits on stock compensation upon the adoption of Accounting Standards Update No. 2016-09.</t>
  </si>
  <si>
    <t>Consolidated Statements Of Equity (Parenthetical) - USD ($) $ in Millions</t>
  </si>
  <si>
    <t>Cumulative foreign currency translation</t>
  </si>
  <si>
    <t>Post retirement liability adjustments</t>
  </si>
  <si>
    <t>Tax benefit associated with share-based compensation</t>
  </si>
  <si>
    <t>Accounting Standards Update 2016-09 [Member]</t>
  </si>
  <si>
    <t>Cumulative effect on retained earnings, net of tax</t>
  </si>
  <si>
    <t>Nature of Operations</t>
  </si>
  <si>
    <t>Organization, Consolidation and Presentation of Financial Statements [Abstract]</t>
  </si>
  <si>
    <t>NATURE OF OPERATIONS References to the “Company,” “EMCOR,” “we,” “us,” “our” and similar words refer to EMCOR Group, Inc. and its consolidated subsidiaries unless the context indicates otherwise. We are one of the largest electrical and mechanical construction and facilities services firms in the United States. In addition, we provide a number of building services and industrial services. We specialize principally in providing construction services relating to electrical and mechanical systems in all types of facilities and in providing various services relating to the operation, maintenance and management of facilities, including refineries and petrochemical plants.</t>
  </si>
  <si>
    <t>Summary of Significant Accounting Policies (Notes)</t>
  </si>
  <si>
    <t>Accounting Policies [Abstract]</t>
  </si>
  <si>
    <t>Summary of Significant Accounting Policies</t>
  </si>
  <si>
    <t xml:space="preserve"> SUMMARY OF SIGNIFICANT ACCOUNTING POLICIES 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Additionally, we participate in a joint venture with another company, and we have consolidated this joint venture as we have determined that through our participation we have a variable interest and are the primary beneficiary as defined by the Financial Accounting Standards Board (“FASB”) Accounting Standard Codification (“ASC”) Topic 810, “Consolidation”.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reflect certain reclassifications of prior year amounts from our United States mechanical construction and facilities services segment to our United States building services segment due to changes in our internal reporting structure. During the third quarter of 2014, we ceased construction operations in the United Kingdom. The results of the construction operations of our United Kingdom segment for all periods are presented as discontinued operations. Revenue Recognition 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 During 2016, we incurred $19.4 million of losses on a transportation project within the United States electrical construction and facilities services segment as a result of productivity issues attributable to unfavorable job-site conditions. In addition during 2016, within the United States mechanical construction and facilities services segment, we incurred $18.3 million of losses on a project at a process facility as a result of a contract dispute with our customer and $9.6 million of losses on an institutional project due to project delays and unfavorable job-site conditions. There were no significant losses recognized in 2017. Costs and estimated earnings on uncompleted contracts 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Also included in costs and estimated earnings on uncompleted contracts are amounts we seek or will seek to collect from customers or others for errors or changes in contract specifications or design, contract change orders in dispute or unapproved as to both scope and/or price or other customer-related causes of unanticipated additional contract costs (claims and unapproved change orders). Such amounts are recorded at estimated net realizable value when realization is probable and can be reasonably estimated. No profit is recognized on construction costs incurred in connection with claim amounts. Claims and unapproved change orders made by us involve negotiation and, in certain cases, litigation. In the event litigation costs are incurred by us in connection with claims or unapproved change orders, such litigation costs are expensed as incurred, although we may seek to recover these costs. We believe that we have established legal bases for pursuing recovery of our recorded unapproved change orders and claims, and it is management’s intention to pursue and litigate such claims, if necessary, until a determination or settlement is reached. Unapproved change orders and claims also involve the use of estimates, and it is reasonably possible that revisions to the estimated recoverable amounts of recorded claims and unapproved change orders may be made in the near term. If we do not successfully resolve these matters, a net expense (recorded as a reduction in revenues) may be required, in addition to amounts that may have been previously provided for. We record the profit associated with the settlement of claims upon receipt of final payment. During 2017, we recognized $18.1 million of gross profit associated with the recovery of certain contract costs previously disputed on a project completed in the prior year. There were no other significant settlements or payments of claims in 2017 and 2016. Claims against us are recognized when a loss is considered probable and amounts are reasonably determinable. Costs and estimated earnings on uncompleted contracts and related amounts billed as of December 31, 2017 and 2016 were as follows (in thousands): 2017 2016 Costs incurred on uncompleted contracts $ 8,258,802 $ 7,223,436 Estimated earnings, thereon 1,081,509 827,799 9,340,311 8,051,235 Less: billings to date 9,741,846 8,409,780 $ (401,535 ) $ (358,545 ) Such amounts were included in the accompanying Consolidated Balance Sheets at December 31, 2017 and 2016 under the following captions (in thousands): 2017 2016 Costs and estimated earnings in excess of billings on uncompleted contracts $ 122,621 $ 130,697 Billings in excess of costs and estimated earnings on uncompleted contracts (524,156 ) (489,242 ) $ (401,535 ) $ (358,545 ) As of December 31, 2017 and 2016 , costs and estimated earnings in excess of billings on uncompleted contracts included unbilled revenues for unapproved change orders of approximately $17.4 million and $21.6 million , respectively, and claims of approximately $0.0 million and $6.0 million , respectively. As of December 31, 2017 and 2016 , there were no claim amounts included within accounts receivable. There were contractually billed amounts and retention related to contracts with unapproved change orders and claims of $57.6 million and $80.5 million as of December 31, 2017 and 2016 , respectively. For contracts in claim status, contractually billed amounts will generally not be paid by the customer to us until final resolution of related claims. Classification of Contract Amounts 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 Accounts receivable at December 31, 2017 and 2016 included $243.5 million and $222.6 million , respectively, of retainage billed under terms of our contracts. We estimate that approximately 85% of this retainage will be collected during 2018 . Accounts payable at December 31, 2017 and 2016 included $41.0 million and $40.1 million , respectively, of retainage withheld under terms of the contracts. We estimate that approximately 88% of this retainage will be paid during 2018 .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 At December 31, 2017 and 2016 , our accounts receivable of $1,607.9 million and $1,495.4 million , respectively, included allowances for doubtful accounts of $17.2 million and $12.3 million , respectively. The provision for doubtful accounts during 2017 , 2016 and 2015 amounted to approximately $7.3 million , $6.2 million and $2.9 million , respectively. Inventories Inventories are stated at the lower of cost or net realizable value. Cost is determined principally using the average cost method. 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 Based on the results of our testing for the years ended December 31, 2017 , 2016 and 2015 , no impairment of property, plant and equipment was recognized. 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and Identifiable Intangible Assets of the notes to consolidated financial statements for additional information. Insurance Liabilities Our insurance liabilities are determined actuarially based on claims filed and an estimate of claims incurred but not yet reported. At December 31, 2017 and 2016 , the estimated current portion of undiscounted insurance liabilities of $47.3 million and $42.5 million , respectively, were included in “Other accrued expenses and liabilities” in the accompanying Consolidated Balance Sheets. The estimated non-current portion of the undiscounted insurance liabilities included in “Other long-term obligations” at December 31, 2017 and 2016 were $173.2 million and $167.9 million , respectively. The current portion of anticipated insurance recoveries of $14.9 million and $10.8 million at December 31, 2017 and December 31, 2016, respectively, were included in “Prepaid expenses and other” and the non-current portion of anticipated insurance recoveries of $48.6 million and $43.0 million at December 31, 2017 and December 31, 2016, respectively, were included in “Other assets” in the accompanying Consolidated Balance Sheets. 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Valuation of Share-Based Compensation Plans We have various types of share-based compensation plans and programs, which are administered by our Board of Directors or its Compensation and Personnel Committee. See Note 13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 New Accounting Pronouncements On January 1, 2017, we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As a result of such adoption, approximately $41.7 million of net deferred tax assets, which were previously presented as “Prepaid expenses and other” in the Consolidated Balance Sheet as of December 31, 2016, were reclassified as a reduction to “Other long-term obligations.” On January 1, 2017, we adopted the accounting pronouncement issued by the FASB to simplify the accounting for goodwill impairment. This guidance eliminates the requirement that an entity calculate the implied fair value of goodwill when measuring an impairment charge. Instead, an entity would record an impairment charge based on the excess of a reporting unit’s carrying amount over its fair value. We adopted this pronouncement on a prospective basis. Our 2017 annual goodwill impairment test resulted in a $57.5 million non-cash impairment charge within our United States industrial services segment. Such impairment was accounted for under the guidance provided by this new accounting pronouncement.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we have not yet quantified the impact that the adoption of this pronouncement will have on our financial position and/or results of operations, we have begun a process to identify a complete population of our leases. Such process includes reviewing various contracts to identify whether such arrangements convey the right to control the use of an identified asset. We have additionally begun evaluating the impact of the new accounting pronouncement, including enhanced disclosure requirements, on our business processes, controls and system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We will adopt the standard on January 1, 2018 using the modified retrospective method. We have substantially completed the process to evaluate the impact of the new pronouncement on our contracts, including identifying differences that will result from applying the requirements of the new guidance. We have also drafted revised accounting policies and have evaluated the enhanced disclosure requirements on our business processes, controls and systems. As a result of these procedures, we do not anticipate that the adoption will have a material impact on our financial position and/or results of operations. With respect to revenues generated from long-term construction, service maintenance, and time and materials contracts, we do not anticipate any significant changes to the pattern of revenue recognition and do not believe that the guidance surrounding identifying contracts and performance obligations or measuring variable consideration will have a material impact on the revenue recognized for these arrangements. Additionally, with respect to our shop services operations within our United States industrial services segment, which currently recognize revenue related to the engineering, manufacturing and repair of shell and tube heat exchangers when the product is shipped and all other revenue recognition criteria have been met, the adoption of the new standard will accelerate the timing of revenue recognition for certain contracts for which control is transferred to our customers over time instead of at a point in time. However, we do not expect such change within our United States industrial services segment to have a material impact on our consolidated financial position and/or results of operations.</t>
  </si>
  <si>
    <t>Acquisitions Of Businesses</t>
  </si>
  <si>
    <t>Business Combinations [Abstract]</t>
  </si>
  <si>
    <t>ACQUISITIONS OF BUSINESSES On January 4, 2017 , March 1, 2017 and November 1, 2017 , we acquired three companies for a total consideration of $109.3 million . One company provides fire protection and alarm services primarily in the Southern region of the United States. The second company provides millwright services for manufacturing companies throughout the United States. Both of their results have been included in our United States mechanical construction and facilities services segment. The third company provides mobile mechanical services within the Western region of the United States, and its results have been included in our United States building services segment. In connection with these acquisitions, we acquired working capital of $9.8 million and other net assets of $2.3 million and have preliminarily ascribed $40.6 million to goodwill and $56.6 million to identifiable intangible assets. We expect that all of the acquired goodwill will be deductible for tax purposes. The purchase price allocations for the businesses acquired in March and November of 2017 are still preliminary and subject to change during their respective measurement periods. The purchase price allocation for the business acquired in January 2017 has been finalized during the fourth quarter of 2017 with an insignificant impact. The acquisition of these businesses was accounted for by the acquisition method, and the prices paid for them have been allocated to their respective assets and liabilities, based upon the estimated fair value of their assets and liabilities at the dates of their respective acquisitions by us. On April 15, 2016 , we completed the acquisition of Ardent Services, L.L.C. and Rabalais Constructors, LLC (collectively, “Ardent”). This acquisition has been included in our United States electrical construction and facilities services segment. Ardent provides electrical and instrumentation services to the energy infrastructure market in North America, and this acquisition further strengthens our position in electrical construction and services and broadens our capabilities across the industrial and energy sectors, especially in the Gulf Coast, Midwest and Western regions of the United States. Under the terms of the transaction, we acquired 100% of Ardent’s equity interests for total consideration of $201.4 million . In connection with the acquisition of Ardent, we acquired working capital of $34.1 million and other net assets of $3.9 million and have ascribed $121.9 million to goodwill and $41.5 million to identifiable intangible assets. We expect that $99.7 million of the acquired goodwill will be deductible for tax purposes. The weighted average amortization period for the identifiable intangible assets is approximately 13.5 years. We completed the final allocation of Ardent’s purchase price during the first quarter of 2017 with an insignificant impact. On April 1, 2016 , we acquired a company for an immaterial amount. This company provides mobile mechanical services within the Southeastern region of the United States, and its results have been included in our United States building services segment. The purchase price for this acquisition was finalized in 2016. On each of October 19, 2015 , October 13, 2015 and June 1, 2015 , we acquired a company, each for an immaterial amount. Two of the companies acquired primarily provide mechanical construction services, and their results of operations have been included in our United States mechanical construction and facilities services segment. The results of operations for the other company acquired have been included in our United States building services segment. The purchase prices paid for these acquisitions were finalized in 2016 with an insignificant impact.</t>
  </si>
  <si>
    <t>Disposition Of Assets</t>
  </si>
  <si>
    <t>Discontinued Operations and Disposal Groups [Abstract]</t>
  </si>
  <si>
    <t>DISPOSITION OF ASSETS Due to a historical pattern of losses in the construction operations of our United Kingdom segment and our negative assessment of construction market conditions in the United Kingdom for the foreseeable future, we ceased construction operations in the United Kingdom during the third quarter 2014. The results of the construction operations of our United Kingdom segment for all periods are presented in the Consolidated Financial Statements as discontinued operations. The results of discontinued operations are as follows (in thousands): For the twelve months ended December 31, 2017 2016 2015 Revenues $ 863 $ 345 $ 3,823 Loss from discontinued operation, net of income taxes $ (857 ) $ (3,142 ) $ (60 ) Diluted loss per share from discontinued operation $ (0.01 ) $ (0.05 ) $ (0.00 ) The loss from discontinued operations in 2017 and 2016 was primarily due to legal costs related to the settlement of final contract balances on certain construction projects completed in prior years. The loss from discontinued operations in 2017 was partially offset by revenues recognized upon the settlement of a previously outstanding contract claim. Included in the Consolidated Balance Sheets at December 31, 2017 and December 31, 2016 are the following major classes of assets and liabilities associated with the discontinued operation (in thousands): December 31, December 31, Assets of discontinued operation: Current assets $ 242 $ 1,233 Liabilities of discontinued operation: Current liabilities $ 2,811 $ 4,036 At December 31, 2017, the assets and liabilities of the discontinued operation consisted of accounts receivable, contract retentions and contract warranty obligations that are expected to be collected or fulfilled in the ordinary course of business. Additionally at December 31, 2017, there remained less than $0.1 million of obligations related to employee severance, which are expected to be paid in 2018. The settlement of the remaining assets and liabilities may result in additional income and/or expenses. Such income and/or expenses are expected to be immaterial and will be reflected as discontinued operations as incurred.</t>
  </si>
  <si>
    <t>Earnings Per Share</t>
  </si>
  <si>
    <t>Earnings Per Share [Abstract]</t>
  </si>
  <si>
    <t>EARNINGS PER SHARE The following tables summarize our calculation of Basic and Diluted Earnings (Loss) per Common Share (“EPS”) for the years ended December 31, 2017 , 2016 and 2015 (in thousands, except share and per share data): 2017 2016 2015 Numerator: Income from continuing operations attributable to EMCOR Group, Inc. common stockholders $ 228,053 $ 185,077 $ 172,346 Loss from discontinued operation, net of income taxes (857 ) (3,142 ) (60 ) Net income attributable to EMCOR Group, Inc. common stockholders $ 227,196 $ 181,935 $ 172,286 Denominator: Weighted average shares outstanding used to compute basic earnings (loss) per common share 59,254,256 60,769,808 62,789,120 Effect of dilutive securities—Share-based awards 364,713 436,984 518,392 Shares used to compute diluted earnings (loss) per common share 59,618,969 61,206,792 63,307,512 Basic earnings (loss) per common share: From continuing operations attributable to EMCOR Group, Inc. common stockholders $ 3.85 $ 3.05 $ 2.74 From discontinued operation (0.01 ) (0.05 ) (0.00 ) Net income attributable to EMCOR Group, Inc. common stockholders $ 3.84 $ 3.00 $ 2.74 Diluted earnings (loss) per common share: From continuing operations attributable to EMCOR Group, Inc. common stockholders $ 3.83 $ 3.02 $ 2.72 From discontinued operation (0.01 ) (0.05 ) (0.00 ) Net income attributable to EMCOR Group, Inc. common stockholders $ 3.82 $ 2.97 $ 2.72 The number of outstanding share-based awards that were excluded from the computation of diluted EPS for the years ended December 31, 2017 and 2016 because they would be anti-dilutive were 2,700 and 3,800 , respectively. There were no anti-dilutive share-based awards for the year ended December 31, 2015 .</t>
  </si>
  <si>
    <t>Inventory Disclosure [Abstract]</t>
  </si>
  <si>
    <t>INVENTORIES Inventories as of December 31, 2017 and 2016 consist of the following amounts (in thousands): 2017 2016 Raw materials and construction materials $ 23,924 $ 21,997 Work in process 18,800 15,429 Inventories $ 42,724 $ 37,426</t>
  </si>
  <si>
    <t>Property, Plant and Equipment</t>
  </si>
  <si>
    <t>Property, Plant and Equipment [Abstract]</t>
  </si>
  <si>
    <t>PROPERTY, PLANT AND EQUIPMENT Property, plant and equipment in the accompanying Consolidated Balance Sheets consisted of the following amounts as of December 31, 2017 and 2016 (in thousands): 2017 2016 Machinery and equipment $ 138,592 $ 133,455 Vehicles 55,648 54,165 Furniture and fixtures 20,195 21,513 Computer hardware/software 95,716 87,416 Land, buildings and leasehold improvements 92,145 90,215 Construction in progress 6,779 7,544 409,075 394,308 Accumulated depreciation and amortization (281,919 ) (266,357 ) $ 127,156 $ 127,951 Depreciation and amortization expense related to property, plant and equipment, including capital leases, was $39.9 million , $38.9 million and $36.3 million for the years ended December 31, 2017 , 2016 and 2015 , respectively.</t>
  </si>
  <si>
    <t>Goodwill and Identifiable Intangible Assets</t>
  </si>
  <si>
    <t>Goodwill and Intangible Assets Disclosure [Abstract]</t>
  </si>
  <si>
    <t>GOODWILL AND IDENTIFIABLE INTANGIBLE ASSETS Goodwill at December 31, 2017 and 2016 was approximately $964.9 million and $979.6 million , respectively, and reflects the excess of cost over fair market value of net identifiable assets of companies acquired. Goodwill attributable to companies acquired in 2017 and 2016 has been valued at $40.6 million and $138.0 million , respectively. ASC Topic 805, “Business Combinations” (“ASC 805”)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such as trade names, not be amortized, but instead tested at least annually for impairment (which we test each October 1, absent any impairment indicators) and be written down if impaired. ASC 350 requires that goodwill be allocated to its respective reporting unit and that identifiable intangible assets with finite lives be amortized over their useful lives. As of December 31, 2017 , approximately 33.9% of our goodwill related to our United States industrial services segment, approximately 26.6% of our goodwill related to our United States mechanical construction and facilities services segment, approximately 26.5% of our goodwill related to our United States building services segment and approximately 13.0% of our goodwill related to our United States electrical construction and facilities services segment. We test for impairment of our goodwill at the reporting unit level. Our reporting units are consistent with the reportable segments identified in Note 17, “Segment Information”, of the notes to consolidated financial statements. In assessing whether our goodwill is impaired, we compare the fair value of the reporting unit to the carrying amount, including goodwill. If the fair value exceeds the carrying amount, no impairment loss is recognized. However, if the carrying amount of the reporting unit exceeds the fair value, the goodwill of the reporting unit is impaired and an impairment loss in the amount of the excess is recognized and charged to operations. The fair value of each of our reporting units is generally determined using discounted estimated future cash flows; however, in certain circumstances, consideration is given to a market approach whereby fair value is measured based on a multiple of earnings. Despite a recent increase in crude oil prices, we continue to experience a decrease in demand for new heat exchangers due to a prolonged curtailment in capital spending from customers within our United States industrial services segment. In addition, adverse market conditions throughout this segment, including increased foreign competition within our shop services operations, have resulted in a decrease in our billing rates and related gross profit margins. Finally, economic uncertainty within certain South American markets has caused us to limit our pursuit of opportunities within such countries for our shop services operations. Consequently, we have tempered our expectations regarding the strength of a near-term recovery and recorded a non-cash impairment charge of $57.5 million within this segment as part of our annual goodwill impairment review for the year ended December 31, 2017. For the years ended December 31, 2016 and 2015, no impairment of our goodwill was recognized. The weighted average cost of capital used in our annual testing for impairment as of October 1, 2017 was 10.6% , 10.0% and 11.0% for our domestic construction segments, our United States building services segment and our United States industrial services segment, respectively. The perpetual growth rate used for our annual testing was 2.7% for all of our domestic segments. Unfavorable changes in these key assumptions may affect future testing results. For example, keeping all other assumptions constant, a 50 basis point increase in the weighted average costs of capital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51.1 million , $74.9 million , $53.3 million and $20.0 million , respectively. In addition, keeping all other assumptions constant, a 50 basis point reduction in the perpetual growth rate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25.1 million , $41.0 million , $28.1 million and $10.0 million , respectively. Although not significant for any of our other domestic segments, such decreases within our United States industrial services segment would have resulted in an increased impairment charge. We also test for the impairment of trade names that are not subject to amortization by calculating the fair value of such trade names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The annual impairment review of our trade names for the years ended December 31, 2017 and 2016 resulted in $0.3 million and $2.4 million , respectively, of non-cash impairment charges as a result of a change in the fair value of subsidiary trade names associated with certain prior acquisitions reported within our United States building services segment and our United States mechanical construction and facilities services segment, respectively. For the year ended December 31, 2015, no impairment of our trade names was recognized. In addition, we review for the impairment of other identifiable intangible assets that are being amortized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future discounted cash flows. For the years ended December 31, 2017, 2016 and 2015, no impairment of our other identifiable intangible assets was recognized. Our development of the present value of future cash flow projections used in impairment testing is based upon assumptions and estimates by management from a review of our operating results, business plans, anticipated growth rates and margins and weighted average cost of capital, among others. Those assumptions and estimates can change in future periods, and other factors used in assessing fair value are outside the control of management, such as interest rates. There can be no assurances that estimates and assumptions made for purposes of our goodwill and identifiable intangible asset impairment testing will prove to be accurate predictions of the future. If our assumptions regarding future business performance or anticipated growth rates and/or margins are not achieved, or there is a rise in interest rates, we may be required to record goodwill and/or identifiable intangible asset impairment charges in future periods. It is not possible at this time to determine if any such future impairment charge would result or, if it does, whether such a charge would be material. The changes in the carrying amount of goodwill by reportable segments during the years ended December 31, 2017 and 2016 were as follows (in thousands): United States electrical construction and facilities services segment United States mechanical construction and facilities services segment United States building services segment United States Total Balance at December 31, 2015 $ 3,823 $ 226,071 $ 228,637 $ 384,639 $ 843,170 Acquisitions, sales and purchase price adjustments 119,777 525 16,156 — 136,458 Balance at December 31, 2016 123,600 226,596 244,793 384,639 979,628 Acquisitions, sales and purchase price adjustments 2,107 30,969 9,640 — 42,716 Transfers — (1,300 ) 1,300 — — Impairment — — — (57,451 ) (57,451 ) Balance at December 31, 2017 $ 125,707 $ 256,265 $ 255,733 $ 327,188 $ 964,893 The aggregate goodwill balance as of December 31, 2015 included $210.6 million of accumulated impairment charges, which were comprised of $139.5 million within the United States building services segment and $71.1 million within the United States industrial services segment. Identifiable intangible assets as of December 31, 2017 and 2016 consist of the following (in thousands): December 31, 2017 Gross Carrying Amount Accumulated Amortization Accumulated Impairment Charge Total Contract backlog $ 55,545 $ (55,229 ) $ — $ 316 Developed technology/Vendor network 95,661 (50,479 ) — 45,182 Customer relationships 500,756 (206,319 ) (4,834 ) 289,603 Non-competition agreements 10,220 (10,178 ) — 42 Trade names (amortized) 32,848 (19,461 ) — 13,387 Trade names (unamortized) 198,739 — (52,233 ) 146,506 Total $ 893,769 $ (341,666 ) $ (57,067 ) $ 495,036 December 31, 2016 Gross Carrying Amount Accumulated Amortization Accumulated Impairment Charge Total Contract backlog $ 48,645 $ (48,412 ) $ — $ 233 Developed technology/Vendor network 95,661 (45,616 ) — 50,045 Customer relationships 466,556 (173,156 ) (4,834 ) 288,566 Non-competition agreements 10,220 (10,041 ) — 179 Trade names (amortized) 32,848 (15,847 ) — 17,001 Trade names (unamortized) 183,239 — (51,865 ) 131,374 Total $ 837,169 $ (293,072 ) $ (56,699 ) $ 487,398 Identifiable intangible assets attributable to companies acquired in 2017 and 2016 have been valued at $56.6 million and $57.9 million , respectively. See Note 3 - Acquisitions of Businesses of the notes to consolidated financial statements for additional information. The identifiable intangible amounts are amortized on a straight-line basis, as it approximates the pattern in which the economic benefits of the identifiable intangible assets are consumed. The weighted average amortization periods for the unamortized balances remaining are, in the aggregate, approximately 9.5 years, which are comprised of the following: 0.25 years for contract backlog, 9.5 years for developed technology/vendor network, 9.5 years for customer relationships, 0.5 years for non-competition agreements and 11 years for trade names. Amortization expense related to identifiable intangible assets with finite lives was $48.6 million , $40.9 million and $37.9 million for the years ended December 31, 2017 , 2016 and 2015 , respectively. The following table presents the estimated future amortization expense of identifiable intangible assets in the following years (in thousands): 2018 $ 40,579 2019 38,281 2020 38,100 2021 37,306 2022 35,103 Thereafter 159,161 $ 348,530</t>
  </si>
  <si>
    <t>Debt</t>
  </si>
  <si>
    <t>Debt Disclosure [Abstract]</t>
  </si>
  <si>
    <t>DEBT Credit Agreement Until August 3, 2016, we had a credit agreement dated as of November 25, 2013 (as amended, the “2013 Credit Agreement”), which provided for a revolving credit facility of $750.0 million (the “2013 Revolving Credit Facility”) and a term loan of $350.0 million (the “2013 Term Loan”). On August 3, 2016 , we amended and restated the 2013 Credit Agreement to provide for a $900.0 million revolving credit facility (the “2016 Revolving Credit Facility”) and a $400.0 million term loan (the “2016 Term Loan”) (collectively referred to as the “2016 Credit Agreement”) expiring August 3, 2021 . The proceeds of the 2016 Term Loan were used to repay amounts drawn under the 2013 Term Loan, as well as a portion of the outstanding balance under the 2013 Revolving Credit Facility. We may increase the 2016 Revolving Credit Facility to $1.3 billion if additional lenders are identified and/or existing lenders are willing to increase their current commitments. We may allocate up to $300.0 million of available capacity under the 2016 Revolving Credit Facility to letters of credit for our account or for the account of any of our subsidiaries. Obligations under the 2016 Credit Agreement are guaranteed by most of our direct and indirect subsidiaries and are secured by substantially all of our assets. The 2016 Credit Agreement contains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December 31, 2017 and December 31, 2016. A commitment fee is payable on the average daily unused amount of the 2016 Revolving Credit Facility, which ranges from 0.15% to 0.30% , based on certain financial tests. The fee was 0.15% of the unused amount as of December 31, 2017 . Borrowings under the 2016 Credit Agreement bear interest at (1) a base rate plus a margin of 0.00% to 0.75% , based on certain financial tests, or (2) United States dollar LIBOR ( 1.57% and 1.69% at December 31, 2017 for our 2016 Revolving Credit Facility and our 2016 Term Loan, respectively) plus 1.00% to 1.75% , based on certain financial tests. The base rate is determined by the greater of (a) the prime commercial lending rate announced by Bank of Montreal from time to time ( 4.50% at December 31, 2017 ), (b) the federal funds effective rate, plus ½ of 1.00% , (c) the daily one month LIBOR rate, plus 1.00% , or (d) 0.00% .The interest rates in effect at December 31, 2017 were 2.57% and 2.69% for our 2016 Revolving Credit Facility and our 2016 Term Loan, respectively. Fees for letters of credit issued under the 2016 Revolving Credit Facility range from 1.00% to 1.75% of the respective face amounts of outstanding letters of credit and are computed based on certain financial tests. During 2016, we capitalized an additional $3.0 million of debt issuance costs associated with the 2016 Credit Agreement. Debt issuance costs are amortized over the life of the agreement and are included as part of interest expense. The 2016 Term Loan previously required us to make principal payments of $5.0 million on the last day of March, June, September and December of each year, which commenced with the calendar quarter ended December 31, 2016. On December 30, 2016, we made a payment of $100.0 million , of which $5.0 million represented our required quarterly payment and $95.0 million represented a prepayment of outstanding principal. Such prepayment was applied against the remaining mandatory quarterly payments on a ratable basis. As a result, commencing with the calendar quarter ending March 31, 2017, our required quarterly payment has been reduced to $3.8 million . All unpaid principal and interest is due on August 3, 2021. As of December 31, 2017 and December 31, 2016, the balance of the 2016 Term Loan was $284.8 million and $300.0 million , respectively. As of December 31, 2017 and December 31, 2016 , we had approximately $110.1 million and $91.9 million of letters of credit outstanding, respectively. There were $25.0 million and $125.0 million in borrowings outstanding under the 2016 Revolving Credit Facility as of December 31, 2017 and December 31, 2016 , respectively. NOTE 9 - DEBT - (Continued) Long-term debt in the accompanying Consolidated Balance Sheets consisted of the following amounts as of December 31, 2017 and 2016 (in thousands): 2017 2016 Revolving credit facility $ 25,000 $ 125,000 Term loan, interest payable at varying amounts through 2021 284,810 300,000 Unamortized debt issuance costs (4,251 ) (5,437 ) Capitalized lease obligations, at weighted average interest rates from 2.5% to 5.0% payable in varying amounts through 2023 4,571 3,732 Other, payable through 2019 20 31 Total debt 310,150 423,326 Less: current maturities 15,364 15,030 Total long-term debt $ 294,786 $ 408,296 Capitalized Lease Obligations See Note 15 - Commitments and Contingencies of the notes to consolidated financial statements for additional information.</t>
  </si>
  <si>
    <t>Fair Value Measurements</t>
  </si>
  <si>
    <t>Fair Value Disclosures [Abstract]</t>
  </si>
  <si>
    <t>FAIR VALUE MEASUREMENTS 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 The following tables provide the assets and liabilities carried at fair value measured on a recurring basis as of December 31, 2017 and December 31, 2016 (in thousands): Assets at Fair Value as of December 31, 2017 Asset Category Level 1 Level 2 Level 3 Total Cash and cash equivalents (1) $ 467,430 $ — $ — $ 467,430 Restricted cash (2) 1,958 — — 1,958 Deferred compensation plan assets (3) 22,054 — — 22,054 Total $ 491,442 $ — $ — $ 491,442 Assets at Fair Value as of December 31, 2016 Asset Category Level 1 Level 2 Level 3 Total Cash and cash equivalents (1) $ 464,617 $ — $ — $ 464,617 Restricted cash (2) 2,043 — — 2,043 Deferred compensation plan assets (3) 12,153 — — 12,153 Total $ 478,813 $ — $ — $ 478,813 _________________ (1) Cash and cash equivalents consist primarily of money market funds with original maturity dates of three months or less, which are Level 1 assets. At December 31, 2017 and 2016 , we had $194.2 million and $154.6 million , respectively, in money market funds. (2) Restricted cash is classified as “Prepaid expenses and other” in the Consolidated Balance Sheets. (3) Deferred compensation plan assets are classified as “Other assets” in the Consolidated Balance Shee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6 Credit Agreement approximates its fair value due to the variable rate on such debt.</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including, among other things, reducing the U.S. federal corporate tax rate from 35% to 21% , effective January 1, 2018. As a result of the reduction of the U.S. corporate tax rate to 21%, U.S. generally accepted accounting principles require companies to re-value their deferred tax assets and liabilities as of the date of enactment, with the resulting tax effects accounted for in the reporting period of enactment. Based on currently available information, the Company’s estimated value of its net deferred federal and state tax liability balances have been reduced by approximately $39.3 million , which has been recorded as a reduction of income tax expense in the Company’s Consolidated Statements of Operations for the year ended December 31, 2017. Such estimate will be finalized upon the completion of the 2017 federal and state income tax returns. In addition, under the Tax Act, companies are required to evaluate the effect of a one-time transition tax to their specified foreign operations. Although such estimate is still provisional, the Company believes the impact of such transition tax is expected to be immaterial. The Company will continue to evaluate the interpretations and assumptions made, guidance that may be issued and actions the Company may take as a result of the Tax Act, which could materially change this estimate in 2018 as new information becomes available. Our 2017 income tax provision from continuing operations was $90.7 million compared to $111.2 million for 2016 and $106.3 million for 2015 . The actual income tax rates on income from continuing operations before income taxes, less amounts attributable to noncontrolling interests, for the years ended December 31, 2017 , 2016 and 2015 , were 28.5% , 37.5% and 38.1% , respectively. The decrease in the 2017 income tax provision compared to 2016 was predominantly due to the revaluation of the Company’s net deferred tax liability balances as discussed above, partially offset by increased income before income taxes. The increase in the 2016 income tax provision compared to 2015 was predominantly due to the effect of increased income before income taxes and certain increases in the state tax provision attributable to the mix of earnings. As of December 31, 2017 , the amount of unrecognized income tax benefits was $0.8 million . As of December 31, 2016, the amount of unrecognized income tax benefits was $4.0 million , of which $2.2 million , if recognized, would favorably affect our effective income tax rate. We report interest expense and/or interest income related to unrecognized tax benefits in the income tax provision. As of December 31, 2017 and 2016 , we had approximately $0.1 million and $0.5 million , respectively, of accrued interest expense related to unrecognized income tax benefits included as a liability in the Consolidated Balance Sheets. Total income tax reserves included in “Other long-term liabilities” were $0.9 million and $4.5 million as of December 31, 2017 and 2016, respectively. For the years ended December 31, 2017 and 2016 , less than $0.1 million and approximately $0.1 million of interest expense, respectively, was recognized in the income tax provision. In addition, for the years ended December 31, 2017 and 2016 , approximately $0.5 million and less than $0.1 million of interest income, respectively, was recognized in the income tax provision. A reconciliation of unrecognized income tax benefits at the beginning and at the end of the year is as follows (in thousands): 2017 2016 Balance at beginning of year $ 3,982 $ 4,761 Additions based on tax positions related to the current year 1,158 1,415 Additions based on tax positions related to prior years 1,244 — Reductions for tax positions of prior years (5,543 ) (1,360 ) Reductions for expired statute of limitations — (834 ) Balance at end of year $ 841 $ 3,982 We do not anticipate any significant changes to our reserves for uncertain tax positions in the next twelve months.We file income tax returns with the Internal Revenue Service and various state, local and foreign tax agencies. The Company is currently under examination by various taxing authorities for the years 2012 through 2015. During the first quarter of 2017, the Company settled an examination with a taxing authority which resulted in a $3.3 million reversal of reserves for previously uncertain tax positions. The income tax provision in the accompanying Consolidated Statements of Operations for the years ended December 31, 2017 , 2016 and 2015 consisted of the following (in thousands): 2017 2016 2015 Current: Federal provision $ 120,317 $ 95,171 $ 94,405 State and local provisions 23,496 23,387 21,320 Foreign provision 244 749 831 144,057 119,307 116,556 Deferred (53,358 ) (8,108 ) (10,300 ) $ 90,699 $ 111,199 $ 106,256 Factors accounting for the variation from U.S. statutory income tax rates from continuing operations for the years ended December 31, 2017 , 2016 and 2015 were as follows (in thousands): 2017 2016 2015 Federal income taxes at the statutory rate $ 111,562 $ 103,773 $ 97,588 State and local income taxes, net of federal tax benefits 15,736 14,801 12,590 State tax reserves (2,543 ) 74 62 Permanent differences 4,916 3,698 3,096 Domestic manufacturing deduction (10,387 ) (6,830 ) (6,604 ) Excess tax benefit from share-based compensation (1,341 ) (2,114 ) — Goodwill impairment 17,055 — — Foreign income taxes (including UK statutory rate changes) (2,586 ) (1,290 ) (361 ) Impact of federal rate change on net deferred tax liabilities (39,343 ) — — Federal tax reserves (1,247 ) (893 ) 14 Other (1,123 ) (20 ) (129 ) $ 90,699 $ 111,199 $ 106,256 The deferred income tax assets and deferred income tax liabilities recorded for the years ended December 31, 2017 and 2016 were as follows (in thousands): 2017 2016 Deferred income tax assets: Excess of amounts expensed for financial statement purposes over amounts deducted for income tax purposes: Insurance liabilities $ 42,425 $ 62,473 Pension liability 6,900 8,950 Deferred compensation 27,742 35,649 Other (including liabilities and reserves) 28,534 32,350 Total deferred income tax assets 105,601 139,422 Valuation allowance for deferred tax assets (3,825 ) (3,531 ) Net deferred income tax assets 101,776 135,891 Deferred income tax liabilities: Costs capitalized for financial statement purposes and deducted for income tax purposes: Goodwill and identifiable intangible assets (150,900 ) (229,347 ) Depreciation of property, plant and equipment (11,781 ) (18,145 ) Other (3,792 ) (5,761 ) Total deferred income tax liabilities (166,473 ) (253,253 ) Net deferred income tax liabilities $ (64,697 ) $ (117,362 ) The components of the net deferred income tax liabilities in the accompanying Consolidated Balance Sheets are included in “Other assets” of $10.0 million and $12.9 million and “Other long-term obligations” of $74.7 million and $130.3 million , at December 31, 2017 and December 31, 2016 , respectively. We file a consolidated federal income tax return including all of our U.S. subsidiaries. As of December 31, 2017 and 2016 , the total valuation allowance on deferred income tax assets was approximately $3.8 million and $3.5 million , respectively, related to state and local net operating losses. Although realization is not assured, we believe it is more likely than not that the deferred income tax assets, net of the valuation allowance discussed above, will be realized. The amount of the deferred income tax assets considered realizable, however, could be reduced if estimates of future income are reduced. At December 31, 2017, we had trading losses for United Kingdom income tax purposes of approximately $12.3 million , which have no expiration date. Such losses are subject to review by the United Kingdom taxing authority. Realization of the deferred income tax assets is dependent on our generating sufficient taxable income. We believe that the deferred income tax assets will be realized through projected future income. Income from continuing operations before income taxes for the years ended December 31, 2017 , 2016 and 2015 consisted of the following (in thousands): 2017 2016 2015 United States $ 303,854 $ 283,904 $ 264,867 Foreign 14,895 12,590 13,956 $ 318,749 $ 296,494 $ 278,823 The unremitted earnings of our United Kingdom subsidiary will not be subject to the transition tax previously referenced because a portion of such earnings has been previously taxed and there remains an accumulated deficit position in earnings and profits. The unremitted earnings of our Puerto Rico subsidiary may be subject to the transition tax; however, as part of our evaluation of the Tax Act, we estimate such tax will be immaterial. As of December 31, 2017 , the amount of cash held by our United Kingdom and Puerto Rico subsidiaries was approximately $43.3 million and approximately $3.0 million , respectively. The future repatriation of cash, or unremitted earnings, of these subsidiaries may result in an immaterial amount of federal and state income taxes or foreign withholding taxes.</t>
  </si>
  <si>
    <t>Stockholders' Equity Note [Abstract]</t>
  </si>
  <si>
    <t>COMMON STOCK As of December 31, 2017 and December 31, 2016 , there were 58,798,428 and 59,946,984 shares of our common stock outstanding, respectively. We have paid quarterly dividends since October 25, 2011. We currently pay a regular quarterly dividend of $0.08 per share. On September 26, 2011, our Board of Directors authorized us to repurchase up to $100.0 million of our outstanding common stock. On December 5, 2013, October 23, 2014, October 28, 2015 and October 25, 2017, our Board of Directors authorized us to repurchase up to an additional $100.0 million , $250.0 million , $200.0 million and $100.0 million of our outstanding common stock, respectively. During 2017, we have repurchased approximately 1.4 million shares of our common stock for approximately $90.8 million . Since the inception of the repurchase programs through December 31, 2017, we have repurchased approximately 12.8 million shares of our common stock for approximately $575.2 million . As of December 31, 2017, there remained authorization for us to repurchase approximately $174.8 million of our shares. The repurchase programs have no expiration date and do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16 Credit Agreement placing limitations on such repurchases. The repurchase programs have been and will be funded from our operations.</t>
  </si>
  <si>
    <t>Share-Based Compensation Plans</t>
  </si>
  <si>
    <t>Disclosure of Compensation Related Costs, Share-based Payments [Abstract]</t>
  </si>
  <si>
    <t>SHARE-BASED COMPENSATION PLANS We have an incentive plan under which stock options, stock awards, stock units and other share-based compensation may be granted to officers, non-employee directors and key employees of the Company. Under the terms of this plan, 3,250,000 shares were authorized, and 1,461,316 shares are available for grant or issuance as of December 31, 2017 . Any issuances under this plan are valued at the fair market value of the common stock on the grant date. The vesting and expiration of any stock option grants and the vesting schedule of any stock awards or stock units are determined by the Compensation and Personnel Committee of our Board of Directors at the time of the grant. Forfeitures are recognized as they occur. The following table summarizes activity regarding our stock options and awards of shares and stock units since December 31, 2014: Stock Options Restricted Stock Units Shares Weighted Average Price Shares Weighted Average Price Balance, December 31, 2014 566,774 $ 24.15 Balance, December 31, 2014 634,298 $ 34.16 Granted — — Granted 241,274 $ 45.23 Expired (30,000 ) $ 12.09 Forfeited (3,587 ) $ 29.56 Exercised (230,048 ) $ 26.71 Vested (266,497 ) $ 32.17 Balance, December 31, 2015 306,726 $ 23.42 Balance, December 31, 2015 605,488 $ 39.47 Granted — — Granted 191,936 $ 46.86 Expired — — Forfeited (965 ) $ 43.13 Exercised (163,726 ) $ 23.73 Vested (304,171 ) $ 35.29 Balance, December 31, 2016 143,000 $ 23.06 Balance, December 31, 2016 492,288 $ 44.93 Granted — — Granted 198,179 $ 68.33 Expired — — Forfeited (1,200 ) $ 60.68 Exercised (50,000 ) $ 20.42 Vested (180,395 ) $ 44.57 Balance, December 31, 2017 93,000 $ 24.48 Balance, December 31, 2017 508,872 $ 54.13 We recognized $9.9 million , $8.9 million and $8.8 million of compensation expense for stock units awarded to non-employee directors and employees pursuant to incentive plans for the years ended December 31, 2017 , 2016 and 2015 , respectively. We have $9.3 million of compensation expense, net of income taxes, which will be recognized over the remaining vesting periods of up to approximately five years. In addition, an aggregate of 97,200 restricted stock units granted to employees and non-employee directors vested as of December 31, 2017, but issuance has been deferred up to five years or upon retirement. All outstanding stock options were fully vested; therefore, no compensation expense was recognized for the years ended December 31, 2017, 2016 and 2015. As a result of stock option exercises, less than $0.1 million , $0.7 million and $3.8 million of proceeds were received during the years ended December 31, 2017 , 2016 and 2015 , respectively. The income tax benefit derived in 2017 , 2016 and 2015 as a result of such exercises and share-based compensation was $3.9 million , $6.2 million and $1.6 million , respectively, of which $1.6 million , $2.5 million and $1.7 million , respectively, represented excess tax benefits. The total intrinsic value of options (the amounts by which the stock price exceeded the exercise price of the option on the date of exercise) that were exercised during 2017 , 2016 and 2015 was $2.3 million , $4.6 million and $4.6 million , respectively. At December 31, 2017 , 2016 and 2015 , 93,000 options, 143,000 options and 306,726 options were exercisable, respectively. The weighted average exercise price of exercisable options at December 31, 2017 , 2016 and 2015 was approximately $24.48 , $23.06 and $23.42 , respectively. The total aggregate intrinsic value of options outstanding and exercisable as of December 31, 2017 , 2016 and 2015 were approximately $5.3 million , $6.8 million and $7.6 million , respectively. The following table summarizes information about our outstanding stock options as of December 31, 2017 : Stock Options Outstanding and Exercisable Range of Exercise Prices Number Weighted Average Remaining Life Weighted Average Exercise Price $24.48 93,000 2.45 Years $24.48 We have an employee stock purchase plan. Under the terms of this plan, the maximum number of shares of our common stock that may be purchased is 3,000,000 shares. Generally, our corporate employees and non-union employees of our United States subsidiaries are eligible to participate in this plan. Employees covered by collective bargaining agreements generally are not eligible to participate in this plan.</t>
  </si>
  <si>
    <t>Retirement Plans</t>
  </si>
  <si>
    <t>Retirement Benefits [Abstract]</t>
  </si>
  <si>
    <t>RETIREMENT PLANS Defined Benefit Plans 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 We account for our UK Plan and other defined benefit plans in accordance with ASC 715, “Compensation-Retirement Benefits” (“ASC 715”). ASC 715 requires that (a) the funded status, which is measured as the difference between the fair value of plan assets and the projected benefit obligations, be recorded in our balance sheet with a corresponding adjustment to accumulated other comprehensive income (loss) and (b) gains and losses for the differences between actuarial assumptions and actual results, and unrecognized service costs, be recognized through accumulated other comprehensive income (loss). These amounts will be subsequently recognized as net periodic pension cost. The change in benefit obligations and assets of the UK Plan for the years ended December 31, 2017 and 2016 consisted of the following components (in thousands): 2017 2016 Change in pension benefit obligation Benefit obligation at beginning of year $ 306,731 $ 295,825 Interest cost 8,622 10,320 Actuarial loss 2,058 67,329 Benefits paid (13,709 ) (12,044 ) Foreign currency exchange rate changes 28,916 (54,699 ) Benefit obligation at end of year 332,618 306,731 Change in pension plan assets Fair value of plan assets at beginning of year 257,236 263,555 Actual return on plan assets 22,899 47,728 Employer contributions 4,727 4,906 Benefits paid (13,709 ) (12,044 ) Foreign currency exchange rate changes 24,815 (46,909 ) Fair value of plan assets at end of year 295,968 257,236 Funded status at end of year $ (36,650 ) $ (49,495 ) Amounts not yet reflected in net periodic pension cost and included in accumulated other comprehensive loss (in thousands): 2017 2016 Unrecognized losses $ 102,054 $ 102,943 The underfunded status of the UK Plan of $36.7 million and $49.5 million at December 31, 2017 and 2016 , respectively, is included in “Other long-term obligations” in the accompanying Consolidated Balance Sheets. No plan assets are expected to be returned to us during the year ending December 31, 2018. The weighted average assumptions used to determine benefit obligations as of December 31, 2017 and 2016 were as follows: 2017 2016 Discount rate 2.5 % 2.7 % The weighted average assumptions used to determine net periodic pension cost for the years ended December 31, 2017 , 2016 and 2015 were as follows: 2017 2016 2015 Discount rate 2.7 % 3.8 % 3.6 % Annual rate of return on plan assets 5.3 % 6.2 % 6.3 % The annual rate of return on plan assets has been determined by modeling possible returns using the actuary’s portfolio return calculator and the fair value of plan assets. This models the long term expected returns of the various asset classes held in the portfolio and takes into account the additional benefits of holding a diversified portfolio. For measurement purposes of the liability, the annual rates of inflation of covered pension benefits assumed for 2017 and 2016 were 2.1% and 2.2% , respectively. The components of net periodic pension cost of the UK Plan for the years ended December 31, 2017 , 2016 and 2015 were as follows (in thousands): 2017 2016 2015 Interest cost $ 8,622 $ 10,320 $ 11,603 Expected return on plan assets (13,508 ) (14,227 ) (16,181 ) Amortization of unrecognized loss 2,942 2,047 2,526 Net periodic pension cost (income) $ (1,944 ) $ (1,860 ) $ (2,052 )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17 was 26 years. The reclassification adjustment, net of income taxes, for the UK Plan from accumulated other comprehensive loss into net periodic pension cost for the years ended December 31, 2017, 2016 and 2015 was approximately $2.3 million , $1.7 million and $2.0 million , respectively, which was classified as a component of “Cost of sales” and “Selling, general and administrative expenses” in the Consolidated Statements of Operations. The estimated unrecognized loss for the UK Plan that will be amortized from accumulated other comprehensive loss into net periodic pension cost over the next year is approximately $2.1 million , net of income taxes. UK Plan Assets The weighted average asset allocations and weighted average target allocations at December 31, 2017 and 2016 were as follows: Asset Category Target December 31, December 31, Equity securities 15.0 % 14.1 % 44.9 % Debt securities 65.0 % 77.3 % 55.0 % Cash 10.0 % 8.6 % 0.1 % Property 10.0 % — % — % Total 100.0 % 100.0 % 100.0 % Plan assets of our UK Plan are invested through fund managers. Debt securities include United Kingdom government debt and United States, United Kingdom, European and emerging market corporate debt. Equity securities include marketable equity and equity like instruments across developed global equity markets. During 2017, the UK Plan’s trustees revised the investment strategy of this plan, resulting in a change in the target asset allocation compared to the prior year. The following tables set forth by level, within the fair value hierarchy discussed in Note 10 - Fair Value Measurements, the fair value of assets of the UK Plan as of December 31, 2017 and 2016 (in thousands): Assets at Fair Value as of December 31, 2017 Asset Category Level 1 Level 2 Level 3 Total Equity and equity like investments $ — $ 41,684 $ — $ 41,684 Corporate debt securities — 69,630 103,945 173,575 Government bonds — 55,207 — 55,207 Cash 25,502 — — 25,502 Total $ 25,502 $ 166,521 $ 103,945 $ 295,968 Assets at Fair Value as of December 31, 2016 Asset Category Level 1 Level 2 Level 3 Total Equity and equity like investments $ — $ 115,416 $ — $ 115,416 Corporate debt securities — 103,912 — 103,912 Government bonds — 37,473 — 37,473 Cash 435 — — 435 Total $ 435 $ 256,801 $ — $ 257,236 In regards to the plan assets of our UK Plan, investment amounts have been allocated within the fair value hierarchy based on the nature of the investment. The characteristics of the assets that sit within each level are summarized as follows: Level 1-This asset represents cash. Level 2-These assets are a combination of the following: (a) Assets that are not exchange traded but have a unit price that is based on the net asset value of the fund. The unit prices are not quoted but the underlying assets held by the fund are either: (i) held in a variety of listed investments; or (ii) held in UK treasury bonds or corporate bonds with the asset value being based on fixed income streams. Some of the underlying bonds are also listed on regulated markets. It is the value of the underlying assets that have been used to calculate the unit price of the fund. (b) Assets that are not exchange traded but have a unit price that is based on the net asset value of the fund. The unit prices are quoted. The underlying assets within these funds comprise cash or assets that are listed on a regulated market (i.e., the values are based on observable market data) and it is these values that are used to calculate the unit price of the fund. Level 3-Assets that are not exchange traded but have a unit price that is based on the net asset value of the fund. The unit prices are not quoted and are not available on any market. The table below sets forth a summary of changes in the fair value of the UK Plan’s Level 3 assets for the year ended December 31, 2017 (in thousands): Corporate Debt Securities 2017 Start of year balance $ — Actual return on plan assets, relating to assets still held at reporting date 1,858 Purchases, sales and settlements, net 98,633 Change due to exchange rate changes 3,454 End of year balance $ 103,945 Level 3 debt securities are valued based on the credit rating and performance of the underlying debt portfolio, which includes benchmarking of risk and return relative to the investment plan. The investment policies and strategies for the plan assets are established by the plan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Cash Flows: Contributions Our United Kingdom subsidiary expects to contribute approximately $4.8 million to its UK Plan in 2018. Estimated Future Benefit Payments The following estimated benefit payments are expected to be paid in the following years (in thousands): Pension Benefits 2018 $ 14,599 2019 $ 15,031 2020 $ 15,474 2021 $ 15,930 2022 $ 16,401 Succeeding five years $ 89,566 The following table shows certain information for the UK Plan where the accumulated benefit obligation is in excess of plan assets as of December 31, 2017 and 2016 (in thousands): 2017 2016 Projected benefit obligation $ 332,618 $ 306,731 Accumulated benefit obligation $ 332,618 $ 306,731 Fair value of plan assets $ 295,968 $ 257,236 We also sponsor two U.S. defined benefit plans in which participation by new individuals is frozen. The benefit obligation associated with these plans as of December 31, 2017 and 2016 was approximately $7.2 million and $7.0 million , respectively. The estimated fair value of the plan assets as of December 31, 2017 and 2016 was approximately $5.5 million and $5.0 million , respectively. The plan assets are considered Level 1 assets within the fair value hierarchy and are predominantly invested in cash, equities, and equity and bond funds. The pension liability balances as of December 31, 2017 and 2016 are classified as “Other long-term obligations” in the accompanying Consolidated Balance Sheets. The measurement date for these two plans is December 31 of each year. The major assumptions used in the actuarial valuations to determine benefit obligations as of December 31, 2017 and 2016 included discount rates of 3.50% for 2017 and 3.80% and 4.00% for 2016. Also, included was an expected rate of return of 7.00% for both 2017 and 2016 . The reclassification adjustment, net of income taxes, from accumulated other comprehensive loss into net periodic pension cost was approximately $0.2 million for each of the years ended December 31, 2017 , 2016 and 2015 , which was classified as a component of “Selling, general and administrative expenses” in the Consolidated Statements of Operations. The estimated loss for these plans that will be amortized from accumulated other comprehensive loss into net periodic pension cost over the next year is approximately $0.2 million , net of income taxes. The future estimated benefit payments expected to be paid from the plans for the next ten years is approximately $0.4 million per year. Multiemployer Plans We participate in approximately 200 multiemployer pension plans (“MEPPs”) that provide retirement benefits to certain union employees in accordance with various collective bargaining agreements (“CBAs”). As one of many participating employers in an MEPP, we are potentially liable with the other participating employers for such plan's underfunding either through an increase in our required contributions, or in the case of our withdrawal from the plan, a payment based upon our proportionate share of the plan's unfunded benefits, in each case, as described below.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ny future withdrawal liability, if any, and (b) whether our participation in these MEPPs could have a material adverse impact on our financial position, results of operations or liquidity. We did not record any withdrawal liability for the years ended December 31, 2017 , 2016 and 2015 . The following table lists all domestic MEPPs to which our contributions exceeded $2.0 million in 2017 . Additionally, this table also lists all domestic MEPPs to which we contributed in 2017 in excess of $0.5 million for MEPPs in the critical status, “red zone” , and $1.0 million in the endangered status, “orange or yellow zones” , as defined by the PPA (in thousands): Pension Fund EIN/Pension Plan Number PPA Zone Status (1) FIP/RP Status Contributions Contributions greater than 5% of total plan contributions (2) Expiration date of CBA 2017 2016 2017 2016 2015 National Automatic Sprinkler Industry Pension Fund 52-6054620 001 Red Red Implemented $ 14,228 $ 11,075 $ 6,697 No May 2018 to March 2021 Sheet Metal Workers National Pension Fund 52-6112463 001 Yellow Yellow Implemented 12,895 11,280 10,891 No May 2018 to July 2020 Plumbers &amp; Pipefitters National Pension Fund 52-6152779 001 Yellow Yellow Implemented 12,550 12,034 12,021 No April 2018 to May 2023 National Electrical Benefit Fund 53-0181657 001 Green Green N/A 11,572 10,328 8,513 No February 2018 to May 2022 Pension, Hospitalization &amp; Benefit Plan of the Electrical Industry- Pension Trust Account 13-6123601 001 Green Green N/A 9,489 9,687 7,543 No April 2019 to June 2020 Plumbers Pipefitters &amp; Mechanical Equipment Service Local Union 392 Pension Plan 31-0655223 001 Red Red Implemented 6,084 5,202 5,554 Yes June 2019 Central Pension Fund of the IUOE &amp; Participating Employers 36-6052390 001 Green Green N/A 6,070 6,211 6,465 No February 2018 to June 2020 Sheet Metal Workers Pension Plan of Northern California 51-6115939 001 Red Red Implemented 6,023 5,164 4,851 No June 2018 to June 2019 Electrical Contractors Association of the City of Chicago Local Union 134, IBEW Joint Pension Trust of Chicago Pension Plan 2 51-6030753 002 Green Green N/A 5,537 5,518 5,759 No June 2018 Pension Fund EIN/Pension Plan Number PPA Zone Status (1) FIP/RP Status Contributions Contributions greater than 5% of total plan contributions (2) Expiration date of CBA 2017 2016 2017 2016 2015 Electrical Workers Local No. 26 Pension Trust Fund 52-6117919 001 Green Green N/A 4,441 3,390 2,620 Yes January 2018 to June 2019 Pipefitters Union Local 537 Pension Fund 51-6030859 001 Green Green N/A 4,057 3,970 3,939 Yes Februray 2018 to August 2021 Southern California Pipe Trades Retirement Fund 51-6108443 001 Green Green N/A 3,907 4,371 2,743 No June 2018 to Eighth District Electrical Pension Fund 84-6100393 001 Green Green N/A 3,786 3,444 3,411 Yes February 2018 to May 2022 Southern California IBEW-NECA Pension Trust Fund 95-6392774 001 Red Red Pending (3) 3,669 3,289 2,894 No June 2019 to May 2020 Sheet Metal Workers Pension Plan of Southern California, Arizona &amp; Nevada 95-6052257 001 Yellow Yellow Implemented 3,268 2,946 2,310 No June 2018 to June 2020 U.A. Plumbers Local 24 Pension Fund 22-6042823 001 Green Green N/A 3,092 3,147 2,431 Yes April 2020 NECA-IBEW Pension Trust Fund 51-6029903 001 Green Green N/A 3,060 3,752 1,498 No May 2018 to May 2020 Northern California Pipe Trades Pension Plan 94-3190386 001 Green Green N/A 2,963 6,495 3,544 Yes June 2018 San Diego Electrical Pension Plan 95-6101801 001 Green Green N/A 2,862 2,216 2,109 Yes May 2019 to May 2020 Heating, Piping &amp; Refrigeration Pension Fund 52-1058013 001 Green Green N/A 2,437 2,402 1,948 No July 2019 U.A. Local 38 Defined Benefit Pension Plan 94-1285319 001 Green Yellow N/A 2,097 1,521 1,526 No June 2018 to June 2023 Plumbing &amp; Pipe Fitting Local 219 Pension Fund 34-6682376 001 Red Red Implemented 1,335 838 1,262 Yes May 2020 Boilermaker-Blacksmith National Pension Trust 48-6168020 001 Red Yellow Pending (3) 1,083 1,710 1,367 No May 2018 to Steamfitters Local Union No. 420 Pension Plan 23-2004424 001 Red Red Implemented 687 709 845 No May 2020 South Florida Electrical Workers Pension Plan and Trust 59-6230530 001 Red Yellow Implemented 503 263 116 No August 2018 Other Multiemployer Pension Plans 50,720 45,622 43,834 Various Total Contributions $ 179,216 $ 167,297 $ 147,056 _________________ (1) The zone status represents the most recent available information for the respective MEPP, which may be 2016 or earlier for the 2017 year and 2015 or earlier for the 2016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3) For these respective plans, a funding surcharge was in effect during 2017. The nature and diversity of our business may result in volatility in the amount of our contributions to a particular MEPP for any given period. That is because, in any given market, we could be working on a significant project and/or projects, which could result in an increase in our direct labor force and a corresponding increase in our contributions to the MEPP(s) dictated by the applicable CBA. When that particular project(s) finishes and is not replaced, the number of participants in the MEPP(s) who are employed by us would also decrease, as would our level of contributions to the particular MEPP(s). Additionally, the amount of contributions to a particular MEPP could also be affected by the terms of the CBA, which could require at a particular time, an increase in the contribution rate and/or surcharges. Our contributions to various MEPPs did not significantly increase as a result of acquisitions made since 2015. We also participated in two MEPPs that are located within the United Kingdom for which we have contributed less than $0.1 million for the year ended December 31, 2017 and $0.2 million for each of the years ended December 31, 2016 and 2015 . The decrease in contributions during 2017 was due to the closure of one of these plans. The information that we have obtained relating to these plans is not as readily available and/or as comparable as the information that has been ascertained in the United States. Based upon the most recently available information, the remaining plan is 100% funded. Additionally, we contribute to certain multiemployer plans that provide post retirement benefits such as health and welfare benefits and/or defined contribution/annuity plans, among others. Our contributions to these plans approximated $130.9 million , $130.5 million and $108.1 million for the years ended December 31, 2017 , 2016 and 2015 , respectively. Our contributions to other post retirement benefit plans did not significantly increase as a result of acquisitions made since 2015. The amount of contributions to these plans is also subject for the most part to the factors discussed above in conjunction with the MEPPs. Defined Contribution Plans We have defined contribution retirement and savings plans that cover eligible employees in the United States. Contributions to these plans are based on a percentage of the employee’s base compensation. The expenses recognized for the years ended December 31, 2017 , 2016 and 2015 for these plans were $28.1 million , $26.8 million and $26.5 million , respectively. At our discretion and subject to applicable plan documents, we may make additional supplemental matching contributions to one of our defined contribution retirement and savings plans. The expenses recognized related to additional supplemental matching for the years ended December 31, 2017 , 2016 and 2015 were $5.5 million , $5.4 million and $4.8 million , respectively. Our United Kingdom subsidiary has defined contribution retirement plans. The expense recognized for the years ended December 31, 2017 , 2016 and 2015 was $3.9 million , $3.6 million and $4.0 million , respectively.</t>
  </si>
  <si>
    <t>Commitments and Contingencies</t>
  </si>
  <si>
    <t>Commitments and Contingencies Disclosure [Abstract]</t>
  </si>
  <si>
    <t>COMMITMENTS AND CONTINGENCIES Commitments We lease land, buildings and equipment under various leases. The leases frequently include renewal options and escalation clauses and require us to pay for utilities, taxes, insurance and maintenance expenses. Future minimum payments, by year and in the aggregate, under capital leases, non-cancelable operating leases and related subleases with initial or remaining terms of one or more years at December 31, 2017 , were as follows (in thousands): Capital Operating Sublease 2018 $ 1,478 $ 73,425 $ 607 2019 1,778 64,177 309 2020 1,013 51,615 216 2021 422 39,668 125 2022 38 25,760 34 Thereafter 14 48,472 — Total minimum lease payments 4,743 $ 303,117 $ 1,291 Amounts representing interest (172 ) Present value of net minimum lease payments $ 4,571 Rent expense for operating leases and other rental items, including short-term equipment rentals charged to cost of sales, for the years ended December 31, 2017 , 2016 and 2015 was $158.8 million , $143.1 million and $122.0 million , respectively. Rent expense for the years ended December 31, 2017 , 2016 and 2015 was reported net of sublease rental income of $0.6 million , $0.6 million and $1.2 million , respectively. Contractual Guarantees We have agreements with our executive officers and certain other key management personnel providing for severance benefits for such employees upon termination of their employment under certain circumstanc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The terms of our construction contracts frequently require that we obtain from surety companies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7 , based on our percentage-of-completion of our projects covered by Surety Bonds, our aggregate estimated exposure, assuming defaults on all our then existing contractual obligations, was approximately $927.3 million . Surety Bonds are issued by Surety Companies in return for premiums, which vary depending on the size and type of bond. We are subject to regulation with respect to the handling of certain materials used in construction,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material into the environment or otherwise relating to the protection of the environment. At December 31, 2017 , we employed approximately 32,000 people, approximately 57% of whom are represented by various unions pursuant to approximately 400 collective bargaining agreements between our individual subsidiaries and local unions. We believe that our employee relations are generally good. Only two of these collective bargaining agreements are national or regional in scope. Restructuring expenses, primarily related to employee severance obligations, were $1.6 million , $1.4 million and $0.8 million for 2017 , 2016 and 2015 , respectively. As of December 31, 2017 , 2016 and 2015 , the balance of our restructuring related obligations yet to be paid was $0.5 million , $0.2 million and $0.1 million , respectively. The majority of obligations outstanding as of December 31, 2016 and 2015 were paid during 2017 and 2016 , respectively. The obligations outstanding as of December 31, 2017 will be paid throughout 2018. No material expenses in connection with restructuring from continuing operations are expected to be incurred during 2018. The changes in restructuring activity by reportable segments during the years ended December 31, 2017 and December 31, 2016 were as follows (in thousands): United States United States United States building services segment Total Balance at December 31, 2015 $ — $ — $ 81 $ 81 Charges — 519 919 1,438 Payments — (331 ) (987 ) (1,318 ) Balance at December 31, 2016 — 188 13 201 Charges 452 180 945 1,577 Payments — (368 ) (918 ) (1,286 ) Balance at December 31, 2017 $ 452 $ — $ 40 $ 492 A summary of restructuring expenses by reportable segments recognized for the year ended December 31, 2017 was as follows (in thousands): United States United States United States building services segment Total Severance $ 391 $ 180 $ 945 $ 1,516 Leased facilities 61 — — 61 Total charges $ 452 $ 180 $ 945 $ 1,577 Government Contracts As a government contractor, we are subject to U.S. government audits and investigations relating to our operations,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Matters One of our subsidiaries was a subcontractor to a mechanical contractor (“Mechanical Contractor”) on a construction project where an explosion occurred in 2010.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The Mechanical Contractor previously asserted claims under the Connecticut and Massachusetts Unfair and Deceptive Practices Acts, but such claims have been withdrawn.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 We are involved in several other proceedings in which damages and claims have been asserted against us. We believe that we have a number of valid defenses to such proceedings and claims and intend to vigorously defend ourselves. Other potential claims may exist that have not yet been asserted against u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liabilities have not been recorded could be decided unfavorably to us, and that any such unfavorable decisions could have a material adverse effect on our financial position, results of operations or liquidity.</t>
  </si>
  <si>
    <t>Additional Cash Flow Information</t>
  </si>
  <si>
    <t>Supplemental Cash Flow Information [Abstract]</t>
  </si>
  <si>
    <t>ADDITIONAL CASH FLOW INFORMATION The following presents information about cash paid for interest, income taxes and other non-cash financing activities for the years ended December 31, 2017 , 2016 and 2015 (in thousands): 2017 2016 2015 Cash paid during the year for: Interest $ 11,456 $ 11,033 $ 7,668 Income taxes $ 130,226 $ 129,540 $ 99,754 Non-cash financing activities: Assets acquired under capital lease obligations $ 1,252 $ 1,914 $ 3,847</t>
  </si>
  <si>
    <t>Segment Information</t>
  </si>
  <si>
    <t>Segment Reporting [Abstract]</t>
  </si>
  <si>
    <t>SEGMENT INFORMATION We have the following reportable segments: (a) United States electrical construction and facilities services (involving systems for electrical power transmission and distribution; premises electrical and lighting systems; process instrumentation in the refining, chemical process, food process and mining industrie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and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United States industrial services” segment principally consists of those operations which provide industrial maintenance and services, including those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he following tables present information about industry segments and geographic areas for the years ended December 31, 2017 , 2016 and 2015 (in thousands): 2017 2016 2015 Revenues from unrelated entities: United States electrical construction and facilities services $ 1,829,567 $ 1,704,403 $ 1,367,142 United States mechanical construction and facilities services 2,963,815 2,643,321 2,293,038 United States building services 1,753,703 1,810,229 1,758,984 United States industrial services 799,169 1,067,315 922,085 Total United States operations 7,346,254 7,225,268 6,341,249 United Kingdom building services 340,745 326,256 377,477 Total worldwide operations $ 7,686,999 $ 7,551,524 $ 6,718,726 Total revenues: United States electrical construction and facilities services $ 1,836,985 $ 1,728,920 $ 1,378,620 United States mechanical construction and facilities services 2,994,700 2,662,100 2,306,958 United States building services 1,812,763 1,864,824 1,813,811 United States industrial services 801,531 1,068,662 923,648 Less intersegment revenues (99,725 ) (99,238 ) (81,788 ) Total United States operations 7,346,254 7,225,268 6,341,249 United Kingdom building services 340,745 326,256 377,477 Total worldwide operations $ 7,686,999 $ 7,551,524 $ 6,718,726 Operating income (loss): United States electrical construction and facilities services $ 150,001 $ 101,761 $ 82,225 United States mechanical construction and facilities services 212,320 132,667 138,444 United States building services 81,504 76,845 70,776 United States industrial services 19,084 77,845 56,469 Total United States operations 462,909 389,118 347,914 United Kingdom building services 14,849 11,946 11,634 Corporate administration (87,808 ) (88,740 ) (71,642 ) Restructuring expenses (1,577 ) (1,438 ) (824 ) Impairment loss on goodwill and identifiable intangible assets (57,819 ) (2,428 ) — Total worldwide operations 330,554 308,458 287,082 Other corporate items: Interest expense (12,770 ) (12,627 ) (8,932 ) Interest income 965 663 673 Income from continuing operations before income taxes $ 318,749 $ 296,494 $ 278,823 2017 2016 2015 Capital expenditures: United States electrical construction and facilities services $ 4,797 $ 5,294 $ 6,063 United States mechanical construction and facilities services 6,778 7,672 5,312 United States building services 10,745 11,080 7,266 United States industrial services 9,583 10,065 11,073 Total United States operations 31,903 34,111 29,714 United Kingdom building services 2,166 4,523 5,298 Corporate administration 615 1,014 448 Total worldwide operations $ 34,684 $ 39,648 $ 35,460 Depreciation and amortization of Property, plant and equipment: United States electrical construction and facilities services $ 6,545 $ 6,318 $ 4,676 United States mechanical construction and facilities services 7,819 7,544 7,562 United States building services 11,051 10,241 9,896 United States industrial services 10,274 10,394 9,629 Total United States operations 35,689 34,497 31,763 United Kingdom building services 3,371 3,560 3,603 Corporate administration 855 824 928 Total worldwide operations $ 39,915 $ 38,881 $ 36,294 Costs and estimated earnings in excess of billings on uncompleted contracts: United States electrical construction and facilities services $ 35,060 $ 46,193 $ 39,116 United States mechanical construction and facilities services 52,381 46,703 45,787 United States building services 26,028 28,084 21,392 United States industrial services 1,636 2,572 3,358 Total United States operations 115,105 123,552 109,653 United Kingdom building services 7,516 7,145 8,081 Total worldwide operations $ 122,621 $ 130,697 $ 117,734 Billings in excess of costs and estimated earnings on uncompleted contracts: United States electrical construction and facilities services $ 178,454 $ 163,794 $ 139,857 United States mechanical construction and facilities services 290,216 271,811 237,623 United States building services 48,481 50,546 45,316 United States industrial services 3,098 1,823 1,170 Total United States operations 520,249 487,974 423,966 United Kingdom building services 3,907 1,268 5,269 Total worldwide operations $ 524,156 $ 489,242 $ 429,235 2017 2016 2015 Long-lived assets: United States electrical construction and facilities services $ 180,990 $ 183,632 $ 20,139 United States mechanical construction and facilities services 352,970 287,744 294,969 United States building services 409,718 401,154 380,031 United States industrial services 630,184 709,267 730,413 Total United States operations 1,573,862 1,581,797 1,425,552 United Kingdom building services 11,729 11,446 10,927 Corporate administration 1,494 1,734 1,543 Total worldwide operations $ 1,587,085 $ 1,594,977 $ 1,438,022 Total assets: United States electrical construction and facilities services $ 617,471 $ 631,581 $ 372,525 United States mechanical construction and facilities services 1,097,240 954,633 888,322 United States building services 764,085 753,434 727,697 United States industrial services 772,899 850,434 883,338 Total United States operations 3,251,695 3,190,082 2,871,882 United Kingdom building services 131,806 105,081 133,782 Corporate administration 582,403 557,275 501,042 Total worldwide operations $ 3,965,904 $ 3,852,438 $ 3,506,706 During 2017, we recognized $18.1 million of gross profit associated with the recovery of certain contract costs previously disputed on a project completed in the prior year. During 2016, we incurred $19.4 million of losses on a transportation project within our United States electrical construction and facilities services segment as a result of productivity issues attributable to unfavorable job-site conditions. In addition, within the United States mechanical construction and facilities services segment, we incurred $18.3 million of losses on a project at a process facility as a result of a contract dispute with our customer and $9.6 million of losses on an institutional project due to project delays and unfavorable job-site conditions. The results of our United States mechanical construction and facilities services segment included revenues of $12.1 million recognized during 2015 as a result of the settlement of a claim on an institutional project located in the Southeastern region of the United States.</t>
  </si>
  <si>
    <t>Selected Unaudited Quarterly Information</t>
  </si>
  <si>
    <t>Selected Quarterly Financial Information [Abstract]</t>
  </si>
  <si>
    <t>SELECTED UNAUDITED QUARTERLY INFORMATION (In thousands, except per share data) Quarterly and year-to-date computations of per share amounts are made independently; therefore, the sum of per share amounts for the quarters may not equal per share amounts for the year. The results of the construction operations of our United Kingdom segment for all periods are presented as discontinued operations. March 31 June 30 Sept. 30 Dec. 31 2017 Quarterly Results Revenues $ 1,891,732 $ 1,895,937 $ 1,886,691 $ 2,012,639 Gross profit $ 266,340 $ 274,501 $ 295,070 $ 311,101 Impairment loss on goodwill and identifiable intangible assets $ — $ — $ — $ 57,819 Net income attributable to EMCOR Group, Inc. $ 52,640 $ 56,758 $ 64,597 $ 53,201 Basic EPS from continuing operations $ 0.89 $ 0.96 $ 1.10 $ 0.91 Basic EPS from discontinued operation (0.01 ) (0.00 ) (0.00 ) (0.00 ) $ 0.88 $ 0.96 $ 1.10 $ 0.91 Diluted EPS from continuing operations $ 0.88 $ 0.95 $ 1.09 $ 0.90 Diluted EPS from discontinued operation (0.01 ) (0.00 ) (0.00 ) (0.00 ) $ 0.87 $ 0.95 $ 1.09 $ 0.90 March 31 June 30 Sept. 30 Dec. 31 2016 Quarterly Results Revenues $ 1,744,970 $ 1,933,416 $ 1,923,174 $ 1,949,964 Gross profit $ 223,108 $ 274,741 $ 268,044 $ 271,969 Impairment loss on identifiable intangible assets $ — $ — $ — $ 2,428 Net income attributable to EMCOR Group, Inc. $ 34,348 $ 55,380 $ 51,531 $ 40,676 Basic EPS from continuing operations $ 0.57 $ 0.93 $ 0.85 $ 0.70 Basic EPS from discontinued operation (0.00 ) (0.02 ) (0.01 ) (0.03 ) $ 0.57 $ 0.91 $ 0.84 $ 0.67 Diluted EPS from continuing operations $ 0.56 $ 0.92 $ 0.85 $ 0.69 Diluted EPS from discontinued operation (0.00 ) (0.02 ) (0.01 ) (0.03 ) $ 0.56 $ 0.90 $ 0.84 $ 0.66</t>
  </si>
  <si>
    <t>Schedule II - Valuation and Qualifying Accounts</t>
  </si>
  <si>
    <t>Valuation and Qualifying Accounts [Abstract]</t>
  </si>
  <si>
    <t>Schedule of Valuation and Qualifying Accounts Disclosure</t>
  </si>
  <si>
    <t>Description Balance at Beginning of Year Costs and Expenses Deductions (1) Balance at End of Year Allowance for doubtful accounts Year Ended December 31, 2017 $ 12,252 7,264 (2,286 ) $ 17,230 Year Ended December 31, 2016 $ 11,175 6,194 (5,117 ) $ 12,252 Year Ended December 31, 2015 $ 10,424 2,853 (2,102 ) $ 11,175 _________________ (1) Deductions primarily represent uncollectible balances of accounts receivable written off, net of recoveries.</t>
  </si>
  <si>
    <t>Summary of Significant Accounting Policies (Policies)</t>
  </si>
  <si>
    <t>We use a fair value hierarchy that prioritizes the inputs to valuation techniques used to measure fair value. The hierarchy, which gives the highest priority to quoted prices in active markets, is comprised of the following three levels: Level 1 – Unadjusted quoted market prices in active markets for identical assets and liabilities. Level 2 – Observable inputs, other than Level 1 inputs. Level 2 inputs would typically include quoted prices in markets that are not active or financial instruments for which all significant inputs are observable, either directly or indirectly. Level 3 – Prices or valuations that require inputs that are both significant to the measurement and unobservable.</t>
  </si>
  <si>
    <t>Principles of Consolidation</t>
  </si>
  <si>
    <t xml:space="preserve">Principles of Consolidation The consolidated financial statements include the accounts of the Company and its majority-owned subsidiaries and joint ventures. Significant intercompany accounts and transactions have been eliminated. All investments over which we exercise significant influence, but do not control (a 20% to 50% ownership interest), are accounted for using the equity method of accounting. Additionally, we participate in a joint venture with another company, and we have consolidated this joint venture as we have determined that through our participation we have a variable interest and are the primary beneficiary as defined by the Financial Accounting Standards Board (“FASB”) Accounting Standard Codification (“ASC”) Topic 810, “Consolidation”. For joint ventures that have been accounted for using the consolidation method of accounting, noncontrolling interests represent the allocation of earnings to our joint venture partners who either have a minority-ownership interest in the joint venture or are not at risk for the majority of losses of the joint venture. The results of operations of companies acquired have been included in the results of operations from the date of the respective acquisition. </t>
  </si>
  <si>
    <t>Principles of Preparation</t>
  </si>
  <si>
    <t xml:space="preserve">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t>
  </si>
  <si>
    <t>Revenue Recognition</t>
  </si>
  <si>
    <t>Revenue Recognition Revenues from long-term construction contracts are recognized on the percentage-of-completion method in accordance with ASC Topic 605-35, “Revenue Recognition-Construction-Type and Production-Type Contracts”. Percentage-of-completion is measured principally by the percentage of costs incurred to date for each contract to the estimated total costs for such contract at completion. Certain of our electrical contracting business units measure percentage-of-completion by the percentage of labor costs incurred to date for each contract to the estimated total labor costs for such contract. Pre-contract costs from our construction projects are generally expensed as incurred. Revenues from the performance of services for maintenance, repair and retrofit work are recognized consistent with the performance of the services, which are generally on a pro-rata basis over the life of the contractual arrangement. Expenses related to all services arrangements are recognized as incurred. Revenues related to the engineering, manufacturing and repairing of shell and tube heat exchangers are recognized when the product is shipped and all other revenue recognition criteria have been met. Costs related to this work are included in inventory until the product is shipped. In the case of customer change orders for uncompleted long-term construction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will be revised in the near-term. Such revisions to costs and income are recognized in the period in which the revisions are determined. Provisions for the entirety of estimated losses on uncompleted contracts are made in the period in which such losses are determined.</t>
  </si>
  <si>
    <t>Costs and estimated earnings on uncompleted contracts</t>
  </si>
  <si>
    <t xml:space="preserve">Costs and estimated earnings on uncompleted contracts 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Also included in costs and estimated earnings on uncompleted contracts are amounts we seek or will seek to collect from customers or others for errors or changes in contract specifications or design, contract change orders in dispute or unapproved as to both scope and/or price or other customer-related causes of unanticipated additional contract costs (claims and unapproved change orders). Such amounts are recorded at estimated net realizable value when realization is probable and can be reasonably estimated. No profit is recognized on construction costs incurred in connection with claim amounts. Claims and unapproved change orders made by us involve negotiation and, in certain cases, litigation. In the event litigation costs are incurred by us in connection with claims or unapproved change orders, such litigation costs are expensed as incurred, although we may seek to recover these costs. We believe that we have established legal bases for pursuing recovery of our recorded unapproved change orders and claims, and it is management’s intention to pursue and litigate such claims, if necessary, until a determination or settlement is reached. Unapproved change orders and claims also involve the use of estimates, and it is reasonably possible that revisions to the estimated recoverable amounts of recorded claims and unapproved change orders may be made in the near term. If we do not successfully resolve these matters, a net expense (recorded as a reduction in revenues) may be required, in addition to amounts that may have been previously provided for. We record the profit associated with the settlement of claims upon receipt of final payment. During 2017, we recognized $18.1 million of gross profit associated with the recovery of certain contract costs previously disputed on a project completed in the prior year. There were no other significant settlements or payments of claims in 2017 and 2016. Claims against us are recognized when a loss is considered probable and amounts are reasonably determinable. </t>
  </si>
  <si>
    <t>Classification of Contract Amounts</t>
  </si>
  <si>
    <t>Classification of Contract Amounts In accordance with industry practice, we classify as current all assets and liabilities relating to the performance of long-term contracts. The term of our contracts ranges from one month to four years and, accordingly, collection or payment of amounts relating to these contracts may extend beyond one year.</t>
  </si>
  <si>
    <t xml:space="preserve">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t>
  </si>
  <si>
    <t>Allowance for Doubtful Accounts</t>
  </si>
  <si>
    <t>Allowance for Doubtful Accounts Accounts receivable are recorded at the invoiced amount and do not bear interest. The Company maintains an allowance for doubtful accounts. This allowance is based upon the best estimate of the probable losses in existing accounts receivable. The Company determines the allowances based upon individual accounts when information indicates the customers may have an inability to meet their financial obligations, as well as historical collection and write-off experience. These amounts are re-evaluated and adjusted on a regular basis as additional information is received. Actual write-offs are charged against the allowance when collection efforts have been unsuccessful.</t>
  </si>
  <si>
    <t xml:space="preserve">Inventories Inventories are stated at the lower of cost or net realizable value. Cost is determined principally using the average cost method. </t>
  </si>
  <si>
    <t>Property, plant and equipment</t>
  </si>
  <si>
    <t>Property, plant and equipment Property, plant and equipment is stated at cost. Depreciation, including amortization of assets under capital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ife of the lease term or the expected service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ir undiscounted net pre-tax cash flows expected to result from the use of the asset. Impaired assets are written down to their fair values, generally determined based on their estimated future discounted cash flows.</t>
  </si>
  <si>
    <t xml:space="preserve">Goodwill and Identifiable Intangible Assets Goodwill and other identifiable intangible assets with indefinite lives that are not being amortized, such as trade names, are tested at least annually for impairment (which we test each October 1, absent any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and Identifiable Intangible Assets of the notes to consolidated financial statements for additional information. </t>
  </si>
  <si>
    <t>Insurance Liabilities</t>
  </si>
  <si>
    <t>Insurance Liabilities Our insurance liabilities are determined actuarially based on claims filed and an estimate of claims incurred but not yet reported.</t>
  </si>
  <si>
    <t>Foreign Operations</t>
  </si>
  <si>
    <t xml:space="preserve">Foreign Operations The financial statements and transactions of our foreign subsidiaries are maintained in their functional currency and translated into U.S. dollars in accordance with ASC Topic 830, “Foreign Currency Matters”. Translation adjustments have been recorded as “Accumulated other comprehensive loss”, a separate component of “Equity”. </t>
  </si>
  <si>
    <t xml:space="preserve">Income Taxes We account for income taxes in accordance with the provisions of ASC Topic 740, “Income Taxes” (“ASC 740”). ASC 740 requires an asset and liability approach which requires the recognition of deferred income tax assets and deferred income tax liabilities for the expected future tax consequences of temporary differences between the carrying amounts and the tax bases of assets and liabilities. Valuation allowances are established when necessary to reduce deferred income tax assets when it is more likely than not that a tax benefit will not be realized. We account for uncertain tax positions in accordance with the provisions of ASC 740. We recognize accruals of interest related to unrecognized tax benefits as a component of the income tax provision. </t>
  </si>
  <si>
    <t>Valuation of Share-based Compensation Plans</t>
  </si>
  <si>
    <t>Valuation of Share-Based Compensation Plans We have various types of share-based compensation plans and programs, which are administered by our Board of Directors or its Compensation and Personnel Committee. See Note 13 - Share-Based Compensation Plans of the notes to consolidated financial statements for additional information regarding the share-based compensation plans and programs. We account for share-based payments in accordance with the provisions of ASC Topic 718, “Compensation-Stock Compensation” (“ASC 718”). ASC 718 requires that all share-based payments issued to acquire goods or services, including grants of employee stock options, be recognized in the statement of operations based on their fair values. Compensation expense related to share-based awards is recognized over the requisite service period, which is generally the vesting period. For shares subject to graded vesting, our policy is to apply the straight-line method in recognizing compensation expense. ASC 718 requires the benefits of tax deductions in excess of recognized compensation expense to be recognized in the Consolidated Statements of Operations when the underlying awards vest or are settled.</t>
  </si>
  <si>
    <t>Summary of Significant Accounting Policies (Tables)</t>
  </si>
  <si>
    <t>Schedule of costs and estimated earnings on uncompleted contracts and related amounts billed</t>
  </si>
  <si>
    <t>Costs and estimated earnings on uncompleted contracts and related amounts billed as of December 31, 2017 and 2016 were as follows (in thousands): 2017 2016 Costs incurred on uncompleted contracts $ 8,258,802 $ 7,223,436 Estimated earnings, thereon 1,081,509 827,799 9,340,311 8,051,235 Less: billings to date 9,741,846 8,409,780 $ (401,535 ) $ (358,545 ) Such amounts were included in the accompanying Consolidated Balance Sheets at December 31, 2017 and 2016 under the following captions (in thousands): 2017 2016 Costs and estimated earnings in excess of billings on uncompleted contracts $ 122,621 $ 130,697 Billings in excess of costs and estimated earnings on uncompleted contracts (524,156 ) (489,242 ) $ (401,535 ) $ (358,545 )</t>
  </si>
  <si>
    <t>Disposition Of Assets (Tables)</t>
  </si>
  <si>
    <t>Components Of The Results Of Discontinued Operations From Construction Operations In The United Kingdom Segment</t>
  </si>
  <si>
    <t>The results of discontinued operations are as follows (in thousands): For the twelve months ended December 31, 2017 2016 2015 Revenues $ 863 $ 345 $ 3,823 Loss from discontinued operation, net of income taxes $ (857 ) $ (3,142 ) $ (60 ) Diluted loss per share from discontinued operation $ (0.01 ) $ (0.05 ) $ (0.00 ) The loss from discontinued operations in 2017 and 2016 was primarily due to legal costs related to the settlement of final contract balances on certain construction projects completed in prior years. The loss from discontinued operations in 2017 was partially offset by revenues recognized upon the settlement of a previously outstanding contract claim. Included in the Consolidated Balance Sheets at December 31, 2017 and December 31, 2016 are the following major classes of assets and liabilities associated with the discontinued operation (in thousands): December 31, December 31, Assets of discontinued operation: Current assets $ 242 $ 1,233 Liabilities of discontinued operation: Current liabilities $ 2,811 $ 4,036</t>
  </si>
  <si>
    <t>Earnings Per Share (Tables)</t>
  </si>
  <si>
    <t>Calculation Of Basic And Diluted Earnings (Loss) Per Common Share</t>
  </si>
  <si>
    <t>The following tables summarize our calculation of Basic and Diluted Earnings (Loss) per Common Share (“EPS”) for the years ended December 31, 2017 , 2016 and 2015 (in thousands, except share and per share data): 2017 2016 2015 Numerator: Income from continuing operations attributable to EMCOR Group, Inc. common stockholders $ 228,053 $ 185,077 $ 172,346 Loss from discontinued operation, net of income taxes (857 ) (3,142 ) (60 ) Net income attributable to EMCOR Group, Inc. common stockholders $ 227,196 $ 181,935 $ 172,286 Denominator: Weighted average shares outstanding used to compute basic earnings (loss) per common share 59,254,256 60,769,808 62,789,120 Effect of dilutive securities—Share-based awards 364,713 436,984 518,392 Shares used to compute diluted earnings (loss) per common share 59,618,969 61,206,792 63,307,512 Basic earnings (loss) per common share: From continuing operations attributable to EMCOR Group, Inc. common stockholders $ 3.85 $ 3.05 $ 2.74 From discontinued operation (0.01 ) (0.05 ) (0.00 ) Net income attributable to EMCOR Group, Inc. common stockholders $ 3.84 $ 3.00 $ 2.74 Diluted earnings (loss) per common share: From continuing operations attributable to EMCOR Group, Inc. common stockholders $ 3.83 $ 3.02 $ 2.72 From discontinued operation (0.01 ) (0.05 ) (0.00 ) Net income attributable to EMCOR Group, Inc. common stockholders $ 3.82 $ 2.97 $ 2.72</t>
  </si>
  <si>
    <t>Inventories (Tables)</t>
  </si>
  <si>
    <t>Inventories as of December 31, 2017 and 2016 consist of the following amounts (in thousands): 2017 2016 Raw materials and construction materials $ 23,924 $ 21,997 Work in process 18,800 15,429 Inventories $ 42,724 $ 37,426</t>
  </si>
  <si>
    <t>Property, Plant and Equipment (Tables)</t>
  </si>
  <si>
    <t>Property, plant and equipment in the accompanying Consolidated Balance Sheets consisted of the following amounts as of December 31, 2017 and 2016 (in thousands): 2017 2016 Machinery and equipment $ 138,592 $ 133,455 Vehicles 55,648 54,165 Furniture and fixtures 20,195 21,513 Computer hardware/software 95,716 87,416 Land, buildings and leasehold improvements 92,145 90,215 Construction in progress 6,779 7,544 409,075 394,308 Accumulated depreciation and amortization (281,919 ) (266,357 ) $ 127,156 $ 127,951</t>
  </si>
  <si>
    <t>Goodwill and Identifiable Intangible Assets (Tables)</t>
  </si>
  <si>
    <t>Schedule of Goodwill</t>
  </si>
  <si>
    <t xml:space="preserve"> The changes in the carrying amount of goodwill by reportable segments during the years ended December 31, 2017 and 2016 were as follows (in thousands): United States electrical construction and facilities services segment United States mechanical construction and facilities services segment United States building services segment United States Total Balance at December 31, 2015 $ 3,823 $ 226,071 $ 228,637 $ 384,639 $ 843,170 Acquisitions, sales and purchase price adjustments 119,777 525 16,156 — 136,458 Balance at December 31, 2016 123,600 226,596 244,793 384,639 979,628 Acquisitions, sales and purchase price adjustments 2,107 30,969 9,640 — 42,716 Transfers — (1,300 ) 1,300 — — Impairment — — — (57,451 ) (57,451 ) Balance at December 31, 2017 $ 125,707 $ 256,265 $ 255,733 $ 327,188 $ 964,893</t>
  </si>
  <si>
    <t>Schedule of Intangible Assets</t>
  </si>
  <si>
    <t>Identifiable intangible assets as of December 31, 2017 and 2016 consist of the following (in thousands): December 31, 2017 Gross Carrying Amount Accumulated Amortization Accumulated Impairment Charge Total Contract backlog $ 55,545 $ (55,229 ) $ — $ 316 Developed technology/Vendor network 95,661 (50,479 ) — 45,182 Customer relationships 500,756 (206,319 ) (4,834 ) 289,603 Non-competition agreements 10,220 (10,178 ) — 42 Trade names (amortized) 32,848 (19,461 ) — 13,387 Trade names (unamortized) 198,739 — (52,233 ) 146,506 Total $ 893,769 $ (341,666 ) $ (57,067 ) $ 495,036 December 31, 2016 Gross Carrying Amount Accumulated Amortization Accumulated Impairment Charge Total Contract backlog $ 48,645 $ (48,412 ) $ — $ 233 Developed technology/Vendor network 95,661 (45,616 ) — 50,045 Customer relationships 466,556 (173,156 ) (4,834 ) 288,566 Non-competition agreements 10,220 (10,041 ) — 179 Trade names (amortized) 32,848 (15,847 ) — 17,001 Trade names (unamortized) 183,239 — (51,865 ) 131,374 Total $ 837,169 $ (293,072 ) $ (56,699 ) $ 487,398</t>
  </si>
  <si>
    <t>Schedule of Estimated Future Amortization Expense</t>
  </si>
  <si>
    <t>The following table presents the estimated future amortization expense of identifiable intangible assets in the following years (in thousands): 2018 $ 40,579 2019 38,281 2020 38,100 2021 37,306 2022 35,103 Thereafter 159,161 $ 348,530</t>
  </si>
  <si>
    <t>Debt (Tables)</t>
  </si>
  <si>
    <t>Schedule Of Debt</t>
  </si>
  <si>
    <t>Long-term debt in the accompanying Consolidated Balance Sheets consisted of the following amounts as of December 31, 2017 and 2016 (in thousands): 2017 2016 Revolving credit facility $ 25,000 $ 125,000 Term loan, interest payable at varying amounts through 2021 284,810 300,000 Unamortized debt issuance costs (4,251 ) (5,437 ) Capitalized lease obligations, at weighted average interest rates from 2.5% to 5.0% payable in varying amounts through 2023 4,571 3,732 Other, payable through 2019 20 31 Total debt 310,150 423,326 Less: current maturities 15,364 15,030 Total long-term debt $ 294,786 $ 408,296</t>
  </si>
  <si>
    <t>Fair Value Measurements (Tables)</t>
  </si>
  <si>
    <t>Schedule Of Assets And Liabilities Carried At Fair Value Measured On A Recurring Basis</t>
  </si>
  <si>
    <t>The following tables provide the assets and liabilities carried at fair value measured on a recurring basis as of December 31, 2017 and December 31, 2016 (in thousands): Assets at Fair Value as of December 31, 2017 Asset Category Level 1 Level 2 Level 3 Total Cash and cash equivalents (1) $ 467,430 $ — $ — $ 467,430 Restricted cash (2) 1,958 — — 1,958 Deferred compensation plan assets (3) 22,054 — — 22,054 Total $ 491,442 $ — $ — $ 491,442 Assets at Fair Value as of December 31, 2016 Asset Category Level 1 Level 2 Level 3 Total Cash and cash equivalents (1) $ 464,617 $ — $ — $ 464,617 Restricted cash (2) 2,043 — — 2,043 Deferred compensation plan assets (3) 12,153 — — 12,153 Total $ 478,813 $ — $ — $ 478,813 _________________ (1) Cash and cash equivalents consist primarily of money market funds with original maturity dates of three months or less, which are Level 1 assets. At December 31, 2017 and 2016 , we had $194.2 million and $154.6 million , respectively, in money market funds. (2) Restricted cash is classified as “Prepaid expenses and other” in the Consolidated Balance Sheets. (3) Deferred compensation plan assets are classified as “Other assets” in the Consolidated Balance Sheets.</t>
  </si>
  <si>
    <t>Income Taxes (Tables)</t>
  </si>
  <si>
    <t>Reconciliation of Unrecognized Income Tax Benefits</t>
  </si>
  <si>
    <t>A reconciliation of unrecognized income tax benefits at the beginning and at the end of the year is as follows (in thousands): 2017 2016 Balance at beginning of year $ 3,982 $ 4,761 Additions based on tax positions related to the current year 1,158 1,415 Additions based on tax positions related to prior years 1,244 — Reductions for tax positions of prior years (5,543 ) (1,360 ) Reductions for expired statute of limitations — (834 ) Balance at end of year $ 841 $ 3,982</t>
  </si>
  <si>
    <t>Schedule of Income Tax Provision</t>
  </si>
  <si>
    <t>The income tax provision in the accompanying Consolidated Statements of Operations for the years ended December 31, 2017 , 2016 and 2015 consisted of the following (in thousands): 2017 2016 2015 Current: Federal provision $ 120,317 $ 95,171 $ 94,405 State and local provisions 23,496 23,387 21,320 Foreign provision 244 749 831 144,057 119,307 116,556 Deferred (53,358 ) (8,108 ) (10,300 ) $ 90,699 $ 111,199 $ 106,256</t>
  </si>
  <si>
    <t>Schedule of U.S. Statutory Income Tax Rates From Continuing Operations</t>
  </si>
  <si>
    <t>Factors accounting for the variation from U.S. statutory income tax rates from continuing operations for the years ended December 31, 2017 , 2016 and 2015 were as follows (in thousands): 2017 2016 2015 Federal income taxes at the statutory rate $ 111,562 $ 103,773 $ 97,588 State and local income taxes, net of federal tax benefits 15,736 14,801 12,590 State tax reserves (2,543 ) 74 62 Permanent differences 4,916 3,698 3,096 Domestic manufacturing deduction (10,387 ) (6,830 ) (6,604 ) Excess tax benefit from share-based compensation (1,341 ) (2,114 ) — Goodwill impairment 17,055 — — Foreign income taxes (including UK statutory rate changes) (2,586 ) (1,290 ) (361 ) Impact of federal rate change on net deferred tax liabilities (39,343 ) — — Federal tax reserves (1,247 ) (893 ) 14 Other (1,123 ) (20 ) (129 ) $ 90,699 $ 111,199 $ 106,256</t>
  </si>
  <si>
    <t>Schedule of Deferred Tax Assets and Liabilities</t>
  </si>
  <si>
    <t>The deferred income tax assets and deferred income tax liabilities recorded for the years ended December 31, 2017 and 2016 were as follows (in thousands): 2017 2016 Deferred income tax assets: Excess of amounts expensed for financial statement purposes over amounts deducted for income tax purposes: Insurance liabilities $ 42,425 $ 62,473 Pension liability 6,900 8,950 Deferred compensation 27,742 35,649 Other (including liabilities and reserves) 28,534 32,350 Total deferred income tax assets 105,601 139,422 Valuation allowance for deferred tax assets (3,825 ) (3,531 ) Net deferred income tax assets 101,776 135,891 Deferred income tax liabilities: Costs capitalized for financial statement purposes and deducted for income tax purposes: Goodwill and identifiable intangible assets (150,900 ) (229,347 ) Depreciation of property, plant and equipment (11,781 ) (18,145 ) Other (3,792 ) (5,761 ) Total deferred income tax liabilities (166,473 ) (253,253 ) Net deferred income tax liabilities $ (64,697 ) $ (117,362 )</t>
  </si>
  <si>
    <t>Schedule of Income before Income Tax From Continuing Operations</t>
  </si>
  <si>
    <t>Income from continuing operations before income taxes for the years ended December 31, 2017 , 2016 and 2015 consisted of the following (in thousands): 2017 2016 2015 United States $ 303,854 $ 283,904 $ 264,867 Foreign 14,895 12,590 13,956 $ 318,749 $ 296,494 $ 278,823</t>
  </si>
  <si>
    <t>Share-Based Compensation Plans (Tables)</t>
  </si>
  <si>
    <t>Schedule of activity of stock options and awards of shares and stock units</t>
  </si>
  <si>
    <t>The following table summarizes activity regarding our stock options and awards of shares and stock units since December 31, 2014: Stock Options Restricted Stock Units Shares Weighted Average Price Shares Weighted Average Price Balance, December 31, 2014 566,774 $ 24.15 Balance, December 31, 2014 634,298 $ 34.16 Granted — — Granted 241,274 $ 45.23 Expired (30,000 ) $ 12.09 Forfeited (3,587 ) $ 29.56 Exercised (230,048 ) $ 26.71 Vested (266,497 ) $ 32.17 Balance, December 31, 2015 306,726 $ 23.42 Balance, December 31, 2015 605,488 $ 39.47 Granted — — Granted 191,936 $ 46.86 Expired — — Forfeited (965 ) $ 43.13 Exercised (163,726 ) $ 23.73 Vested (304,171 ) $ 35.29 Balance, December 31, 2016 143,000 $ 23.06 Balance, December 31, 2016 492,288 $ 44.93 Granted — — Granted 198,179 $ 68.33 Expired — — Forfeited (1,200 ) $ 60.68 Exercised (50,000 ) $ 20.42 Vested (180,395 ) $ 44.57 Balance, December 31, 2017 93,000 $ 24.48 Balance, December 31, 2017 508,872 $ 54.13</t>
  </si>
  <si>
    <t>Summary of information about stock options</t>
  </si>
  <si>
    <t>The following table summarizes information about our outstanding stock options as of December 31, 2017 : Stock Options Outstanding and Exercisable Range of Exercise Prices Number Weighted Average Remaining Life Weighted Average Exercise Price $24.48 93,000 2.45 Years $24.48</t>
  </si>
  <si>
    <t>Retirement Plans (Tables)</t>
  </si>
  <si>
    <t>Schedule of Changes in Benefit Obligations and Assets</t>
  </si>
  <si>
    <t>The change in benefit obligations and assets of the UK Plan for the years ended December 31, 2017 and 2016 consisted of the following components (in thousands): 2017 2016 Change in pension benefit obligation Benefit obligation at beginning of year $ 306,731 $ 295,825 Interest cost 8,622 10,320 Actuarial loss 2,058 67,329 Benefits paid (13,709 ) (12,044 ) Foreign currency exchange rate changes 28,916 (54,699 ) Benefit obligation at end of year 332,618 306,731 Change in pension plan assets Fair value of plan assets at beginning of year 257,236 263,555 Actual return on plan assets 22,899 47,728 Employer contributions 4,727 4,906 Benefits paid (13,709 ) (12,044 ) Foreign currency exchange rate changes 24,815 (46,909 ) Fair value of plan assets at end of year 295,968 257,236 Funded status at end of year $ (36,650 ) $ (49,495 )</t>
  </si>
  <si>
    <t>Schedule of Net Periodic Benefit Cost Not yet Recognized</t>
  </si>
  <si>
    <t>Amounts not yet reflected in net periodic pension cost and included in accumulated other comprehensive loss (in thousands): 2017 2016 Unrecognized losses $ 102,054 $ 102,943</t>
  </si>
  <si>
    <t>Schedule of Weighted Average Assumptions Used Calculating Benefit Obligation</t>
  </si>
  <si>
    <t>The weighted average assumptions used to determine benefit obligations as of December 31, 2017 and 2016 were as follows: 2017 2016 Discount rate 2.5 % 2.7 %</t>
  </si>
  <si>
    <t>Schedule of Weighted Average Assumptions Used Calculate Net Periodic Pension Cost</t>
  </si>
  <si>
    <t>The weighted average assumptions used to determine net periodic pension cost for the years ended December 31, 2017 , 2016 and 2015 were as follows: 2017 2016 2015 Discount rate 2.7 % 3.8 % 3.6 % Annual rate of return on plan assets 5.3 % 6.2 % 6.3 %</t>
  </si>
  <si>
    <t>Components Of Net Periodic Pension Cost</t>
  </si>
  <si>
    <t>The components of net periodic pension cost of the UK Plan for the years ended December 31, 2017 , 2016 and 2015 were as follows (in thousands): 2017 2016 2015 Interest cost $ 8,622 $ 10,320 $ 11,603 Expected return on plan assets (13,508 ) (14,227 ) (16,181 ) Amortization of unrecognized loss 2,942 2,047 2,526 Net periodic pension cost (income) $ (1,944 ) $ (1,860 ) $ (2,052 )</t>
  </si>
  <si>
    <t>Schedule of Weighted Average Asset Allocations and Weighted Average Target Allocations</t>
  </si>
  <si>
    <t>The weighted average asset allocations and weighted average target allocations at December 31, 2017 and 2016 were as follows: Asset Category Target December 31, December 31, Equity securities 15.0 % 14.1 % 44.9 % Debt securities 65.0 % 77.3 % 55.0 % Cash 10.0 % 8.6 % 0.1 % Property 10.0 % — % — % Total 100.0 % 100.0 % 100.0 %</t>
  </si>
  <si>
    <t>Schedule of Plan Assets Fair Value Hierarchy</t>
  </si>
  <si>
    <t>The following tables set forth by level, within the fair value hierarchy discussed in Note 10 - Fair Value Measurements, the fair value of assets of the UK Plan as of December 31, 2017 and 2016 (in thousands): Assets at Fair Value as of December 31, 2017 Asset Category Level 1 Level 2 Level 3 Total Equity and equity like investments $ — $ 41,684 $ — $ 41,684 Corporate debt securities — 69,630 103,945 173,575 Government bonds — 55,207 — 55,207 Cash 25,502 — — 25,502 Total $ 25,502 $ 166,521 $ 103,945 $ 295,968 Assets at Fair Value as of December 31, 2016 Asset Category Level 1 Level 2 Level 3 Total Equity and equity like investments $ — $ 115,416 $ — $ 115,416 Corporate debt securities — 103,912 — 103,912 Government bonds — 37,473 — 37,473 Cash 435 — — 435 Total $ 435 $ 256,801 $ — $ 257,236</t>
  </si>
  <si>
    <t>Schedule of Effect of Significant Unobservable Inputs, Changes in Plan Assets</t>
  </si>
  <si>
    <t>The table below sets forth a summary of changes in the fair value of the UK Plan’s Level 3 assets for the year ended December 31, 2017 (in thousands): Corporate Debt Securities 2017 Start of year balance $ — Actual return on plan assets, relating to assets still held at reporting date 1,858 Purchases, sales and settlements, net 98,633 Change due to exchange rate changes 3,454 End of year balance $ 103,945</t>
  </si>
  <si>
    <t>Schedule of Expected Benefit Payments</t>
  </si>
  <si>
    <t>The following estimated benefit payments are expected to be paid in the following years (in thousands): Pension Benefits 2018 $ 14,599 2019 $ 15,031 2020 $ 15,474 2021 $ 15,930 2022 $ 16,401 Succeeding five years $ 89,566</t>
  </si>
  <si>
    <t>Schedule of Accumulated Benefit Obligations in Excess of Fair Value of Plan Assets</t>
  </si>
  <si>
    <t>The following table shows certain information for the UK Plan where the accumulated benefit obligation is in excess of plan assets as of December 31, 2017 and 2016 (in thousands): 2017 2016 Projected benefit obligation $ 332,618 $ 306,731 Accumulated benefit obligation $ 332,618 $ 306,731 Fair value of plan assets $ 295,968 $ 257,236</t>
  </si>
  <si>
    <t>Schedule of Multiemployer Plans</t>
  </si>
  <si>
    <t xml:space="preserve">The following table lists all domestic MEPPs to which our contributions exceeded $2.0 million in 2017 . Additionally, this table also lists all domestic MEPPs to which we contributed in 2017 in excess of $0.5 million for MEPPs in the critical status, “red zone” , and $1.0 million in the endangered status, “orange or yellow zones” , as defined by the PPA (in thousands): Pension Fund EIN/Pension Plan Number PPA Zone Status (1) FIP/RP Status Contributions Contributions greater than 5% of total plan contributions (2) Expiration date of CBA 2017 2016 2017 2016 2015 National Automatic Sprinkler Industry Pension Fund 52-6054620 001 Red Red Implemented $ 14,228 $ 11,075 $ 6,697 No May 2018 to March 2021 Sheet Metal Workers National Pension Fund 52-6112463 001 Yellow Yellow Implemented 12,895 11,280 10,891 No May 2018 to July 2020 Plumbers &amp; Pipefitters National Pension Fund 52-6152779 001 Yellow Yellow Implemented 12,550 12,034 12,021 No April 2018 to May 2023 National Electrical Benefit Fund 53-0181657 001 Green Green N/A 11,572 10,328 8,513 No February 2018 to May 2022 Pension, Hospitalization &amp; Benefit Plan of the Electrical Industry- Pension Trust Account 13-6123601 001 Green Green N/A 9,489 9,687 7,543 No April 2019 to June 2020 Plumbers Pipefitters &amp; Mechanical Equipment Service Local Union 392 Pension Plan 31-0655223 001 Red Red Implemented 6,084 5,202 5,554 Yes June 2019 Central Pension Fund of the IUOE &amp; Participating Employers 36-6052390 001 Green Green N/A 6,070 6,211 6,465 No February 2018 to June 2020 Sheet Metal Workers Pension Plan of Northern California 51-6115939 001 Red Red Implemented 6,023 5,164 4,851 No June 2018 to June 2019 Electrical Contractors Association of the City of Chicago Local Union 134, IBEW Joint Pension Trust of Chicago Pension Plan 2 51-6030753 002 Green Green N/A 5,537 5,518 5,759 No June 2018 Pension Fund EIN/Pension Plan Number PPA Zone Status (1) FIP/RP Status Contributions Contributions greater than 5% of total plan contributions (2) Expiration date of CBA 2017 2016 2017 2016 2015 Electrical Workers Local No. 26 Pension Trust Fund 52-6117919 001 Green Green N/A 4,441 3,390 2,620 Yes January 2018 to June 2019 Pipefitters Union Local 537 Pension Fund 51-6030859 001 Green Green N/A 4,057 3,970 3,939 Yes Februray 2018 to August 2021 Southern California Pipe Trades Retirement Fund 51-6108443 001 Green Green N/A 3,907 4,371 2,743 No June 2018 to Eighth District Electrical Pension Fund 84-6100393 001 Green Green N/A 3,786 3,444 3,411 Yes February 2018 to May 2022 Southern California IBEW-NECA Pension Trust Fund 95-6392774 001 Red Red Pending (3) 3,669 3,289 2,894 No June 2019 to May 2020 Sheet Metal Workers Pension Plan of Southern California, Arizona &amp; Nevada 95-6052257 001 Yellow Yellow Implemented 3,268 2,946 2,310 No June 2018 to June 2020 U.A. Plumbers Local 24 Pension Fund 22-6042823 001 Green Green N/A 3,092 3,147 2,431 Yes April 2020 NECA-IBEW Pension Trust Fund 51-6029903 001 Green Green N/A 3,060 3,752 1,498 No May 2018 to May 2020 Northern California Pipe Trades Pension Plan 94-3190386 001 Green Green N/A 2,963 6,495 3,544 Yes June 2018 San Diego Electrical Pension Plan 95-6101801 001 Green Green N/A 2,862 2,216 2,109 Yes May 2019 to May 2020 Heating, Piping &amp; Refrigeration Pension Fund 52-1058013 001 Green Green N/A 2,437 2,402 1,948 No July 2019 U.A. Local 38 Defined Benefit Pension Plan 94-1285319 001 Green Yellow N/A 2,097 1,521 1,526 No June 2018 to June 2023 Plumbing &amp; Pipe Fitting Local 219 Pension Fund 34-6682376 001 Red Red Implemented 1,335 838 1,262 Yes May 2020 Boilermaker-Blacksmith National Pension Trust 48-6168020 001 Red Yellow Pending (3) 1,083 1,710 1,367 No May 2018 to Steamfitters Local Union No. 420 Pension Plan 23-2004424 001 Red Red Implemented 687 709 845 No May 2020 South Florida Electrical Workers Pension Plan and Trust 59-6230530 001 Red Yellow Implemented 503 263 116 No August 2018 Other Multiemployer Pension Plans 50,720 45,622 43,834 Various Total Contributions $ 179,216 $ 167,297 $ 147,056 _________________ (1) The zone status represents the most recent available information for the respective MEPP, which may be 2016 or earlier for the 2017 year and 2015 or earlier for the 2016 year. (2) 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 (3) For these respective plans, a funding surcharge was in effect during 2017. </t>
  </si>
  <si>
    <t>Commitments and Contingencies (Tables)</t>
  </si>
  <si>
    <t>Schedule of Future Minimum Payments</t>
  </si>
  <si>
    <t xml:space="preserve">Future minimum payments, by year and in the aggregate, under capital leases, non-cancelable operating leases and related subleases with initial or remaining terms of one or more years at December 31, 2017 , were as follows (in thousands): Capital Operating Sublease 2018 $ 1,478 $ 73,425 $ 607 2019 1,778 64,177 309 2020 1,013 51,615 216 2021 422 39,668 125 2022 38 25,760 34 Thereafter 14 48,472 — Total minimum lease payments 4,743 $ 303,117 $ 1,291 Amounts representing interest (172 ) Present value of net minimum lease payments $ 4,571 </t>
  </si>
  <si>
    <t>Restructuring and Related Activities (Tables)</t>
  </si>
  <si>
    <t>Restructuring and Related Activities [Abstract]</t>
  </si>
  <si>
    <t>Schedule of Restructuring Reserve by Type of Cost</t>
  </si>
  <si>
    <t>The changes in restructuring activity by reportable segments during the years ended December 31, 2017 and December 31, 2016 were as follows (in thousands): United States United States United States building services segment Total Balance at December 31, 2015 $ — $ — $ 81 $ 81 Charges — 519 919 1,438 Payments — (331 ) (987 ) (1,318 ) Balance at December 31, 2016 — 188 13 201 Charges 452 180 945 1,577 Payments — (368 ) (918 ) (1,286 ) Balance at December 31, 2017 $ 452 $ — $ 40 $ 492</t>
  </si>
  <si>
    <t>Restructuring and Related Costs</t>
  </si>
  <si>
    <t>A summary of restructuring expenses by reportable segments recognized for the year ended December 31, 2017 was as follows (in thousands): United States United States United States building services segment Total Severance $ 391 $ 180 $ 945 $ 1,516 Leased facilities 61 — — 61 Total charges $ 452 $ 180 $ 945 $ 1,577</t>
  </si>
  <si>
    <t>Additional Cash Flow Information (Tables)</t>
  </si>
  <si>
    <t>Schedule of Cash Flow, Supplemental Disclosures</t>
  </si>
  <si>
    <t>The following presents information about cash paid for interest, income taxes and other non-cash financing activities for the years ended December 31, 2017 , 2016 and 2015 (in thousands): 2017 2016 2015 Cash paid during the year for: Interest $ 11,456 $ 11,033 $ 7,668 Income taxes $ 130,226 $ 129,540 $ 99,754 Non-cash financing activities: Assets acquired under capital lease obligations $ 1,252 $ 1,914 $ 3,847</t>
  </si>
  <si>
    <t>Segment Information (Tables)</t>
  </si>
  <si>
    <t>Information About Industry Segments And Geographic Areas</t>
  </si>
  <si>
    <t>The following tables present information about industry segments and geographic areas for the years ended December 31, 2017 , 2016 and 2015 (in thousands): 2017 2016 2015 Revenues from unrelated entities: United States electrical construction and facilities services $ 1,829,567 $ 1,704,403 $ 1,367,142 United States mechanical construction and facilities services 2,963,815 2,643,321 2,293,038 United States building services 1,753,703 1,810,229 1,758,984 United States industrial services 799,169 1,067,315 922,085 Total United States operations 7,346,254 7,225,268 6,341,249 United Kingdom building services 340,745 326,256 377,477 Total worldwide operations $ 7,686,999 $ 7,551,524 $ 6,718,726 Total revenues: United States electrical construction and facilities services $ 1,836,985 $ 1,728,920 $ 1,378,620 United States mechanical construction and facilities services 2,994,700 2,662,100 2,306,958 United States building services 1,812,763 1,864,824 1,813,811 United States industrial services 801,531 1,068,662 923,648 Less intersegment revenues (99,725 ) (99,238 ) (81,788 ) Total United States operations 7,346,254 7,225,268 6,341,249 United Kingdom building services 340,745 326,256 377,477 Total worldwide operations $ 7,686,999 $ 7,551,524 $ 6,718,726 Operating income (loss): United States electrical construction and facilities services $ 150,001 $ 101,761 $ 82,225 United States mechanical construction and facilities services 212,320 132,667 138,444 United States building services 81,504 76,845 70,776 United States industrial services 19,084 77,845 56,469 Total United States operations 462,909 389,118 347,914 United Kingdom building services 14,849 11,946 11,634 Corporate administration (87,808 ) (88,740 ) (71,642 ) Restructuring expenses (1,577 ) (1,438 ) (824 ) Impairment loss on goodwill and identifiable intangible assets (57,819 ) (2,428 ) — Total worldwide operations 330,554 308,458 287,082 Other corporate items: Interest expense (12,770 ) (12,627 ) (8,932 ) Interest income 965 663 673 Income from continuing operations before income taxes $ 318,749 $ 296,494 $ 278,823 2017 2016 2015 Capital expenditures: United States electrical construction and facilities services $ 4,797 $ 5,294 $ 6,063 United States mechanical construction and facilities services 6,778 7,672 5,312 United States building services 10,745 11,080 7,266 United States industrial services 9,583 10,065 11,073 Total United States operations 31,903 34,111 29,714 United Kingdom building services 2,166 4,523 5,298 Corporate administration 615 1,014 448 Total worldwide operations $ 34,684 $ 39,648 $ 35,460 Depreciation and amortization of Property, plant and equipment: United States electrical construction and facilities services $ 6,545 $ 6,318 $ 4,676 United States mechanical construction and facilities services 7,819 7,544 7,562 United States building services 11,051 10,241 9,896 United States industrial services 10,274 10,394 9,629 Total United States operations 35,689 34,497 31,763 United Kingdom building services 3,371 3,560 3,603 Corporate administration 855 824 928 Total worldwide operations $ 39,915 $ 38,881 $ 36,294 Costs and estimated earnings in excess of billings on uncompleted contracts: United States electrical construction and facilities services $ 35,060 $ 46,193 $ 39,116 United States mechanical construction and facilities services 52,381 46,703 45,787 United States building services 26,028 28,084 21,392 United States industrial services 1,636 2,572 3,358 Total United States operations 115,105 123,552 109,653 United Kingdom building services 7,516 7,145 8,081 Total worldwide operations $ 122,621 $ 130,697 $ 117,734 Billings in excess of costs and estimated earnings on uncompleted contracts: United States electrical construction and facilities services $ 178,454 $ 163,794 $ 139,857 United States mechanical construction and facilities services 290,216 271,811 237,623 United States building services 48,481 50,546 45,316 United States industrial services 3,098 1,823 1,170 Total United States operations 520,249 487,974 423,966 United Kingdom building services 3,907 1,268 5,269 Total worldwide operations $ 524,156 $ 489,242 $ 429,235 2017 2016 2015 Long-lived assets: United States electrical construction and facilities services $ 180,990 $ 183,632 $ 20,139 United States mechanical construction and facilities services 352,970 287,744 294,969 United States building services 409,718 401,154 380,031 United States industrial services 630,184 709,267 730,413 Total United States operations 1,573,862 1,581,797 1,425,552 United Kingdom building services 11,729 11,446 10,927 Corporate administration 1,494 1,734 1,543 Total worldwide operations $ 1,587,085 $ 1,594,977 $ 1,438,022 Total assets: United States electrical construction and facilities services $ 617,471 $ 631,581 $ 372,525 United States mechanical construction and facilities services 1,097,240 954,633 888,322 United States building services 764,085 753,434 727,697 United States industrial services 772,899 850,434 883,338 Total United States operations 3,251,695 3,190,082 2,871,882 United Kingdom building services 131,806 105,081 133,782 Corporate administration 582,403 557,275 501,042 Total worldwide operations $ 3,965,904 $ 3,852,438 $ 3,506,706</t>
  </si>
  <si>
    <t>Selected Unaudited Quarterly Information (Tables)</t>
  </si>
  <si>
    <t>Schedule of Quarterly Financial Information</t>
  </si>
  <si>
    <t xml:space="preserve"> March 31 June 30 Sept. 30 Dec. 31 2017 Quarterly Results Revenues $ 1,891,732 $ 1,895,937 $ 1,886,691 $ 2,012,639 Gross profit $ 266,340 $ 274,501 $ 295,070 $ 311,101 Impairment loss on goodwill and identifiable intangible assets $ — $ — $ — $ 57,819 Net income attributable to EMCOR Group, Inc. $ 52,640 $ 56,758 $ 64,597 $ 53,201 Basic EPS from continuing operations $ 0.89 $ 0.96 $ 1.10 $ 0.91 Basic EPS from discontinued operation (0.01 ) (0.00 ) (0.00 ) (0.00 ) $ 0.88 $ 0.96 $ 1.10 $ 0.91 Diluted EPS from continuing operations $ 0.88 $ 0.95 $ 1.09 $ 0.90 Diluted EPS from discontinued operation (0.01 ) (0.00 ) (0.00 ) (0.00 ) $ 0.87 $ 0.95 $ 1.09 $ 0.90 March 31 June 30 Sept. 30 Dec. 31 2016 Quarterly Results Revenues $ 1,744,970 $ 1,933,416 $ 1,923,174 $ 1,949,964 Gross profit $ 223,108 $ 274,741 $ 268,044 $ 271,969 Impairment loss on identifiable intangible assets $ — $ — $ — $ 2,428 Net income attributable to EMCOR Group, Inc. $ 34,348 $ 55,380 $ 51,531 $ 40,676 Basic EPS from continuing operations $ 0.57 $ 0.93 $ 0.85 $ 0.70 Basic EPS from discontinued operation (0.00 ) (0.02 ) (0.01 ) (0.03 ) $ 0.57 $ 0.91 $ 0.84 $ 0.67 Diluted EPS from continuing operations $ 0.56 $ 0.92 $ 0.85 $ 0.69 Diluted EPS from discontinued operation (0.00 ) (0.02 ) (0.01 ) (0.03 ) $ 0.56 $ 0.90 $ 0.84 $ 0.66</t>
  </si>
  <si>
    <t>Summary of Significant Accounting Policies - Narrative (Details) - USD ($)</t>
  </si>
  <si>
    <t>Property, Plant and Equipment [Line Items]</t>
  </si>
  <si>
    <t>Loss on contracts</t>
  </si>
  <si>
    <t>Settlement of contract claim</t>
  </si>
  <si>
    <t>Unbilled revenues for unapproved change orders</t>
  </si>
  <si>
    <t>Claims on uncompleted contracts</t>
  </si>
  <si>
    <t>Accounts receivable, unapproved contract claims</t>
  </si>
  <si>
    <t>Accounts receivable, contractually billed amounts on contracts related to unapproved contract claims</t>
  </si>
  <si>
    <t>Accounts receivable, retainage</t>
  </si>
  <si>
    <t>Accounts receivable, retainage estimated to be collected in next fiscal year</t>
  </si>
  <si>
    <t>85.00%</t>
  </si>
  <si>
    <t>Accounts payable, retainage</t>
  </si>
  <si>
    <t>Accounts payable, retainage estimated to be paid in next fiscal year</t>
  </si>
  <si>
    <t>88.00%</t>
  </si>
  <si>
    <t>Accounts receivable, net</t>
  </si>
  <si>
    <t>Allowance for doubtful accounts</t>
  </si>
  <si>
    <t>Non-cash expense for impairment of property, plant and equipment</t>
  </si>
  <si>
    <t>Non-cash goodwill impairment charge</t>
  </si>
  <si>
    <t>Minimum</t>
  </si>
  <si>
    <t>Contract terms</t>
  </si>
  <si>
    <t>1 month</t>
  </si>
  <si>
    <t>Maximum</t>
  </si>
  <si>
    <t>4 years</t>
  </si>
  <si>
    <t>Machinery and Equipment | Minimum</t>
  </si>
  <si>
    <t>Estimated useful life</t>
  </si>
  <si>
    <t>3 years</t>
  </si>
  <si>
    <t>Machinery and Equipment | Maximum</t>
  </si>
  <si>
    <t>10 years</t>
  </si>
  <si>
    <t>Vehicles, Furniture and Fixtures, and Computer Hardware and Software | Minimum</t>
  </si>
  <si>
    <t>Vehicles, Furniture and Fixtures, and Computer Hardware and Software | Maximum</t>
  </si>
  <si>
    <t>7 years</t>
  </si>
  <si>
    <t>Buildings</t>
  </si>
  <si>
    <t>25 years</t>
  </si>
  <si>
    <t>United States Mechanical Construction And Facilities Services</t>
  </si>
  <si>
    <t>United States Electrical Construction And Facilities Services</t>
  </si>
  <si>
    <t>Other Current Liabilities</t>
  </si>
  <si>
    <t>Insurance liabilities, current</t>
  </si>
  <si>
    <t>Other Noncurrent Liabilities</t>
  </si>
  <si>
    <t>Insurance liabilities, noncurrent</t>
  </si>
  <si>
    <t>Prepaid Expenses and Other</t>
  </si>
  <si>
    <t>Anticipated insurance recoveries, current</t>
  </si>
  <si>
    <t>Other Assets</t>
  </si>
  <si>
    <t>Anticipated insurance recoveries, noncurrent</t>
  </si>
  <si>
    <t>Accounting Standards Update 2015-17 [Member]</t>
  </si>
  <si>
    <t>Cumulative effect of change on equity or net assets</t>
  </si>
  <si>
    <t>Transportation Sector [Member] | United States Electrical Construction And Facilities Services</t>
  </si>
  <si>
    <t>Manufacturing Sector [Member] | United States Mechanical Construction And Facilities Services</t>
  </si>
  <si>
    <t>Institutional Sector [Member] | United States Mechanical Construction And Facilities Services</t>
  </si>
  <si>
    <t>Summary of Significant Accounting Policies - Schedule of costs and estimated earnings on uncompleted contracts and related amounts billed (Details) - USD ($) $ in Thousands</t>
  </si>
  <si>
    <t>Costs incurred on uncompleted contracts</t>
  </si>
  <si>
    <t>Estimated earnings, thereon</t>
  </si>
  <si>
    <t>Less: billings to date</t>
  </si>
  <si>
    <t>Net billings in excess of costs</t>
  </si>
  <si>
    <t>Acquisitions Of Businesses (Details) $ in Thousands</t>
  </si>
  <si>
    <t>Nov. 01, 2017Company</t>
  </si>
  <si>
    <t>Mar. 01, 2017Company</t>
  </si>
  <si>
    <t>Jan. 04, 2017Company</t>
  </si>
  <si>
    <t>Apr. 15, 2016USD ($)Company</t>
  </si>
  <si>
    <t>Apr. 01, 2016Company</t>
  </si>
  <si>
    <t>Oct. 19, 2015Company</t>
  </si>
  <si>
    <t>Oct. 13, 2015Company</t>
  </si>
  <si>
    <t>Jun. 01, 2015Company</t>
  </si>
  <si>
    <t>Nov. 01, 2017USD ($)</t>
  </si>
  <si>
    <t>Dec. 31, 2017USD ($)</t>
  </si>
  <si>
    <t>Dec. 31, 2016USD ($)</t>
  </si>
  <si>
    <t>Dec. 31, 2015USD ($)</t>
  </si>
  <si>
    <t>Business Acquisition [Line Items]</t>
  </si>
  <si>
    <t>Amortization periods</t>
  </si>
  <si>
    <t>9 years 6 months</t>
  </si>
  <si>
    <t>Number of businesses acquired | Company</t>
  </si>
  <si>
    <t>2017Acquisitions [Member]</t>
  </si>
  <si>
    <t>Purchase price</t>
  </si>
  <si>
    <t>Working capital acquired</t>
  </si>
  <si>
    <t>Other net assets</t>
  </si>
  <si>
    <t>Identifiable intangible assets</t>
  </si>
  <si>
    <t>Ardent [Member]</t>
  </si>
  <si>
    <t>Business acquisition, percentage of voting interests acquired</t>
  </si>
  <si>
    <t>100.00%</t>
  </si>
  <si>
    <t>Acquired goodwill, tax deductible amount</t>
  </si>
  <si>
    <t>13 years 6 months</t>
  </si>
  <si>
    <t>Disposition Of Assets (Components Of The Results Of Discontinued Operations For The UK Construction Operations) (Details) - USD ($) $ / shares in Units, $ in Thousands</t>
  </si>
  <si>
    <t>3 Months Ended</t>
  </si>
  <si>
    <t>Sep. 30, 2017</t>
  </si>
  <si>
    <t>Mar. 31, 2017</t>
  </si>
  <si>
    <t>Sep. 30, 2016</t>
  </si>
  <si>
    <t>Jun. 30, 2016</t>
  </si>
  <si>
    <t>Mar. 31, 2016</t>
  </si>
  <si>
    <t>Diluted loss per share from discontinued operation (in US dollars per share)</t>
  </si>
  <si>
    <t>Restructuring reserve</t>
  </si>
  <si>
    <t>United Kingdom Construction</t>
  </si>
  <si>
    <t>Assets of discontinued operation:</t>
  </si>
  <si>
    <t>Current assets</t>
  </si>
  <si>
    <t>Liabilities of discontinued operation:</t>
  </si>
  <si>
    <t>Current liabilities</t>
  </si>
  <si>
    <t>Earnings Per Share (Details) - USD ($) $ / shares in Units, $ in Thousands</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Earnings Per Share Antidilutive Securities (Details) - shares</t>
  </si>
  <si>
    <t>Stock Options</t>
  </si>
  <si>
    <t>Antidilutive Securities Excluded from Computation of Earnings Per Share [Line Items]</t>
  </si>
  <si>
    <t>Antidilutive securities excluded from computation of earnings per share (in shares)</t>
  </si>
  <si>
    <t>Inventories (Details) - USD ($) $ in Thousands</t>
  </si>
  <si>
    <t>Raw materials and construction materials</t>
  </si>
  <si>
    <t>Work in process</t>
  </si>
  <si>
    <t>Property, Plant and Equipment (Details) - USD ($) $ in Thousands</t>
  </si>
  <si>
    <t>Property, plant and equipment, gross</t>
  </si>
  <si>
    <t>Accumulated depreciation and amortization</t>
  </si>
  <si>
    <t>Machinery and equipment</t>
  </si>
  <si>
    <t>Vehicles</t>
  </si>
  <si>
    <t>Furniture and fixtures</t>
  </si>
  <si>
    <t>Computer hardware/software</t>
  </si>
  <si>
    <t>Land, buildings and leasehold improvements</t>
  </si>
  <si>
    <t>Construction in progress</t>
  </si>
  <si>
    <t>Goodwill and Identifiable Intangible Assets - Narrative (Details) - USD ($)</t>
  </si>
  <si>
    <t>Oct. 01, 2017</t>
  </si>
  <si>
    <t>Goodwill and Intangible Assets[Line Items]</t>
  </si>
  <si>
    <t>Goodwill acquired</t>
  </si>
  <si>
    <t>Non-cash expense for impairment of identifiable intangible assets</t>
  </si>
  <si>
    <t>Non-cash impairment charge of finite-lived intangible assets</t>
  </si>
  <si>
    <t>Accumulated impairment charge</t>
  </si>
  <si>
    <t>Indefinite-lived intangible asset acquired</t>
  </si>
  <si>
    <t>Domestic Segments</t>
  </si>
  <si>
    <t>Perpetual growth rate used for annual testing</t>
  </si>
  <si>
    <t>2.70%</t>
  </si>
  <si>
    <t>United States Industrial Services</t>
  </si>
  <si>
    <t>Goodwill allocated</t>
  </si>
  <si>
    <t>33.90%</t>
  </si>
  <si>
    <t>Weighted average cost of capital used in annual testing for impairment</t>
  </si>
  <si>
    <t>11.00%</t>
  </si>
  <si>
    <t>Effect of 50 Basis Point Increase in the Weighted Average Costs of Capital</t>
  </si>
  <si>
    <t>Effect of 50 Basis Point Decrease in the Perpetual Growth Rate</t>
  </si>
  <si>
    <t>United States Building Services</t>
  </si>
  <si>
    <t>26.50%</t>
  </si>
  <si>
    <t>10.00%</t>
  </si>
  <si>
    <t>Domestic Construction</t>
  </si>
  <si>
    <t>10.60%</t>
  </si>
  <si>
    <t>26.60%</t>
  </si>
  <si>
    <t>13.00%</t>
  </si>
  <si>
    <t>Contract backlog</t>
  </si>
  <si>
    <t>3 months</t>
  </si>
  <si>
    <t>Developed technology/Vendor network</t>
  </si>
  <si>
    <t>Customer relationships</t>
  </si>
  <si>
    <t>Non-competition agreements</t>
  </si>
  <si>
    <t>6 months</t>
  </si>
  <si>
    <t>Trade names (amortized)</t>
  </si>
  <si>
    <t>11 years</t>
  </si>
  <si>
    <t>Trade names (unamortized)</t>
  </si>
  <si>
    <t>Goodwill and Identifiable Intangible Assets - Schedule of Goodwill (Details) - USD ($)</t>
  </si>
  <si>
    <t>Goodwill [Roll Forward]</t>
  </si>
  <si>
    <t>Goodwill, Beginning balance</t>
  </si>
  <si>
    <t>Acquisitions, sales and purchase price adjustments</t>
  </si>
  <si>
    <t>Goodwill, Transfers</t>
  </si>
  <si>
    <t>Goodwill, Impairment</t>
  </si>
  <si>
    <t>Goodwill, Ending balance</t>
  </si>
  <si>
    <t>United States electrical construction and facilities services segment</t>
  </si>
  <si>
    <t>Goodwill and Identifiable Intangible Assets - Schedule of Finite-lived and Indefinite-lived Intangible Assets (Details) - USD ($) $ in Thousands</t>
  </si>
  <si>
    <t>Schedule of Finite-lived and Indefinite-lived Intangible Assets [Line Items]</t>
  </si>
  <si>
    <t>Accumulated Amortization</t>
  </si>
  <si>
    <t>Gross Carrying Amount, Trade names (unamortized)</t>
  </si>
  <si>
    <t>Accumulated Impairment Charge, Trade names (unamortized)</t>
  </si>
  <si>
    <t>Total, Trade names (unamortized)</t>
  </si>
  <si>
    <t>Gross Carrying Amount, Total</t>
  </si>
  <si>
    <t>Accumulated Impairment Charge, Total</t>
  </si>
  <si>
    <t>Gross Carrying Amount</t>
  </si>
  <si>
    <t>Accumulated Impairment Charge</t>
  </si>
  <si>
    <t>Goodwill and Identifiable Intangible Assets - Schedule of Expected Amortization Expense (Details) $ in Thousands</t>
  </si>
  <si>
    <t>Finite-Lived Intangible Assets, Net, Amortization Expense, Fiscal Year Maturity [Abstract]</t>
  </si>
  <si>
    <t>Thereafter</t>
  </si>
  <si>
    <t>Debt - Narrative (Details) - USD ($)</t>
  </si>
  <si>
    <t>Aug. 03, 2016</t>
  </si>
  <si>
    <t>Dec. 30, 2016</t>
  </si>
  <si>
    <t>Aug. 02, 2016</t>
  </si>
  <si>
    <t>Line of Credit Facility [Line Items]</t>
  </si>
  <si>
    <t>Repayments of long-term debt (in US dollars)</t>
  </si>
  <si>
    <t>Letters of credit outstanding (in US dollars)</t>
  </si>
  <si>
    <t>Borrowings under revolving credit facility (in US dollars)</t>
  </si>
  <si>
    <t>2013 Term Loan</t>
  </si>
  <si>
    <t>Term Loan (in US dollars)</t>
  </si>
  <si>
    <t>2016 Credit Agreement</t>
  </si>
  <si>
    <t>Credit agreement, initiation date</t>
  </si>
  <si>
    <t>Aug. 3,
		2016</t>
  </si>
  <si>
    <t>Expiration date of credit agreement</t>
  </si>
  <si>
    <t>Aug. 3,
		2021</t>
  </si>
  <si>
    <t>Interest rate description</t>
  </si>
  <si>
    <t xml:space="preserve">Borrowings under the 2016 Credit Agreement bear interest at (1) a base rate plus a margin of 0.00% to 0.75%, based on certain financial tests, or (2) United States dollar LIBOR (1.57% and 1.69% at December 31, 2017 for our 2016 Revolving Credit Facility and our 2016 Term Loan, respectively) plus 1.00% to 1.75%, based on certain financial tests. The base rate is determined by the greater of (a) the prime commercial lending rate announced by Bank of Montreal from time to time (4.50% at December 31, 2017), (b) the federal funds effective rate, plus ½ of 1.00%, (c) the daily one month LIBOR rate, plus 1.00%, or (d) 0.00%. The interest rates in effect at December 31, 2017 were 2.57% and 2.69% for our 2016 Revolving Credit Facility and our 2016 Term Loan, respectively. Fees for letters of credit issued under the 2016 Revolving Credit Facility range from 1.00% to 1.75% of the respective face amounts of outstanding letters of credit and are computed based on certain financial tests.
</t>
  </si>
  <si>
    <t>Debt issuance costs, capitalized (in US dollars)</t>
  </si>
  <si>
    <t>2016 Revolving Credit Facility</t>
  </si>
  <si>
    <t>Interest rate</t>
  </si>
  <si>
    <t>2.57%</t>
  </si>
  <si>
    <t>2016 Term Loan</t>
  </si>
  <si>
    <t>2.69%</t>
  </si>
  <si>
    <t>Periodic principal payments on term loan (in US dollars)</t>
  </si>
  <si>
    <t>Term loan, annual principal payments (in US dollars)</t>
  </si>
  <si>
    <t>Base Rate | Minimum | 2016 Credit Agreement</t>
  </si>
  <si>
    <t>Basis spread on variable rate</t>
  </si>
  <si>
    <t>0.00%</t>
  </si>
  <si>
    <t>Base Rate | Maximum | 2016 Credit Agreement</t>
  </si>
  <si>
    <t>0.75%</t>
  </si>
  <si>
    <t>Prime Rate, Bank of Montreal | 2016 Credit Agreement</t>
  </si>
  <si>
    <t>Commercial lending rate</t>
  </si>
  <si>
    <t>4.50%</t>
  </si>
  <si>
    <t>Credit Agreement Base Rate, Daily One Month LIBOR Rate | 2016 Credit Agreement</t>
  </si>
  <si>
    <t>1.00%</t>
  </si>
  <si>
    <t>London Interbank Offered Rate (LIBOR) | 2016 Revolving Credit Facility</t>
  </si>
  <si>
    <t>1.57%</t>
  </si>
  <si>
    <t>London Interbank Offered Rate (LIBOR) | 2016 Term Loan</t>
  </si>
  <si>
    <t>1.69%</t>
  </si>
  <si>
    <t>London Interbank Offered Rate (LIBOR) | Minimum | 2016 Credit Agreement</t>
  </si>
  <si>
    <t>London Interbank Offered Rate (LIBOR) | Maximum | 2016 Credit Agreement</t>
  </si>
  <si>
    <t>1.75%</t>
  </si>
  <si>
    <t>Credit Agreeement Base Rate, Federal Funds Rate | 2016 Credit Agreement</t>
  </si>
  <si>
    <t>0.50%</t>
  </si>
  <si>
    <t>Credit Agreement, 0% Base Rate | 2016 Credit Agreement</t>
  </si>
  <si>
    <t>Revolving Credit Facility | 2013 Revolving Credit Facility</t>
  </si>
  <si>
    <t>Line of credit facility maximum borrowing capacity (in US dollars)</t>
  </si>
  <si>
    <t>Revolving Credit Facility | 2016 Revolving Credit Facility</t>
  </si>
  <si>
    <t>Increase in borrowing capacity (in US dollars)</t>
  </si>
  <si>
    <t>Letters of credit maximum borrowing capacity (in US dollars)</t>
  </si>
  <si>
    <t>Commitment fee percentage of unused amount</t>
  </si>
  <si>
    <t>0.15%</t>
  </si>
  <si>
    <t>Revolving Credit Facility | Minimum | 2016 Revolving Credit Facility</t>
  </si>
  <si>
    <t>Letter of credit fees</t>
  </si>
  <si>
    <t>Revolving Credit Facility | Maximum | 2016 Revolving Credit Facility</t>
  </si>
  <si>
    <t>0.30%</t>
  </si>
  <si>
    <t>Debt - Schedule Of Debt (Details) - USD ($)</t>
  </si>
  <si>
    <t>Debt Instrument [Line Items]</t>
  </si>
  <si>
    <t>Unamortized debt issuance costs</t>
  </si>
  <si>
    <t>Capitalized lease obligations, at weighted average interest rates from 2.5% to 5.0% payable in varying amounts through 2023</t>
  </si>
  <si>
    <t>Other, payable through 2019</t>
  </si>
  <si>
    <t>Debt and capital lease obligations</t>
  </si>
  <si>
    <t>Less: current maturities</t>
  </si>
  <si>
    <t>Total long-term debt</t>
  </si>
  <si>
    <t>Capital Lease Obligations | Minimum</t>
  </si>
  <si>
    <t>Capital Lease weighted average interest rates</t>
  </si>
  <si>
    <t>2.50%</t>
  </si>
  <si>
    <t>Capital Lease Obligations | Maximum</t>
  </si>
  <si>
    <t>5.00%</t>
  </si>
  <si>
    <t>Term Loan</t>
  </si>
  <si>
    <t>Fair Value Measurements (Schedule Of Assets And Liabilities Carried At Fair Value Measured On A Recurring Basis) (Details) - Fair Value, Measurements, Recurring - USD ($) $ in Thousands</t>
  </si>
  <si>
    <t>Fair Value, Assets and Liabilities Measured on Recurring Basis [Line Items]</t>
  </si>
  <si>
    <t>Restricted cash</t>
  </si>
  <si>
    <t>Deferred compensation plan assets</t>
  </si>
  <si>
    <t>Money Market Funds | Level 1</t>
  </si>
  <si>
    <t>Cash and cash equivalents consist primarily of money market funds with original maturity dates of three months or less, which are Level 1 assets. At December 31, 2017 and 2016, we had $194.2 million and $154.6 million, respectively, in money market funds.</t>
  </si>
  <si>
    <t>Restricted cash is classified as “Prepaid expenses and other” in the Consolidated Balance Sheets.</t>
  </si>
  <si>
    <t>Deferred compensation plan assets are classified as “Other assets” in the Consolidated Balance Sheets.</t>
  </si>
  <si>
    <t>Income Taxes (Details) - USD ($) $ in Thousands</t>
  </si>
  <si>
    <t>Dec. 31, 2018</t>
  </si>
  <si>
    <t>Dec. 31, 2014</t>
  </si>
  <si>
    <t>Operating Loss Carryforwards [Line Items]</t>
  </si>
  <si>
    <t>Federal tax rate, percent</t>
  </si>
  <si>
    <t>35.00%</t>
  </si>
  <si>
    <t>Income tax benefit from the Tax Act</t>
  </si>
  <si>
    <t>Actual income tax rates</t>
  </si>
  <si>
    <t>28.50%</t>
  </si>
  <si>
    <t>37.50%</t>
  </si>
  <si>
    <t>38.10%</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 recognized</t>
  </si>
  <si>
    <t>Reversal of accrued interest expense related to unrecognized income tax benefits</t>
  </si>
  <si>
    <t>Unrecognized tax benefits, decrease resulting from settlements with taxing authorities</t>
  </si>
  <si>
    <t>Deferred tax liabilities, net</t>
  </si>
  <si>
    <t>Valuation allowance for deferred tax assets</t>
  </si>
  <si>
    <t>Other Long-Term Liabilities</t>
  </si>
  <si>
    <t>Income tax reserve</t>
  </si>
  <si>
    <t>Other Long-Term Obligations</t>
  </si>
  <si>
    <t>United Kingdom Subsidiary</t>
  </si>
  <si>
    <t>Trading losses</t>
  </si>
  <si>
    <t>Puerto Rico Subsidiary</t>
  </si>
  <si>
    <t>Subsequent Event | Scenario, Plan</t>
  </si>
  <si>
    <t>21.00%</t>
  </si>
  <si>
    <t>Income Taxes - Reconciliation of Unrecognized Income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for tax positions of prior years</t>
  </si>
  <si>
    <t>Reductions for expired statute of limitations</t>
  </si>
  <si>
    <t>Balance at end of year</t>
  </si>
  <si>
    <t>Income Taxes - Schedule of Income Tax Provision (Details) - USD ($) $ in Thousands</t>
  </si>
  <si>
    <t>Federal provision</t>
  </si>
  <si>
    <t>State and local provisions</t>
  </si>
  <si>
    <t>Foreign provision</t>
  </si>
  <si>
    <t>Current income tax expense</t>
  </si>
  <si>
    <t>Deferred</t>
  </si>
  <si>
    <t>Income Taxes - Schedule of U.S. Statutory Income Tax Rates From Continuing Operations (Details) - USD ($) $ in Thousands</t>
  </si>
  <si>
    <t>Federal income taxes at the statutory rate</t>
  </si>
  <si>
    <t>State and local income taxes, net of federal tax benefits</t>
  </si>
  <si>
    <t>State tax reserves</t>
  </si>
  <si>
    <t>Permanent differences</t>
  </si>
  <si>
    <t>Domestic manufacturing deduction</t>
  </si>
  <si>
    <t>Excess tax benefit from share-based compensation</t>
  </si>
  <si>
    <t>Goodwill impairment</t>
  </si>
  <si>
    <t>Foreign income taxes (including UK statutory rate changes)</t>
  </si>
  <si>
    <t>Impact of federal rate change on net deferred tax liabilities</t>
  </si>
  <si>
    <t>Federal tax reserves</t>
  </si>
  <si>
    <t>Other</t>
  </si>
  <si>
    <t>Income Taxes - Schedule of Deferred Tax Assets and Liabilities (Details) - USD ($) $ in Thousands</t>
  </si>
  <si>
    <t>Deferred income tax assets:</t>
  </si>
  <si>
    <t>Insurance liabilities</t>
  </si>
  <si>
    <t>Pension liability</t>
  </si>
  <si>
    <t>Deferred compensation</t>
  </si>
  <si>
    <t>Other (including liabilities and reserves)</t>
  </si>
  <si>
    <t>Total deferred income tax assets</t>
  </si>
  <si>
    <t>Net deferred income tax assets</t>
  </si>
  <si>
    <t>Deferred income tax liabilities:</t>
  </si>
  <si>
    <t>Goodwill and identifiable intangible assets</t>
  </si>
  <si>
    <t>Depreciation of property, plant and equipment</t>
  </si>
  <si>
    <t>Total deferred income tax liabilities</t>
  </si>
  <si>
    <t>Net deferred income tax liabilities</t>
  </si>
  <si>
    <t>Income Taxes - Schedule of Income before Income Tax From Continuing Operations (Details) - USD ($) $ in Thousands</t>
  </si>
  <si>
    <t>United States</t>
  </si>
  <si>
    <t>Foreign</t>
  </si>
  <si>
    <t>Common Stock (Details) - USD ($)</t>
  </si>
  <si>
    <t>75 Months Ended</t>
  </si>
  <si>
    <t>Oct. 25, 2017</t>
  </si>
  <si>
    <t>Oct. 28, 2015</t>
  </si>
  <si>
    <t>Oct. 23, 2014</t>
  </si>
  <si>
    <t>Dec. 05, 2013</t>
  </si>
  <si>
    <t>Sep. 26, 2011</t>
  </si>
  <si>
    <t>Equity, Class of Treasury Stock [Line Items]</t>
  </si>
  <si>
    <t>Common stock, outstanding (in shares)</t>
  </si>
  <si>
    <t>Dividend paid (in dollars per share)</t>
  </si>
  <si>
    <t>Stock repurchased (in US dollars)</t>
  </si>
  <si>
    <t>Number of shares repurchased (in shares)</t>
  </si>
  <si>
    <t>Remaining authorized repurchase amount (in US dollars)</t>
  </si>
  <si>
    <t>Common Stock | RepurchaseProgramSept262011</t>
  </si>
  <si>
    <t>Stock repurchase, authorized amount (in US dollars)</t>
  </si>
  <si>
    <t>Common Stock | RepurchaseProgramDec52013</t>
  </si>
  <si>
    <t>Common Stock | RepurchaseProgramOct232014</t>
  </si>
  <si>
    <t>Common Stock | RepurchaseProgramOct282015</t>
  </si>
  <si>
    <t>Common Stock | RepurchaseProgramOct252017</t>
  </si>
  <si>
    <t>Share-Based Compensation Plans - Narrative (Details) - USD ($)</t>
  </si>
  <si>
    <t>Share-based Compensation Arrangement by Share-based Payment Award [Line Items]</t>
  </si>
  <si>
    <t>Shares authorized under employee stock purchase plan (in shares)</t>
  </si>
  <si>
    <t>Shares available for grant or issuance under share-based compensation plans (in shares)</t>
  </si>
  <si>
    <t>Compensation expense to be recognized</t>
  </si>
  <si>
    <t>Maximum vesting period</t>
  </si>
  <si>
    <t>5 years</t>
  </si>
  <si>
    <t>Tax benefit from exercise of stock options</t>
  </si>
  <si>
    <t>Total intrinsic value of options exercised</t>
  </si>
  <si>
    <t>Options that were exercisable (in shares)</t>
  </si>
  <si>
    <t>Weighted average exercise price of exercisable options (in dollars per share)</t>
  </si>
  <si>
    <t>Total intrinsic value of options outstanding and exercisable</t>
  </si>
  <si>
    <t>Awards of Shares and Stock Units</t>
  </si>
  <si>
    <t>Compensation expense</t>
  </si>
  <si>
    <t>Shares granted (in shares)</t>
  </si>
  <si>
    <t>Options outstanding</t>
  </si>
  <si>
    <t>Restricted Stock Units (RSUs)</t>
  </si>
  <si>
    <t>Shares vested, but issuance deferred (in shares)</t>
  </si>
  <si>
    <t>Issuance deferral period</t>
  </si>
  <si>
    <t>Employee Stock Purchase Plan (in shares)</t>
  </si>
  <si>
    <t>Share-Based Compensation Plans - Schedule of activity of stock options and awards of shares and stock units (Details) - $ / shares</t>
  </si>
  <si>
    <t>Share-based Compensation Arrangement by Share-based Payment Award, Options, Outstanding [Roll Forward]</t>
  </si>
  <si>
    <t>Shares, Beginning Balance</t>
  </si>
  <si>
    <t>Weighted Average Price, Beginning Balance (in dollars per share)</t>
  </si>
  <si>
    <t>Shares, Granted</t>
  </si>
  <si>
    <t>Weighted Average Price, Granted (in dollars per share)</t>
  </si>
  <si>
    <t>Shares, Expired</t>
  </si>
  <si>
    <t>Weighted Average Price, Expired (in dollars per share)</t>
  </si>
  <si>
    <t>Shares, Exercised</t>
  </si>
  <si>
    <t>Weighted Average Price, Exercised (in dollars per share)</t>
  </si>
  <si>
    <t>Shares, Ending Balance</t>
  </si>
  <si>
    <t>Weighted Average Price, Ending Balance (in dollars per share)</t>
  </si>
  <si>
    <t>Share-based Compensation Arrangement by Share-based Payment Award, Equity Instruments Other than Options, Nonvested, Number of Shares [Roll Forward]</t>
  </si>
  <si>
    <t>Shares, Forfeited</t>
  </si>
  <si>
    <t>Weighted Average Price, Forfeited (in dollars per share)</t>
  </si>
  <si>
    <t>Shares, Vested</t>
  </si>
  <si>
    <t>Weighted Average Price, Vested (in dollars per share)</t>
  </si>
  <si>
    <t>Share-Based Compensation Plans - Summary of information about stock options (Details) - $20.42 - $24.48</t>
  </si>
  <si>
    <t>Dec. 31, 2017$ / sharesshares</t>
  </si>
  <si>
    <t>Share-based Compensation, Shares Authorized under Stock Option Plans, Exercise Price Range [Line Items]</t>
  </si>
  <si>
    <t>Range of Exercise Prices, Lower Range</t>
  </si>
  <si>
    <t>Range of Exercise Prices, Upper Range</t>
  </si>
  <si>
    <t>Stock Options Outstanding and Exercisable, Number (in shares) | shares</t>
  </si>
  <si>
    <t>Stock Options Outstanding and Exercisable, Weighted Average Remaining Life</t>
  </si>
  <si>
    <t>2 years 5 months 12 days</t>
  </si>
  <si>
    <t>Stock Options Outstanding and Exercisable, Weighted Average Exercise Price</t>
  </si>
  <si>
    <t>Defined Benefit Plans - Narrative (Details) $ in Thousands</t>
  </si>
  <si>
    <t>Dec. 31, 2017USD ($)plan</t>
  </si>
  <si>
    <t>Domestic</t>
  </si>
  <si>
    <t>Defined Benefit Plan Disclosure [Line Items]</t>
  </si>
  <si>
    <t>Estimated unrecognized loss that will be amortized from AOCI, net of income taxes</t>
  </si>
  <si>
    <t>Number of plans | plan</t>
  </si>
  <si>
    <t>Benefit obligation</t>
  </si>
  <si>
    <t>Fair value of plan assets</t>
  </si>
  <si>
    <t>Annual rate of return on plan assets</t>
  </si>
  <si>
    <t>7.00%</t>
  </si>
  <si>
    <t>Estimated future benefit payments</t>
  </si>
  <si>
    <t>Maximum | Domestic</t>
  </si>
  <si>
    <t>Discount rate</t>
  </si>
  <si>
    <t>3.50%</t>
  </si>
  <si>
    <t>4.00%</t>
  </si>
  <si>
    <t>Minimum | Domestic</t>
  </si>
  <si>
    <t>3.80%</t>
  </si>
  <si>
    <t>United Kingdom Subsidiary | UK Plan</t>
  </si>
  <si>
    <t>Underfunded status of UK Plan</t>
  </si>
  <si>
    <t>Annual rate of inflation</t>
  </si>
  <si>
    <t>2.10%</t>
  </si>
  <si>
    <t>2.20%</t>
  </si>
  <si>
    <t>Average life expectancy</t>
  </si>
  <si>
    <t>26 years</t>
  </si>
  <si>
    <t>Future estimated employer contributions to be paid next year</t>
  </si>
  <si>
    <t>5.30%</t>
  </si>
  <si>
    <t>6.20%</t>
  </si>
  <si>
    <t>6.30%</t>
  </si>
  <si>
    <t>Selling, General and Administrative Expenses | Domestic</t>
  </si>
  <si>
    <t>Reclassification adjustment from AOCI, net of income taxes</t>
  </si>
  <si>
    <t>Selling, General and Administrative Expenses | United Kingdom Subsidiary | UK Plan</t>
  </si>
  <si>
    <t>Other Noncurrent Liabilities | United Kingdom Subsidiary | UK Plan</t>
  </si>
  <si>
    <t>Retirement Plans - Schedule of Changes in Benefit Obligations and Assets (Details) - United Kingdom Subsidiary - UK Plan - USD ($) $ in Thousands</t>
  </si>
  <si>
    <t>Defined Benefit Plan, Change in Benefit Obligation [Roll Forward]</t>
  </si>
  <si>
    <t>Benefit obligation at beginning of year</t>
  </si>
  <si>
    <t>Interest cost</t>
  </si>
  <si>
    <t>Actuarial loss</t>
  </si>
  <si>
    <t>Benefits paid</t>
  </si>
  <si>
    <t>Foreign currency exchange rate changes</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Retirement Plans - Schedule of Net Periodic Benefit Cost Not yet Recognized (Details) - USD ($) $ in Thousands</t>
  </si>
  <si>
    <t>Unrecognized losses</t>
  </si>
  <si>
    <t>Retirement Plans - Schedule of Weighted Average Assumptions Used Calculating Benefit Obligations (Details)</t>
  </si>
  <si>
    <t>Retirement Plans - Schedule of Weighted Average Assumptions Used Calculate Net Periodic Pension Costs (Details) - United Kingdom Subsidiary - UK Plan</t>
  </si>
  <si>
    <t>3.60%</t>
  </si>
  <si>
    <t>Components Of Net Periodic Pension Benefit Cost (Details) - United Kingdom Subsidiary - UK Plan - USD ($) $ in Thousands</t>
  </si>
  <si>
    <t>Expected return on plan assets</t>
  </si>
  <si>
    <t>Amortization of unrecognized loss</t>
  </si>
  <si>
    <t>Net periodic pension cost (income)</t>
  </si>
  <si>
    <t>Retirement Plans - Schedule of Weighted Average Assets Allocation and Weighted Average Target Allocation (Details) - United Kingdom Subsidiary - UK Plan</t>
  </si>
  <si>
    <t>Target Asset Allocation</t>
  </si>
  <si>
    <t>Asset Allocation</t>
  </si>
  <si>
    <t>Equity securities</t>
  </si>
  <si>
    <t>15.00%</t>
  </si>
  <si>
    <t>14.10%</t>
  </si>
  <si>
    <t>44.90%</t>
  </si>
  <si>
    <t>Debt securities</t>
  </si>
  <si>
    <t>65.00%</t>
  </si>
  <si>
    <t>77.30%</t>
  </si>
  <si>
    <t>55.00%</t>
  </si>
  <si>
    <t>Cash</t>
  </si>
  <si>
    <t>8.60%</t>
  </si>
  <si>
    <t>0.10%</t>
  </si>
  <si>
    <t>Property</t>
  </si>
  <si>
    <t>Retirement Plans - Schedule of Plan Assets Fair Value Hierarchy (Details) - United Kingdom Subsidiary - UK Plan - USD ($) $ in Thousands</t>
  </si>
  <si>
    <t>Equity and equity like investments</t>
  </si>
  <si>
    <t>Equity and equity like investments | Level 1</t>
  </si>
  <si>
    <t>Equity and equity like investments | Level 2</t>
  </si>
  <si>
    <t>Equity and equity like investments | Level 3</t>
  </si>
  <si>
    <t>Corporate debt securities</t>
  </si>
  <si>
    <t>Corporate debt securities | Level 1</t>
  </si>
  <si>
    <t>Corporate debt securities | Level 2</t>
  </si>
  <si>
    <t>Corporate debt securities | Level 3</t>
  </si>
  <si>
    <t>Government bonds</t>
  </si>
  <si>
    <t>Government bonds | Level 1</t>
  </si>
  <si>
    <t>Government bonds | Level 2</t>
  </si>
  <si>
    <t>Government bonds | Level 3</t>
  </si>
  <si>
    <t>Cash | Level 1</t>
  </si>
  <si>
    <t>Cash | Level 2</t>
  </si>
  <si>
    <t>Cash | Level 3</t>
  </si>
  <si>
    <t>Retirement Plans - Schedule of Changes in Fair Value of Plan Assets (Level 3) (Details) - United Kingdom Subsidiary - UK Plan - USD ($) $ in Thousands</t>
  </si>
  <si>
    <t>Actual return on plan assets, relating to assets still held at reporting date</t>
  </si>
  <si>
    <t>Purchases, sales and settlements, net</t>
  </si>
  <si>
    <t>Retirement Plans - Schedule of Expected Benefit Payments (Details) - United Kingdom Subsidiary - UK Plan $ in Thousands</t>
  </si>
  <si>
    <t>Succeeding five years</t>
  </si>
  <si>
    <t>Retirement Plans - Schedule of Accumulated Benefit Obligation in Excess of Fair Value of Plan Assets (Details) - United Kingdom Subsidiary - UK Plan - USD ($) $ in Thousands</t>
  </si>
  <si>
    <t>Projected benefit obligation</t>
  </si>
  <si>
    <t>Accumulated benefit obligation</t>
  </si>
  <si>
    <t>Multiemployer Plans - Narrative (Details)</t>
  </si>
  <si>
    <t>Multiemployer Plans [Line Items]</t>
  </si>
  <si>
    <t>Withdrawal liability</t>
  </si>
  <si>
    <t>Minimum | Multiemployer Plans, Pension</t>
  </si>
  <si>
    <t>Domestic | Multiemployer Plans, Pension | Multiemployer Plan, Plan Information, Available</t>
  </si>
  <si>
    <t>Contributions</t>
  </si>
  <si>
    <t>Domestic | Multiemployer Plans, Postretirement Benefit | Multiemployer Plan, Plan Information, Not Available</t>
  </si>
  <si>
    <t>Domestic | Minimum</t>
  </si>
  <si>
    <t>Domestic | Minimum | Multiemployer Plans, Pension | Multiemployer Plan, Plan Information, Available</t>
  </si>
  <si>
    <t>UK Plan | Multiemployer Plans, Pension | Multiemployer Plan, Plan Information, Not Available</t>
  </si>
  <si>
    <t>Red Zone | Domestic | Minimum | Multiemployer Plans, Pension | Multiemployer Plan, Plan Information, Available</t>
  </si>
  <si>
    <t>Orange or Yellow Zones | Domestic | Minimum | Multiemployer Plans, Pension | Multiemployer Plan, Plan Information, Available</t>
  </si>
  <si>
    <t>UK Plan 1 | UK Plan | Multiemployer Plans, Pension | Multiemployer Plan, Plan Information, Not Available</t>
  </si>
  <si>
    <t>Multiemployer Plans, Funded Status</t>
  </si>
  <si>
    <t>At least 80 percent</t>
  </si>
  <si>
    <t>Retirement Plans - Schedule of Multiemployer Plans (Details) - Multiemployer Plan, Plan Information, Available - Domestic - Multiemployer Plans, Pension - USD ($) $ in Thousands</t>
  </si>
  <si>
    <t>National Automatic Sprinkler Industry Pension Fund</t>
  </si>
  <si>
    <t>EIN</t>
  </si>
  <si>
    <t>Pension Plan Number</t>
  </si>
  <si>
    <t>PPA Zone Status</t>
  </si>
  <si>
    <t>Red</t>
  </si>
  <si>
    <t>FIP/RP Status</t>
  </si>
  <si>
    <t>Implemented</t>
  </si>
  <si>
    <t>Contributions greater than 5%</t>
  </si>
  <si>
    <t>Sheet Metal Workers National Pension Fund</t>
  </si>
  <si>
    <t>Yellow</t>
  </si>
  <si>
    <t>Plumbers &amp; Pipefitters National Pension Fund</t>
  </si>
  <si>
    <t>National Electrical Benefit Fund</t>
  </si>
  <si>
    <t>Green</t>
  </si>
  <si>
    <t>NA</t>
  </si>
  <si>
    <t>Pension, Hospitalization &amp; Benefit Plan of the Electrical Industry- Pension Trust Account</t>
  </si>
  <si>
    <t>Plumbers Pipefitters &amp; Mechanical Equipment Service Local Union 392 Pension Plan</t>
  </si>
  <si>
    <t>true</t>
  </si>
  <si>
    <t>Central Pension Fund of the IUOE &amp; Participating Employers</t>
  </si>
  <si>
    <t>Sheet Metal Workers Pension Plan of Northern California</t>
  </si>
  <si>
    <t>Electrical Contractors Association of the City of Chicago Local Union 134, IBEW Joint Pension Trust of Chicago Pension Plan 2</t>
  </si>
  <si>
    <t>Electrical Workers Local No. 26 Pension Trust Fund</t>
  </si>
  <si>
    <t>Pipefitters Union Local 537 Pension Fund</t>
  </si>
  <si>
    <t>Southern California Pipe Trades Retirement Fund</t>
  </si>
  <si>
    <t>Eighth District Electrical Pension Fund</t>
  </si>
  <si>
    <t>Southern California IBEW-NECA Pension Trust Fund</t>
  </si>
  <si>
    <t>Pending</t>
  </si>
  <si>
    <t>Sheet Metal Workers Pension Plan of Southern California, Arizona &amp; Nevada</t>
  </si>
  <si>
    <t>U.A. Plumbers Local 24 Pension Fund</t>
  </si>
  <si>
    <t>NECA-IBEW Pension Trust Fund</t>
  </si>
  <si>
    <t>Northern California Pipe Trades Pension Plan</t>
  </si>
  <si>
    <t>San Diego Electrical Pension Plan</t>
  </si>
  <si>
    <t>Heating, Piping &amp; Refrigeration Pension Fund</t>
  </si>
  <si>
    <t>U.A. Local 38 Defined Benefit Pension Plan</t>
  </si>
  <si>
    <t>Plumbing &amp; Pipe Fitting Local 219 Pension Fund</t>
  </si>
  <si>
    <t>Boilermaker-Blacksmith National Pension Trust</t>
  </si>
  <si>
    <t>Steamfitters Local Union No. 420 Pension Plan</t>
  </si>
  <si>
    <t>South Florida Electrical Workers Pension Plan and Trust</t>
  </si>
  <si>
    <t>Other Multiemployer Pension Plans</t>
  </si>
  <si>
    <t>The zone status represents the most recent available information for the respective MEPP, which may be 2016 or earlier for the 2017 year and 2015 or earlier for the 2016 year.</t>
  </si>
  <si>
    <t>This information was obtained from the respective plan’s Form 5500 (“Forms”) for the most current available filing. These dates may not correspond with our fiscal year contributions. The above 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accordingly is not disclosed.</t>
  </si>
  <si>
    <t>For these respective plans, a funding surcharge was in effect during 2017.</t>
  </si>
  <si>
    <t>Defined Contribution Plans - Narrative (Details) - USD ($) $ in Millions</t>
  </si>
  <si>
    <t>United States Pension Plans Of US Entity, Defined Contribution [Member] | UNITED STATES</t>
  </si>
  <si>
    <t>Defined Contribution Plan Disclosure [Line Items]</t>
  </si>
  <si>
    <t>Expense recognized</t>
  </si>
  <si>
    <t>Supplemental matching</t>
  </si>
  <si>
    <t>Foreign Pension Plans, Defined Contribution [Member] | UNITED KINGDOM</t>
  </si>
  <si>
    <t>Commitments and Contingencies - Narrative (Details) $ in Thousands</t>
  </si>
  <si>
    <t>Dec. 31, 2017USD ($)employeecollective_bargaining_agreement</t>
  </si>
  <si>
    <t>Loss Contingencies [Line Items]</t>
  </si>
  <si>
    <t>Rent expense for operating leases and other rental items</t>
  </si>
  <si>
    <t>Sublease rental income</t>
  </si>
  <si>
    <t>Number of collective bargaining agreements that are national or regional in scope | collective_bargaining_agreement</t>
  </si>
  <si>
    <t>Number of employees | employee</t>
  </si>
  <si>
    <t>Number of collective bargaining agreements between our individual subsidiaries and local unions | collective_bargaining_agreement</t>
  </si>
  <si>
    <t>Surety Bond [Member]</t>
  </si>
  <si>
    <t>Aggregate estimated exposure</t>
  </si>
  <si>
    <t>Employee Severance [Member]</t>
  </si>
  <si>
    <t>Facility Closing [Member]</t>
  </si>
  <si>
    <t>Unionized Employees Concentration Risk [Member] | Workforce Subject to Collective Bargaining Arrangements [Member]</t>
  </si>
  <si>
    <t>Percentage of employees represented by unions</t>
  </si>
  <si>
    <t>57.00%</t>
  </si>
  <si>
    <t>Commitments and Contingencies - Schedule of Future Minimum Payments (Details) $ in Thousands</t>
  </si>
  <si>
    <t>Capital Leases</t>
  </si>
  <si>
    <t>Total minimum lease payments</t>
  </si>
  <si>
    <t>Amounts representing interest</t>
  </si>
  <si>
    <t>Present value of net minimum lease payments</t>
  </si>
  <si>
    <t>Operating Leases</t>
  </si>
  <si>
    <t>Sublease Income</t>
  </si>
  <si>
    <t>Commitments and Contingencies - Schedule of Restructuring Activities (Details) - USD ($) $ in Thousands</t>
  </si>
  <si>
    <t>Restructuring Cost and Reserve [Line Items]</t>
  </si>
  <si>
    <t>Payments for restructuring</t>
  </si>
  <si>
    <t>UNITED STATES | Operating Segments [Member] | United States Electrical Construction And Facilities Services</t>
  </si>
  <si>
    <t>Reversal of restructuring expenses</t>
  </si>
  <si>
    <t>UNITED STATES | Operating Segments [Member] | United States Mechanical Construction And Facilities Services</t>
  </si>
  <si>
    <t>UNITED STATES | Operating Segments [Member] | United States Building Services</t>
  </si>
  <si>
    <t>UNITED STATES | Operating Segments [Member] | Employee Severance [Member] | United States Electrical Construction And Facilities Services</t>
  </si>
  <si>
    <t>UNITED STATES | Operating Segments [Member] | Employee Severance [Member] | United States Mechanical Construction And Facilities Services</t>
  </si>
  <si>
    <t>UNITED STATES | Operating Segments [Member] | Employee Severance [Member] | United States Building Services</t>
  </si>
  <si>
    <t>UNITED STATES | Operating Segments [Member] | Facility Closing [Member] | United States Electrical Construction And Facilities Services</t>
  </si>
  <si>
    <t>UNITED STATES | Operating Segments [Member] | Facility Closing [Member] | United States Mechanical Construction And Facilities Services</t>
  </si>
  <si>
    <t>UNITED STATES | Operating Segments [Member] | Facility Closing [Member] | United States Building Services</t>
  </si>
  <si>
    <t>Additional Cash Flow Information (Details) - USD ($) $ in Thousands</t>
  </si>
  <si>
    <t>Cash paid during the year for:</t>
  </si>
  <si>
    <t>Interest</t>
  </si>
  <si>
    <t>Income taxes</t>
  </si>
  <si>
    <t>Non-cash financing activities:</t>
  </si>
  <si>
    <t>Assets acquired under capital lease obligations</t>
  </si>
  <si>
    <t>Segment Information (Information About Industry Segments And Geographic Areas) (Details) - USD ($) $ in Thousands</t>
  </si>
  <si>
    <t>Segment Reporting Information [Line Items]</t>
  </si>
  <si>
    <t>Revenues from unrelated entities</t>
  </si>
  <si>
    <t>Total revenues</t>
  </si>
  <si>
    <t>Operating income (loss)</t>
  </si>
  <si>
    <t>Impairment loss on identifiable intangible assets</t>
  </si>
  <si>
    <t>Capital expenditures</t>
  </si>
  <si>
    <t>Depreciation and amortization of Property, plant and equipment</t>
  </si>
  <si>
    <t>Long-lived assets</t>
  </si>
  <si>
    <t>United States electrical construction and facilities services segment | Transportation Sector [Member]</t>
  </si>
  <si>
    <t>United States Mechanical Construction And Facilities Services | Manufacturing Sector [Member]</t>
  </si>
  <si>
    <t>United States Mechanical Construction And Facilities Services | Institutional Sector [Member]</t>
  </si>
  <si>
    <t>UNITED STATES</t>
  </si>
  <si>
    <t>UNITED STATES | United States electrical construction and facilities services segment</t>
  </si>
  <si>
    <t>UNITED STATES | United States Mechanical Construction And Facilities Services</t>
  </si>
  <si>
    <t>UNITED STATES | United States Building Services</t>
  </si>
  <si>
    <t>UNITED STATES | United States Industrial Services</t>
  </si>
  <si>
    <t>UNITED KINGDOM | United Kingdom Building Services</t>
  </si>
  <si>
    <t>Operating Segments [Member] | UNITED STATES | United States electrical construction and facilities services segment</t>
  </si>
  <si>
    <t>Operating Segments [Member] | UNITED STATES | United States Mechanical Construction And Facilities Services</t>
  </si>
  <si>
    <t>Operating Segments [Member] | UNITED STATES | United States Building Services</t>
  </si>
  <si>
    <t>Operating Segments [Member] | UNITED STATES | United States Industrial Services</t>
  </si>
  <si>
    <t>Operating Segments [Member] | UNITED KINGDOM | United Kingdom Building Services</t>
  </si>
  <si>
    <t>Corporate, Non-Segment [Member]</t>
  </si>
  <si>
    <t>Intersegment Eliminations [Member]</t>
  </si>
  <si>
    <t>Selected Unaudited Quarterly Information - Schedule of Quarterly Financial Information (Details) - USD ($) $ / shares in Units, $ in Thousands</t>
  </si>
  <si>
    <t>Revenues (in US dollars)</t>
  </si>
  <si>
    <t>Gross profit (in US dollars)</t>
  </si>
  <si>
    <t>Basic EPS from continuing operations (in US dollars per share)</t>
  </si>
  <si>
    <t>Basic EPS from discontinued operation (in US dollars per share)</t>
  </si>
  <si>
    <t>Diluted EPS from continuing operations (in US dollars per share)</t>
  </si>
  <si>
    <t>Diluted EPS from discontinued operation (in US dollars per share)</t>
  </si>
  <si>
    <t>Schedule II - Valuation and Qualifying Accounts (Details) - Allowance for Doubtful Accounts - USD ($) $ in Thousands</t>
  </si>
  <si>
    <t>Movement in Valuation Allowances and Reserves [Roll Forward]</t>
  </si>
  <si>
    <t>Balance at Beginning of Year</t>
  </si>
  <si>
    <t>Costs and Expenses</t>
  </si>
  <si>
    <t>Deductions</t>
  </si>
  <si>
    <t>Balance at End of Year</t>
  </si>
  <si>
    <t>Deductions primarily represent uncollectible balances of accounts receivable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8373310</v>
      </c>
    </row>
    <row r="14" spans="1:4">
      <c r="A14" s="4" t="s">
        <v>23</v>
      </c>
      <c r="B14" s="4" t="s">
        <v>24</v>
      </c>
    </row>
    <row r="15" spans="1:4">
      <c r="A15" s="4" t="s">
        <v>25</v>
      </c>
      <c r="B15" s="4" t="s">
        <v>26</v>
      </c>
    </row>
    <row r="16" spans="1:4">
      <c r="A16" s="4" t="s">
        <v>27</v>
      </c>
      <c r="B16" s="4" t="s">
        <v>24</v>
      </c>
    </row>
    <row r="17" spans="1:4">
      <c r="A17" s="4" t="s">
        <v>28</v>
      </c>
      <c r="D17" s="6" t="n">
        <v>280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0</v>
      </c>
    </row>
    <row r="4" spans="1:2">
      <c r="A4" s="4" t="s">
        <v>35</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7430</v>
      </c>
      <c r="C3" s="6" t="n">
        <v>464617</v>
      </c>
    </row>
    <row r="4" spans="1:3">
      <c r="A4" s="4" t="s">
        <v>33</v>
      </c>
      <c r="B4" s="5" t="n">
        <v>1607922</v>
      </c>
      <c r="C4" s="5" t="n">
        <v>1495431</v>
      </c>
    </row>
    <row r="5" spans="1:3">
      <c r="A5" s="4" t="s">
        <v>34</v>
      </c>
      <c r="B5" s="5" t="n">
        <v>122621</v>
      </c>
      <c r="C5" s="5" t="n">
        <v>130697</v>
      </c>
    </row>
    <row r="6" spans="1:3">
      <c r="A6" s="4" t="s">
        <v>35</v>
      </c>
      <c r="B6" s="5" t="n">
        <v>42724</v>
      </c>
      <c r="C6" s="5" t="n">
        <v>37426</v>
      </c>
    </row>
    <row r="7" spans="1:3">
      <c r="A7" s="4" t="s">
        <v>36</v>
      </c>
      <c r="B7" s="5" t="n">
        <v>43812</v>
      </c>
      <c r="C7" s="5" t="n">
        <v>40944</v>
      </c>
    </row>
    <row r="8" spans="1:3">
      <c r="A8" s="4" t="s">
        <v>37</v>
      </c>
      <c r="B8" s="5" t="n">
        <v>2284509</v>
      </c>
      <c r="C8" s="5" t="n">
        <v>2169115</v>
      </c>
    </row>
    <row r="9" spans="1:3">
      <c r="A9" s="4" t="s">
        <v>38</v>
      </c>
      <c r="B9" s="5" t="n">
        <v>2309</v>
      </c>
      <c r="C9" s="5" t="n">
        <v>8792</v>
      </c>
    </row>
    <row r="10" spans="1:3">
      <c r="A10" s="4" t="s">
        <v>39</v>
      </c>
      <c r="B10" s="5" t="n">
        <v>127156</v>
      </c>
      <c r="C10" s="5" t="n">
        <v>127951</v>
      </c>
    </row>
    <row r="11" spans="1:3">
      <c r="A11" s="4" t="s">
        <v>40</v>
      </c>
      <c r="B11" s="5" t="n">
        <v>964893</v>
      </c>
      <c r="C11" s="5" t="n">
        <v>979628</v>
      </c>
    </row>
    <row r="12" spans="1:3">
      <c r="A12" s="4" t="s">
        <v>41</v>
      </c>
      <c r="B12" s="5" t="n">
        <v>495036</v>
      </c>
      <c r="C12" s="5" t="n">
        <v>487398</v>
      </c>
    </row>
    <row r="13" spans="1:3">
      <c r="A13" s="4" t="s">
        <v>42</v>
      </c>
      <c r="B13" s="5" t="n">
        <v>92001</v>
      </c>
      <c r="C13" s="5" t="n">
        <v>79554</v>
      </c>
    </row>
    <row r="14" spans="1:3">
      <c r="A14" s="4" t="s">
        <v>43</v>
      </c>
      <c r="B14" s="5" t="n">
        <v>3965904</v>
      </c>
      <c r="C14" s="5" t="n">
        <v>3852438</v>
      </c>
    </row>
    <row r="15" spans="1:3">
      <c r="A15" s="3" t="s">
        <v>44</v>
      </c>
    </row>
    <row r="16" spans="1:3">
      <c r="A16" s="4" t="s">
        <v>45</v>
      </c>
      <c r="B16" s="5" t="n">
        <v>15364</v>
      </c>
      <c r="C16" s="5" t="n">
        <v>15030</v>
      </c>
    </row>
    <row r="17" spans="1:3">
      <c r="A17" s="4" t="s">
        <v>46</v>
      </c>
      <c r="B17" s="5" t="n">
        <v>567840</v>
      </c>
      <c r="C17" s="5" t="n">
        <v>501213</v>
      </c>
    </row>
    <row r="18" spans="1:3">
      <c r="A18" s="4" t="s">
        <v>47</v>
      </c>
      <c r="B18" s="5" t="n">
        <v>524156</v>
      </c>
      <c r="C18" s="5" t="n">
        <v>489242</v>
      </c>
    </row>
    <row r="19" spans="1:3">
      <c r="A19" s="4" t="s">
        <v>48</v>
      </c>
      <c r="B19" s="5" t="n">
        <v>322865</v>
      </c>
      <c r="C19" s="5" t="n">
        <v>310514</v>
      </c>
    </row>
    <row r="20" spans="1:3">
      <c r="A20" s="4" t="s">
        <v>49</v>
      </c>
      <c r="B20" s="5" t="n">
        <v>220727</v>
      </c>
      <c r="C20" s="5" t="n">
        <v>195775</v>
      </c>
    </row>
    <row r="21" spans="1:3">
      <c r="A21" s="4" t="s">
        <v>50</v>
      </c>
      <c r="B21" s="5" t="n">
        <v>1650952</v>
      </c>
      <c r="C21" s="5" t="n">
        <v>1511774</v>
      </c>
    </row>
    <row r="22" spans="1:3">
      <c r="A22" s="4" t="s">
        <v>51</v>
      </c>
      <c r="B22" s="5" t="n">
        <v>25000</v>
      </c>
      <c r="C22" s="5" t="n">
        <v>125000</v>
      </c>
    </row>
    <row r="23" spans="1:3">
      <c r="A23" s="4" t="s">
        <v>52</v>
      </c>
      <c r="B23" s="5" t="n">
        <v>269786</v>
      </c>
      <c r="C23" s="5" t="n">
        <v>283296</v>
      </c>
    </row>
    <row r="24" spans="1:3">
      <c r="A24" s="4" t="s">
        <v>53</v>
      </c>
      <c r="B24" s="5" t="n">
        <v>346049</v>
      </c>
      <c r="C24" s="5" t="n">
        <v>394426</v>
      </c>
    </row>
    <row r="25" spans="1:3">
      <c r="A25" s="4" t="s">
        <v>54</v>
      </c>
      <c r="B25" s="5" t="n">
        <v>2291787</v>
      </c>
      <c r="C25" s="5" t="n">
        <v>2314496</v>
      </c>
    </row>
    <row r="26" spans="1:3">
      <c r="A26" s="3" t="s">
        <v>55</v>
      </c>
    </row>
    <row r="27" spans="1:3">
      <c r="A27" s="4" t="s">
        <v>56</v>
      </c>
      <c r="B27" s="5" t="n">
        <v>0</v>
      </c>
      <c r="C27" s="5" t="n">
        <v>0</v>
      </c>
    </row>
    <row r="28" spans="1:3">
      <c r="A28" s="4" t="s">
        <v>57</v>
      </c>
      <c r="B28" s="5" t="n">
        <v>599</v>
      </c>
      <c r="C28" s="5" t="n">
        <v>606</v>
      </c>
    </row>
    <row r="29" spans="1:3">
      <c r="A29" s="4" t="s">
        <v>58</v>
      </c>
      <c r="B29" s="5" t="n">
        <v>8005</v>
      </c>
      <c r="C29" s="5" t="n">
        <v>52219</v>
      </c>
    </row>
    <row r="30" spans="1:3">
      <c r="A30" s="4" t="s">
        <v>59</v>
      </c>
      <c r="B30" s="5" t="n">
        <v>-94200</v>
      </c>
      <c r="C30" s="5" t="n">
        <v>-101703</v>
      </c>
    </row>
    <row r="31" spans="1:3">
      <c r="A31" s="4" t="s">
        <v>60</v>
      </c>
      <c r="B31" s="5" t="n">
        <v>1796556</v>
      </c>
      <c r="C31" s="5" t="n">
        <v>1596269</v>
      </c>
    </row>
    <row r="32" spans="1:3">
      <c r="A32" s="4" t="s">
        <v>61</v>
      </c>
      <c r="B32" s="5" t="n">
        <v>-37693</v>
      </c>
      <c r="C32" s="5" t="n">
        <v>-10302</v>
      </c>
    </row>
    <row r="33" spans="1:3">
      <c r="A33" s="4" t="s">
        <v>62</v>
      </c>
      <c r="B33" s="5" t="n">
        <v>1673267</v>
      </c>
      <c r="C33" s="5" t="n">
        <v>1537089</v>
      </c>
    </row>
    <row r="34" spans="1:3">
      <c r="A34" s="4" t="s">
        <v>63</v>
      </c>
      <c r="B34" s="5" t="n">
        <v>850</v>
      </c>
      <c r="C34" s="5" t="n">
        <v>853</v>
      </c>
    </row>
    <row r="35" spans="1:3">
      <c r="A35" s="4" t="s">
        <v>64</v>
      </c>
      <c r="B35" s="5" t="n">
        <v>1674117</v>
      </c>
      <c r="C35" s="5" t="n">
        <v>1537942</v>
      </c>
    </row>
    <row r="36" spans="1:3">
      <c r="A36" s="4" t="s">
        <v>65</v>
      </c>
      <c r="B36" s="6" t="n">
        <v>3965904</v>
      </c>
      <c r="C36" s="6" t="n">
        <v>385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227</v>
      </c>
    </row>
    <row r="4" spans="1:2">
      <c r="A4" s="4" t="s">
        <v>16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8</v>
      </c>
    </row>
    <row r="4" spans="1:2">
      <c r="A4" s="4" t="s">
        <v>22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32</v>
      </c>
      <c r="B10" s="4" t="s">
        <v>263</v>
      </c>
    </row>
    <row r="11" spans="1:2">
      <c r="A11" s="4" t="s">
        <v>264</v>
      </c>
      <c r="B11" s="4" t="s">
        <v>265</v>
      </c>
    </row>
    <row r="12" spans="1:2">
      <c r="A12" s="4" t="s">
        <v>35</v>
      </c>
      <c r="B12" s="4" t="s">
        <v>266</v>
      </c>
    </row>
    <row r="13" spans="1:2">
      <c r="A13" s="4" t="s">
        <v>267</v>
      </c>
      <c r="B13" s="4" t="s">
        <v>268</v>
      </c>
    </row>
    <row r="14" spans="1:2">
      <c r="A14" s="4" t="s">
        <v>215</v>
      </c>
      <c r="B14" s="4" t="s">
        <v>269</v>
      </c>
    </row>
    <row r="15" spans="1:2">
      <c r="A15" s="4" t="s">
        <v>270</v>
      </c>
      <c r="B15" s="4" t="s">
        <v>271</v>
      </c>
    </row>
    <row r="16" spans="1:2">
      <c r="A16" s="4" t="s">
        <v>272</v>
      </c>
      <c r="B16" s="4" t="s">
        <v>273</v>
      </c>
    </row>
    <row r="17" spans="1:2">
      <c r="A17" s="4" t="s">
        <v>224</v>
      </c>
      <c r="B17" s="4" t="s">
        <v>274</v>
      </c>
    </row>
    <row r="18" spans="1:2">
      <c r="A18" s="4" t="s">
        <v>275</v>
      </c>
      <c r="B1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7230</v>
      </c>
      <c r="C3" s="6" t="n">
        <v>12252</v>
      </c>
    </row>
    <row r="4" spans="1:3">
      <c r="A4" s="4" t="s">
        <v>69</v>
      </c>
      <c r="B4" s="7" t="n">
        <v>0.1</v>
      </c>
      <c r="C4" s="7" t="n">
        <v>0.1</v>
      </c>
    </row>
    <row r="5" spans="1:3">
      <c r="A5" s="4" t="s">
        <v>70</v>
      </c>
      <c r="B5" s="5" t="n">
        <v>1000000</v>
      </c>
      <c r="C5" s="5" t="n">
        <v>1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200000000</v>
      </c>
      <c r="C9" s="5" t="n">
        <v>200000000</v>
      </c>
    </row>
    <row r="10" spans="1:3">
      <c r="A10" s="4" t="s">
        <v>75</v>
      </c>
      <c r="B10" s="5" t="n">
        <v>59870980</v>
      </c>
      <c r="C10" s="5" t="n">
        <v>60606825</v>
      </c>
    </row>
    <row r="11" spans="1:3">
      <c r="A11" s="4" t="s">
        <v>76</v>
      </c>
      <c r="B11" s="5" t="n">
        <v>1072552</v>
      </c>
      <c r="C11" s="5" t="n">
        <v>659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0</v>
      </c>
    </row>
    <row r="4" spans="1:2">
      <c r="A4" s="4" t="s">
        <v>35</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3</v>
      </c>
    </row>
    <row r="4" spans="1:2">
      <c r="A4" s="4" t="s">
        <v>212</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7686999</v>
      </c>
      <c r="C4" s="6" t="n">
        <v>7551524</v>
      </c>
      <c r="D4" s="6" t="n">
        <v>6718726</v>
      </c>
    </row>
    <row r="5" spans="1:4">
      <c r="A5" s="4" t="s">
        <v>81</v>
      </c>
      <c r="B5" s="5" t="n">
        <v>6539987</v>
      </c>
      <c r="C5" s="5" t="n">
        <v>6513662</v>
      </c>
      <c r="D5" s="5" t="n">
        <v>5774247</v>
      </c>
    </row>
    <row r="6" spans="1:4">
      <c r="A6" s="4" t="s">
        <v>82</v>
      </c>
      <c r="B6" s="5" t="n">
        <v>1147012</v>
      </c>
      <c r="C6" s="5" t="n">
        <v>1037862</v>
      </c>
      <c r="D6" s="5" t="n">
        <v>944479</v>
      </c>
    </row>
    <row r="7" spans="1:4">
      <c r="A7" s="4" t="s">
        <v>83</v>
      </c>
      <c r="B7" s="5" t="n">
        <v>757062</v>
      </c>
      <c r="C7" s="5" t="n">
        <v>725538</v>
      </c>
      <c r="D7" s="5" t="n">
        <v>656573</v>
      </c>
    </row>
    <row r="8" spans="1:4">
      <c r="A8" s="4" t="s">
        <v>84</v>
      </c>
      <c r="B8" s="5" t="n">
        <v>1577</v>
      </c>
      <c r="C8" s="5" t="n">
        <v>1438</v>
      </c>
      <c r="D8" s="5" t="n">
        <v>824</v>
      </c>
    </row>
    <row r="9" spans="1:4">
      <c r="A9" s="4" t="s">
        <v>85</v>
      </c>
      <c r="B9" s="5" t="n">
        <v>57819</v>
      </c>
      <c r="C9" s="5" t="n">
        <v>2428</v>
      </c>
      <c r="D9" s="5" t="n">
        <v>0</v>
      </c>
    </row>
    <row r="10" spans="1:4">
      <c r="A10" s="4" t="s">
        <v>86</v>
      </c>
      <c r="B10" s="5" t="n">
        <v>330554</v>
      </c>
      <c r="C10" s="5" t="n">
        <v>308458</v>
      </c>
      <c r="D10" s="5" t="n">
        <v>287082</v>
      </c>
    </row>
    <row r="11" spans="1:4">
      <c r="A11" s="4" t="s">
        <v>87</v>
      </c>
      <c r="B11" s="5" t="n">
        <v>-12770</v>
      </c>
      <c r="C11" s="5" t="n">
        <v>-12627</v>
      </c>
      <c r="D11" s="5" t="n">
        <v>-8932</v>
      </c>
    </row>
    <row r="12" spans="1:4">
      <c r="A12" s="4" t="s">
        <v>88</v>
      </c>
      <c r="B12" s="5" t="n">
        <v>965</v>
      </c>
      <c r="C12" s="5" t="n">
        <v>663</v>
      </c>
      <c r="D12" s="5" t="n">
        <v>673</v>
      </c>
    </row>
    <row r="13" spans="1:4">
      <c r="A13" s="4" t="s">
        <v>89</v>
      </c>
      <c r="B13" s="5" t="n">
        <v>318749</v>
      </c>
      <c r="C13" s="5" t="n">
        <v>296494</v>
      </c>
      <c r="D13" s="5" t="n">
        <v>278823</v>
      </c>
    </row>
    <row r="14" spans="1:4">
      <c r="A14" s="4" t="s">
        <v>90</v>
      </c>
      <c r="B14" s="5" t="n">
        <v>90699</v>
      </c>
      <c r="C14" s="5" t="n">
        <v>111199</v>
      </c>
      <c r="D14" s="5" t="n">
        <v>106256</v>
      </c>
    </row>
    <row r="15" spans="1:4">
      <c r="A15" s="4" t="s">
        <v>91</v>
      </c>
      <c r="B15" s="5" t="n">
        <v>228050</v>
      </c>
      <c r="C15" s="5" t="n">
        <v>185295</v>
      </c>
      <c r="D15" s="5" t="n">
        <v>172567</v>
      </c>
    </row>
    <row r="16" spans="1:4">
      <c r="A16" s="4" t="s">
        <v>92</v>
      </c>
      <c r="B16" s="5" t="n">
        <v>-857</v>
      </c>
      <c r="C16" s="5" t="n">
        <v>-3142</v>
      </c>
      <c r="D16" s="5" t="n">
        <v>-60</v>
      </c>
    </row>
    <row r="17" spans="1:4">
      <c r="A17" s="4" t="s">
        <v>93</v>
      </c>
      <c r="B17" s="5" t="n">
        <v>227193</v>
      </c>
      <c r="C17" s="5" t="n">
        <v>182153</v>
      </c>
      <c r="D17" s="5" t="n">
        <v>172507</v>
      </c>
    </row>
    <row r="18" spans="1:4">
      <c r="A18" s="4" t="s">
        <v>94</v>
      </c>
      <c r="B18" s="5" t="n">
        <v>3</v>
      </c>
      <c r="C18" s="5" t="n">
        <v>-218</v>
      </c>
      <c r="D18" s="5" t="n">
        <v>-221</v>
      </c>
    </row>
    <row r="19" spans="1:4">
      <c r="A19" s="4" t="s">
        <v>95</v>
      </c>
      <c r="B19" s="6" t="n">
        <v>227196</v>
      </c>
      <c r="C19" s="6" t="n">
        <v>181935</v>
      </c>
      <c r="D19" s="6" t="n">
        <v>172286</v>
      </c>
    </row>
    <row r="20" spans="1:4">
      <c r="A20" s="3" t="s">
        <v>96</v>
      </c>
    </row>
    <row r="21" spans="1:4">
      <c r="A21" s="4" t="s">
        <v>97</v>
      </c>
      <c r="B21" s="7" t="n">
        <v>3.85</v>
      </c>
      <c r="C21" s="7" t="n">
        <v>3.05</v>
      </c>
      <c r="D21" s="7" t="n">
        <v>2.74</v>
      </c>
    </row>
    <row r="22" spans="1:4">
      <c r="A22" s="4" t="s">
        <v>98</v>
      </c>
      <c r="B22" s="8" t="n">
        <v>-0.01</v>
      </c>
      <c r="C22" s="8" t="n">
        <v>-0.05</v>
      </c>
      <c r="D22" s="5" t="n">
        <v>0</v>
      </c>
    </row>
    <row r="23" spans="1:4">
      <c r="A23" s="4" t="s">
        <v>99</v>
      </c>
      <c r="B23" s="8" t="n">
        <v>3.84</v>
      </c>
      <c r="C23" s="5" t="n">
        <v>3</v>
      </c>
      <c r="D23" s="8" t="n">
        <v>2.74</v>
      </c>
    </row>
    <row r="24" spans="1:4">
      <c r="A24" s="3" t="s">
        <v>100</v>
      </c>
    </row>
    <row r="25" spans="1:4">
      <c r="A25" s="4" t="s">
        <v>97</v>
      </c>
      <c r="B25" s="8" t="n">
        <v>3.83</v>
      </c>
      <c r="C25" s="8" t="n">
        <v>3.02</v>
      </c>
      <c r="D25" s="8" t="n">
        <v>2.72</v>
      </c>
    </row>
    <row r="26" spans="1:4">
      <c r="A26" s="4" t="s">
        <v>98</v>
      </c>
      <c r="B26" s="8" t="n">
        <v>-0.01</v>
      </c>
      <c r="C26" s="8" t="n">
        <v>-0.05</v>
      </c>
      <c r="D26" s="5" t="n">
        <v>0</v>
      </c>
    </row>
    <row r="27" spans="1:4">
      <c r="A27" s="4" t="s">
        <v>99</v>
      </c>
      <c r="B27" s="8" t="n">
        <v>3.82</v>
      </c>
      <c r="C27" s="8" t="n">
        <v>2.97</v>
      </c>
      <c r="D27" s="8" t="n">
        <v>2.72</v>
      </c>
    </row>
    <row r="28" spans="1:4">
      <c r="A28" s="4" t="s">
        <v>101</v>
      </c>
      <c r="B28" s="7" t="n">
        <v>0.32</v>
      </c>
      <c r="C28" s="7" t="n">
        <v>0.32</v>
      </c>
      <c r="D28"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78</v>
      </c>
    </row>
    <row r="3" spans="1:4">
      <c r="A3" s="3" t="s">
        <v>361</v>
      </c>
    </row>
    <row r="4" spans="1:4">
      <c r="A4" s="4" t="s">
        <v>362</v>
      </c>
      <c r="B4" s="6" t="n">
        <v>0</v>
      </c>
    </row>
    <row r="5" spans="1:4">
      <c r="A5" s="4" t="s">
        <v>363</v>
      </c>
      <c r="B5" s="5" t="n">
        <v>18100000</v>
      </c>
      <c r="C5" s="6" t="n">
        <v>0</v>
      </c>
    </row>
    <row r="6" spans="1:4">
      <c r="A6" s="4" t="s">
        <v>364</v>
      </c>
      <c r="B6" s="5" t="n">
        <v>17400000</v>
      </c>
      <c r="C6" s="5" t="n">
        <v>21600000</v>
      </c>
    </row>
    <row r="7" spans="1:4">
      <c r="A7" s="4" t="s">
        <v>365</v>
      </c>
      <c r="B7" s="5" t="n">
        <v>0</v>
      </c>
      <c r="C7" s="5" t="n">
        <v>6000000</v>
      </c>
    </row>
    <row r="8" spans="1:4">
      <c r="A8" s="4" t="s">
        <v>366</v>
      </c>
      <c r="B8" s="5" t="n">
        <v>0</v>
      </c>
      <c r="C8" s="5" t="n">
        <v>0</v>
      </c>
    </row>
    <row r="9" spans="1:4">
      <c r="A9" s="4" t="s">
        <v>367</v>
      </c>
      <c r="B9" s="5" t="n">
        <v>57600000</v>
      </c>
      <c r="C9" s="5" t="n">
        <v>80500000</v>
      </c>
    </row>
    <row r="10" spans="1:4">
      <c r="A10" s="4" t="s">
        <v>368</v>
      </c>
      <c r="B10" s="6" t="n">
        <v>243500000</v>
      </c>
      <c r="C10" s="5" t="n">
        <v>222600000</v>
      </c>
    </row>
    <row r="11" spans="1:4">
      <c r="A11" s="4" t="s">
        <v>369</v>
      </c>
      <c r="B11" s="4" t="s">
        <v>370</v>
      </c>
    </row>
    <row r="12" spans="1:4">
      <c r="A12" s="4" t="s">
        <v>371</v>
      </c>
      <c r="B12" s="6" t="n">
        <v>41000000</v>
      </c>
      <c r="C12" s="5" t="n">
        <v>40100000</v>
      </c>
    </row>
    <row r="13" spans="1:4">
      <c r="A13" s="4" t="s">
        <v>372</v>
      </c>
      <c r="B13" s="4" t="s">
        <v>373</v>
      </c>
    </row>
    <row r="14" spans="1:4">
      <c r="A14" s="4" t="s">
        <v>374</v>
      </c>
      <c r="B14" s="6" t="n">
        <v>1607922000</v>
      </c>
      <c r="C14" s="5" t="n">
        <v>1495431000</v>
      </c>
    </row>
    <row r="15" spans="1:4">
      <c r="A15" s="4" t="s">
        <v>375</v>
      </c>
      <c r="B15" s="5" t="n">
        <v>17230000</v>
      </c>
      <c r="C15" s="5" t="n">
        <v>12252000</v>
      </c>
    </row>
    <row r="16" spans="1:4">
      <c r="A16" s="4" t="s">
        <v>120</v>
      </c>
      <c r="B16" s="5" t="n">
        <v>7264000</v>
      </c>
      <c r="C16" s="5" t="n">
        <v>6194000</v>
      </c>
      <c r="D16" s="6" t="n">
        <v>2853000</v>
      </c>
    </row>
    <row r="17" spans="1:4">
      <c r="A17" s="4" t="s">
        <v>376</v>
      </c>
      <c r="B17" s="5" t="n">
        <v>0</v>
      </c>
      <c r="C17" s="5" t="n">
        <v>0</v>
      </c>
      <c r="D17" s="5" t="n">
        <v>0</v>
      </c>
    </row>
    <row r="18" spans="1:4">
      <c r="A18" s="4" t="s">
        <v>377</v>
      </c>
      <c r="B18" s="6" t="n">
        <v>57451000</v>
      </c>
      <c r="C18" s="5" t="n">
        <v>0</v>
      </c>
      <c r="D18" s="5" t="n">
        <v>0</v>
      </c>
    </row>
    <row r="19" spans="1:4">
      <c r="A19" s="4" t="s">
        <v>378</v>
      </c>
    </row>
    <row r="20" spans="1:4">
      <c r="A20" s="3" t="s">
        <v>361</v>
      </c>
    </row>
    <row r="21" spans="1:4">
      <c r="A21" s="4" t="s">
        <v>379</v>
      </c>
      <c r="B21" s="4" t="s">
        <v>380</v>
      </c>
    </row>
    <row r="22" spans="1:4">
      <c r="A22" s="4" t="s">
        <v>381</v>
      </c>
    </row>
    <row r="23" spans="1:4">
      <c r="A23" s="3" t="s">
        <v>361</v>
      </c>
    </row>
    <row r="24" spans="1:4">
      <c r="A24" s="4" t="s">
        <v>379</v>
      </c>
      <c r="B24" s="4" t="s">
        <v>382</v>
      </c>
    </row>
    <row r="25" spans="1:4">
      <c r="A25" s="4" t="s">
        <v>383</v>
      </c>
    </row>
    <row r="26" spans="1:4">
      <c r="A26" s="3" t="s">
        <v>361</v>
      </c>
    </row>
    <row r="27" spans="1:4">
      <c r="A27" s="4" t="s">
        <v>384</v>
      </c>
      <c r="B27" s="4" t="s">
        <v>385</v>
      </c>
    </row>
    <row r="28" spans="1:4">
      <c r="A28" s="4" t="s">
        <v>386</v>
      </c>
    </row>
    <row r="29" spans="1:4">
      <c r="A29" s="3" t="s">
        <v>361</v>
      </c>
    </row>
    <row r="30" spans="1:4">
      <c r="A30" s="4" t="s">
        <v>384</v>
      </c>
      <c r="B30" s="4" t="s">
        <v>387</v>
      </c>
    </row>
    <row r="31" spans="1:4">
      <c r="A31" s="4" t="s">
        <v>388</v>
      </c>
    </row>
    <row r="32" spans="1:4">
      <c r="A32" s="3" t="s">
        <v>361</v>
      </c>
    </row>
    <row r="33" spans="1:4">
      <c r="A33" s="4" t="s">
        <v>384</v>
      </c>
      <c r="B33" s="4" t="s">
        <v>385</v>
      </c>
    </row>
    <row r="34" spans="1:4">
      <c r="A34" s="4" t="s">
        <v>389</v>
      </c>
    </row>
    <row r="35" spans="1:4">
      <c r="A35" s="3" t="s">
        <v>361</v>
      </c>
    </row>
    <row r="36" spans="1:4">
      <c r="A36" s="4" t="s">
        <v>384</v>
      </c>
      <c r="B36" s="4" t="s">
        <v>390</v>
      </c>
    </row>
    <row r="37" spans="1:4">
      <c r="A37" s="4" t="s">
        <v>391</v>
      </c>
    </row>
    <row r="38" spans="1:4">
      <c r="A38" s="3" t="s">
        <v>361</v>
      </c>
    </row>
    <row r="39" spans="1:4">
      <c r="A39" s="4" t="s">
        <v>384</v>
      </c>
      <c r="B39" s="4" t="s">
        <v>392</v>
      </c>
    </row>
    <row r="40" spans="1:4">
      <c r="A40" s="4" t="s">
        <v>393</v>
      </c>
    </row>
    <row r="41" spans="1:4">
      <c r="A41" s="3" t="s">
        <v>361</v>
      </c>
    </row>
    <row r="42" spans="1:4">
      <c r="A42" s="4" t="s">
        <v>363</v>
      </c>
      <c r="D42" s="6" t="n">
        <v>12100000</v>
      </c>
    </row>
    <row r="43" spans="1:4">
      <c r="A43" s="4" t="s">
        <v>377</v>
      </c>
      <c r="B43" s="6" t="n">
        <v>0</v>
      </c>
    </row>
    <row r="44" spans="1:4">
      <c r="A44" s="4" t="s">
        <v>394</v>
      </c>
    </row>
    <row r="45" spans="1:4">
      <c r="A45" s="3" t="s">
        <v>361</v>
      </c>
    </row>
    <row r="46" spans="1:4">
      <c r="A46" s="4" t="s">
        <v>377</v>
      </c>
      <c r="B46" s="5" t="n">
        <v>0</v>
      </c>
    </row>
    <row r="47" spans="1:4">
      <c r="A47" s="4" t="s">
        <v>395</v>
      </c>
    </row>
    <row r="48" spans="1:4">
      <c r="A48" s="3" t="s">
        <v>361</v>
      </c>
    </row>
    <row r="49" spans="1:4">
      <c r="A49" s="4" t="s">
        <v>396</v>
      </c>
      <c r="B49" s="5" t="n">
        <v>47300000</v>
      </c>
      <c r="C49" s="5" t="n">
        <v>42500000</v>
      </c>
    </row>
    <row r="50" spans="1:4">
      <c r="A50" s="4" t="s">
        <v>397</v>
      </c>
    </row>
    <row r="51" spans="1:4">
      <c r="A51" s="3" t="s">
        <v>361</v>
      </c>
    </row>
    <row r="52" spans="1:4">
      <c r="A52" s="4" t="s">
        <v>398</v>
      </c>
      <c r="B52" s="5" t="n">
        <v>173200000</v>
      </c>
      <c r="C52" s="5" t="n">
        <v>167900000</v>
      </c>
    </row>
    <row r="53" spans="1:4">
      <c r="A53" s="4" t="s">
        <v>399</v>
      </c>
    </row>
    <row r="54" spans="1:4">
      <c r="A54" s="3" t="s">
        <v>361</v>
      </c>
    </row>
    <row r="55" spans="1:4">
      <c r="A55" s="4" t="s">
        <v>400</v>
      </c>
      <c r="B55" s="5" t="n">
        <v>14900000</v>
      </c>
      <c r="C55" s="5" t="n">
        <v>10800000</v>
      </c>
    </row>
    <row r="56" spans="1:4">
      <c r="A56" s="4" t="s">
        <v>401</v>
      </c>
    </row>
    <row r="57" spans="1:4">
      <c r="A57" s="3" t="s">
        <v>361</v>
      </c>
    </row>
    <row r="58" spans="1:4">
      <c r="A58" s="4" t="s">
        <v>402</v>
      </c>
      <c r="B58" s="6" t="n">
        <v>48600000</v>
      </c>
      <c r="C58" s="5" t="n">
        <v>43000000</v>
      </c>
    </row>
    <row r="59" spans="1:4">
      <c r="A59" s="4" t="s">
        <v>403</v>
      </c>
    </row>
    <row r="60" spans="1:4">
      <c r="A60" s="3" t="s">
        <v>361</v>
      </c>
    </row>
    <row r="61" spans="1:4">
      <c r="A61" s="4" t="s">
        <v>404</v>
      </c>
      <c r="C61" s="5" t="n">
        <v>41700000</v>
      </c>
    </row>
    <row r="62" spans="1:4">
      <c r="A62" s="4" t="s">
        <v>405</v>
      </c>
    </row>
    <row r="63" spans="1:4">
      <c r="A63" s="3" t="s">
        <v>361</v>
      </c>
    </row>
    <row r="64" spans="1:4">
      <c r="A64" s="4" t="s">
        <v>362</v>
      </c>
      <c r="C64" s="5" t="n">
        <v>19400000</v>
      </c>
    </row>
    <row r="65" spans="1:4">
      <c r="A65" s="4" t="s">
        <v>406</v>
      </c>
    </row>
    <row r="66" spans="1:4">
      <c r="A66" s="3" t="s">
        <v>361</v>
      </c>
    </row>
    <row r="67" spans="1:4">
      <c r="A67" s="4" t="s">
        <v>362</v>
      </c>
      <c r="C67" s="5" t="n">
        <v>18300000</v>
      </c>
    </row>
    <row r="68" spans="1:4">
      <c r="A68" s="4" t="s">
        <v>407</v>
      </c>
    </row>
    <row r="69" spans="1:4">
      <c r="A69" s="3" t="s">
        <v>361</v>
      </c>
    </row>
    <row r="70" spans="1:4">
      <c r="A70" s="4" t="s">
        <v>362</v>
      </c>
      <c r="C70" s="6" t="n">
        <v>96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30</v>
      </c>
      <c r="D1" s="2" t="s">
        <v>78</v>
      </c>
    </row>
    <row r="2" spans="1:4">
      <c r="A2" s="3" t="s">
        <v>198</v>
      </c>
    </row>
    <row r="3" spans="1:4">
      <c r="A3" s="4" t="s">
        <v>409</v>
      </c>
      <c r="B3" s="6" t="n">
        <v>8258802</v>
      </c>
      <c r="C3" s="6" t="n">
        <v>7223436</v>
      </c>
    </row>
    <row r="4" spans="1:4">
      <c r="A4" s="4" t="s">
        <v>410</v>
      </c>
      <c r="B4" s="5" t="n">
        <v>1081509</v>
      </c>
      <c r="C4" s="5" t="n">
        <v>827799</v>
      </c>
    </row>
    <row r="5" spans="1:4">
      <c r="A5" s="4" t="s">
        <v>259</v>
      </c>
      <c r="B5" s="5" t="n">
        <v>9340311</v>
      </c>
      <c r="C5" s="5" t="n">
        <v>8051235</v>
      </c>
    </row>
    <row r="6" spans="1:4">
      <c r="A6" s="4" t="s">
        <v>411</v>
      </c>
      <c r="B6" s="5" t="n">
        <v>9741846</v>
      </c>
      <c r="C6" s="5" t="n">
        <v>8409780</v>
      </c>
    </row>
    <row r="7" spans="1:4">
      <c r="A7" s="4" t="s">
        <v>412</v>
      </c>
      <c r="B7" s="5" t="n">
        <v>-401535</v>
      </c>
      <c r="C7" s="5" t="n">
        <v>-358545</v>
      </c>
    </row>
    <row r="8" spans="1:4">
      <c r="A8" s="4" t="s">
        <v>34</v>
      </c>
      <c r="B8" s="5" t="n">
        <v>122621</v>
      </c>
      <c r="C8" s="5" t="n">
        <v>130697</v>
      </c>
      <c r="D8" s="6" t="n">
        <v>117734</v>
      </c>
    </row>
    <row r="9" spans="1:4">
      <c r="A9" s="4" t="s">
        <v>47</v>
      </c>
      <c r="B9" s="6" t="n">
        <v>-524156</v>
      </c>
      <c r="C9" s="6" t="n">
        <v>-489242</v>
      </c>
      <c r="D9" s="6" t="n">
        <v>-429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3</v>
      </c>
      <c r="B1" s="2" t="s">
        <v>414</v>
      </c>
      <c r="C1" s="2" t="s">
        <v>415</v>
      </c>
      <c r="D1" s="2" t="s">
        <v>416</v>
      </c>
      <c r="E1" s="2" t="s">
        <v>417</v>
      </c>
      <c r="F1" s="2" t="s">
        <v>418</v>
      </c>
      <c r="G1" s="2" t="s">
        <v>419</v>
      </c>
      <c r="H1" s="2" t="s">
        <v>420</v>
      </c>
      <c r="I1" s="2" t="s">
        <v>421</v>
      </c>
      <c r="J1" s="2" t="s">
        <v>422</v>
      </c>
      <c r="K1" s="2" t="s">
        <v>423</v>
      </c>
      <c r="L1" s="2" t="s">
        <v>424</v>
      </c>
      <c r="M1" s="2" t="s">
        <v>425</v>
      </c>
    </row>
    <row r="2" spans="1:13">
      <c r="A2" s="3" t="s">
        <v>426</v>
      </c>
    </row>
    <row r="3" spans="1:13">
      <c r="A3" s="4" t="s">
        <v>40</v>
      </c>
      <c r="K3" s="6" t="n">
        <v>964893</v>
      </c>
      <c r="L3" s="6" t="n">
        <v>979628</v>
      </c>
      <c r="M3" s="6" t="n">
        <v>843170</v>
      </c>
    </row>
    <row r="4" spans="1:13">
      <c r="A4" s="4" t="s">
        <v>427</v>
      </c>
      <c r="K4" s="4" t="s">
        <v>428</v>
      </c>
    </row>
    <row r="5" spans="1:13">
      <c r="A5" s="4" t="s">
        <v>429</v>
      </c>
      <c r="B5" s="5" t="n">
        <v>1</v>
      </c>
      <c r="C5" s="5" t="n">
        <v>1</v>
      </c>
      <c r="D5" s="5" t="n">
        <v>1</v>
      </c>
      <c r="E5" s="5" t="n">
        <v>1</v>
      </c>
      <c r="F5" s="5" t="n">
        <v>1</v>
      </c>
      <c r="G5" s="5" t="n">
        <v>1</v>
      </c>
      <c r="H5" s="5" t="n">
        <v>1</v>
      </c>
      <c r="I5" s="5" t="n">
        <v>1</v>
      </c>
    </row>
    <row r="6" spans="1:13">
      <c r="A6" s="4" t="s">
        <v>430</v>
      </c>
    </row>
    <row r="7" spans="1:13">
      <c r="A7" s="3" t="s">
        <v>426</v>
      </c>
    </row>
    <row r="8" spans="1:13">
      <c r="A8" s="4" t="s">
        <v>431</v>
      </c>
      <c r="J8" s="6" t="n">
        <v>109300</v>
      </c>
    </row>
    <row r="9" spans="1:13">
      <c r="A9" s="4" t="s">
        <v>432</v>
      </c>
      <c r="K9" s="6" t="n">
        <v>9800</v>
      </c>
    </row>
    <row r="10" spans="1:13">
      <c r="A10" s="4" t="s">
        <v>433</v>
      </c>
      <c r="K10" s="5" t="n">
        <v>2300</v>
      </c>
    </row>
    <row r="11" spans="1:13">
      <c r="A11" s="4" t="s">
        <v>40</v>
      </c>
      <c r="K11" s="5" t="n">
        <v>40600</v>
      </c>
    </row>
    <row r="12" spans="1:13">
      <c r="A12" s="4" t="s">
        <v>434</v>
      </c>
      <c r="K12" s="6" t="n">
        <v>56600</v>
      </c>
    </row>
    <row r="13" spans="1:13">
      <c r="A13" s="4" t="s">
        <v>435</v>
      </c>
    </row>
    <row r="14" spans="1:13">
      <c r="A14" s="3" t="s">
        <v>426</v>
      </c>
    </row>
    <row r="15" spans="1:13">
      <c r="A15" s="4" t="s">
        <v>436</v>
      </c>
      <c r="E15" s="4" t="s">
        <v>437</v>
      </c>
    </row>
    <row r="16" spans="1:13">
      <c r="A16" s="4" t="s">
        <v>431</v>
      </c>
      <c r="E16" s="6" t="n">
        <v>201400</v>
      </c>
    </row>
    <row r="17" spans="1:13">
      <c r="A17" s="4" t="s">
        <v>432</v>
      </c>
      <c r="E17" s="5" t="n">
        <v>34100</v>
      </c>
    </row>
    <row r="18" spans="1:13">
      <c r="A18" s="4" t="s">
        <v>433</v>
      </c>
      <c r="E18" s="5" t="n">
        <v>3900</v>
      </c>
    </row>
    <row r="19" spans="1:13">
      <c r="A19" s="4" t="s">
        <v>40</v>
      </c>
      <c r="E19" s="5" t="n">
        <v>121900</v>
      </c>
    </row>
    <row r="20" spans="1:13">
      <c r="A20" s="4" t="s">
        <v>434</v>
      </c>
      <c r="E20" s="5" t="n">
        <v>41500</v>
      </c>
    </row>
    <row r="21" spans="1:13">
      <c r="A21" s="4" t="s">
        <v>438</v>
      </c>
      <c r="E21" s="6" t="n">
        <v>99700</v>
      </c>
    </row>
    <row r="22" spans="1:13">
      <c r="A22" s="4" t="s">
        <v>427</v>
      </c>
      <c r="K22" s="4" t="s">
        <v>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0</v>
      </c>
      <c r="G2" s="2" t="s">
        <v>444</v>
      </c>
      <c r="H2" s="2" t="s">
        <v>445</v>
      </c>
      <c r="I2" s="2" t="s">
        <v>446</v>
      </c>
      <c r="J2" s="2" t="s">
        <v>2</v>
      </c>
      <c r="K2" s="2" t="s">
        <v>30</v>
      </c>
      <c r="L2" s="2" t="s">
        <v>78</v>
      </c>
    </row>
    <row r="3" spans="1:12">
      <c r="A3" s="3" t="s">
        <v>79</v>
      </c>
    </row>
    <row r="4" spans="1:12">
      <c r="A4" s="4" t="s">
        <v>92</v>
      </c>
      <c r="J4" s="6" t="n">
        <v>-857</v>
      </c>
      <c r="K4" s="6" t="n">
        <v>-3142</v>
      </c>
      <c r="L4" s="6" t="n">
        <v>-60</v>
      </c>
    </row>
    <row r="5" spans="1:12">
      <c r="A5" s="4" t="s">
        <v>447</v>
      </c>
      <c r="B5" s="6" t="n">
        <v>0</v>
      </c>
      <c r="C5" s="6" t="n">
        <v>0</v>
      </c>
      <c r="D5" s="6" t="n">
        <v>0</v>
      </c>
      <c r="E5" s="7" t="n">
        <v>-0.01</v>
      </c>
      <c r="F5" s="7" t="n">
        <v>-0.03</v>
      </c>
      <c r="G5" s="7" t="n">
        <v>-0.01</v>
      </c>
      <c r="H5" s="7" t="n">
        <v>-0.02</v>
      </c>
      <c r="I5" s="6" t="n">
        <v>0</v>
      </c>
      <c r="J5" s="7" t="n">
        <v>-0.01</v>
      </c>
      <c r="K5" s="7" t="n">
        <v>-0.05</v>
      </c>
      <c r="L5" s="6" t="n">
        <v>0</v>
      </c>
    </row>
    <row r="6" spans="1:12">
      <c r="A6" s="4" t="s">
        <v>448</v>
      </c>
      <c r="B6" s="6" t="n">
        <v>492</v>
      </c>
      <c r="F6" s="6" t="n">
        <v>201</v>
      </c>
      <c r="J6" s="6" t="n">
        <v>492</v>
      </c>
      <c r="K6" s="6" t="n">
        <v>201</v>
      </c>
      <c r="L6" s="6" t="n">
        <v>81</v>
      </c>
    </row>
    <row r="7" spans="1:12">
      <c r="A7" s="4" t="s">
        <v>449</v>
      </c>
    </row>
    <row r="8" spans="1:12">
      <c r="A8" s="3" t="s">
        <v>79</v>
      </c>
    </row>
    <row r="9" spans="1:12">
      <c r="A9" s="4" t="s">
        <v>80</v>
      </c>
      <c r="J9" s="5" t="n">
        <v>863</v>
      </c>
      <c r="K9" s="5" t="n">
        <v>345</v>
      </c>
      <c r="L9" s="5" t="n">
        <v>3823</v>
      </c>
    </row>
    <row r="10" spans="1:12">
      <c r="A10" s="4" t="s">
        <v>92</v>
      </c>
      <c r="J10" s="6" t="n">
        <v>-857</v>
      </c>
      <c r="K10" s="6" t="n">
        <v>-3142</v>
      </c>
      <c r="L10" s="6" t="n">
        <v>-60</v>
      </c>
    </row>
    <row r="11" spans="1:12">
      <c r="A11" s="4" t="s">
        <v>447</v>
      </c>
      <c r="J11" s="7" t="n">
        <v>-0.01</v>
      </c>
      <c r="K11" s="7" t="n">
        <v>-0.05</v>
      </c>
      <c r="L11" s="6" t="n">
        <v>0</v>
      </c>
    </row>
    <row r="12" spans="1:12">
      <c r="A12" s="4" t="s">
        <v>448</v>
      </c>
      <c r="B12" s="5" t="n">
        <v>100</v>
      </c>
      <c r="J12" s="6" t="n">
        <v>100</v>
      </c>
    </row>
    <row r="13" spans="1:12">
      <c r="A13" s="3" t="s">
        <v>450</v>
      </c>
    </row>
    <row r="14" spans="1:12">
      <c r="A14" s="4" t="s">
        <v>451</v>
      </c>
      <c r="B14" s="5" t="n">
        <v>242</v>
      </c>
      <c r="F14" s="5" t="n">
        <v>1233</v>
      </c>
      <c r="J14" s="5" t="n">
        <v>242</v>
      </c>
      <c r="K14" s="6" t="n">
        <v>1233</v>
      </c>
    </row>
    <row r="15" spans="1:12">
      <c r="A15" s="3" t="s">
        <v>452</v>
      </c>
    </row>
    <row r="16" spans="1:12">
      <c r="A16" s="4" t="s">
        <v>453</v>
      </c>
      <c r="B16" s="6" t="n">
        <v>2811</v>
      </c>
      <c r="F16" s="6" t="n">
        <v>4036</v>
      </c>
      <c r="J16" s="6" t="n">
        <v>2811</v>
      </c>
      <c r="K16" s="6" t="n">
        <v>403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02</v>
      </c>
      <c r="C1" s="2" t="s">
        <v>1</v>
      </c>
    </row>
    <row r="2" spans="1:5">
      <c r="C2" s="2" t="s">
        <v>2</v>
      </c>
      <c r="D2" s="2" t="s">
        <v>30</v>
      </c>
      <c r="E2" s="2" t="s">
        <v>78</v>
      </c>
    </row>
    <row r="3" spans="1:5">
      <c r="A3" s="3" t="s">
        <v>103</v>
      </c>
    </row>
    <row r="4" spans="1:5">
      <c r="A4" s="4" t="s">
        <v>93</v>
      </c>
      <c r="C4" s="6" t="n">
        <v>227193</v>
      </c>
      <c r="D4" s="6" t="n">
        <v>182153</v>
      </c>
      <c r="E4" s="6" t="n">
        <v>172507</v>
      </c>
    </row>
    <row r="5" spans="1:5">
      <c r="A5" s="3" t="s">
        <v>104</v>
      </c>
    </row>
    <row r="6" spans="1:5">
      <c r="A6" s="4" t="s">
        <v>105</v>
      </c>
      <c r="C6" s="5" t="n">
        <v>-1384</v>
      </c>
      <c r="D6" s="5" t="n">
        <v>-1434</v>
      </c>
      <c r="E6" s="5" t="n">
        <v>-621</v>
      </c>
    </row>
    <row r="7" spans="1:5">
      <c r="A7" s="4" t="s">
        <v>106</v>
      </c>
      <c r="B7" s="4" t="s">
        <v>107</v>
      </c>
      <c r="C7" s="5" t="n">
        <v>8887</v>
      </c>
      <c r="D7" s="5" t="n">
        <v>-23316</v>
      </c>
      <c r="E7" s="5" t="n">
        <v>6865</v>
      </c>
    </row>
    <row r="8" spans="1:5">
      <c r="A8" s="4" t="s">
        <v>108</v>
      </c>
      <c r="C8" s="5" t="n">
        <v>7503</v>
      </c>
      <c r="D8" s="5" t="n">
        <v>-24750</v>
      </c>
      <c r="E8" s="5" t="n">
        <v>6244</v>
      </c>
    </row>
    <row r="9" spans="1:5">
      <c r="A9" s="4" t="s">
        <v>109</v>
      </c>
      <c r="C9" s="5" t="n">
        <v>234696</v>
      </c>
      <c r="D9" s="5" t="n">
        <v>157403</v>
      </c>
      <c r="E9" s="5" t="n">
        <v>178751</v>
      </c>
    </row>
    <row r="10" spans="1:5">
      <c r="A10" s="4" t="s">
        <v>110</v>
      </c>
      <c r="C10" s="5" t="n">
        <v>3</v>
      </c>
      <c r="D10" s="5" t="n">
        <v>-218</v>
      </c>
      <c r="E10" s="5" t="n">
        <v>-221</v>
      </c>
    </row>
    <row r="11" spans="1:5">
      <c r="A11" s="4" t="s">
        <v>111</v>
      </c>
      <c r="C11" s="6" t="n">
        <v>234699</v>
      </c>
      <c r="D11" s="6" t="n">
        <v>157185</v>
      </c>
      <c r="E11" s="6" t="n">
        <v>178530</v>
      </c>
    </row>
    <row r="12" spans="1:5"/>
    <row r="13" spans="1:5">
      <c r="A13" s="4" t="s">
        <v>107</v>
      </c>
      <c r="B13" s="4" t="s">
        <v>112</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41</v>
      </c>
      <c r="J1" s="2" t="s">
        <v>1</v>
      </c>
    </row>
    <row r="2" spans="1:12">
      <c r="B2" s="2" t="s">
        <v>2</v>
      </c>
      <c r="C2" s="2" t="s">
        <v>442</v>
      </c>
      <c r="D2" s="2" t="s">
        <v>4</v>
      </c>
      <c r="E2" s="2" t="s">
        <v>443</v>
      </c>
      <c r="F2" s="2" t="s">
        <v>30</v>
      </c>
      <c r="G2" s="2" t="s">
        <v>444</v>
      </c>
      <c r="H2" s="2" t="s">
        <v>445</v>
      </c>
      <c r="I2" s="2" t="s">
        <v>446</v>
      </c>
      <c r="J2" s="2" t="s">
        <v>2</v>
      </c>
      <c r="K2" s="2" t="s">
        <v>30</v>
      </c>
      <c r="L2" s="2" t="s">
        <v>78</v>
      </c>
    </row>
    <row r="3" spans="1:12">
      <c r="A3" s="3" t="s">
        <v>455</v>
      </c>
    </row>
    <row r="4" spans="1:12">
      <c r="A4" s="4" t="s">
        <v>456</v>
      </c>
      <c r="J4" s="6" t="n">
        <v>228053</v>
      </c>
      <c r="K4" s="6" t="n">
        <v>185077</v>
      </c>
      <c r="L4" s="6" t="n">
        <v>172346</v>
      </c>
    </row>
    <row r="5" spans="1:12">
      <c r="A5" s="4" t="s">
        <v>457</v>
      </c>
      <c r="J5" s="5" t="n">
        <v>-857</v>
      </c>
      <c r="K5" s="5" t="n">
        <v>-3142</v>
      </c>
      <c r="L5" s="5" t="n">
        <v>-60</v>
      </c>
    </row>
    <row r="6" spans="1:12">
      <c r="A6" s="4" t="s">
        <v>95</v>
      </c>
      <c r="B6" s="6" t="n">
        <v>53201</v>
      </c>
      <c r="C6" s="6" t="n">
        <v>64597</v>
      </c>
      <c r="D6" s="6" t="n">
        <v>56758</v>
      </c>
      <c r="E6" s="6" t="n">
        <v>52640</v>
      </c>
      <c r="F6" s="6" t="n">
        <v>40676</v>
      </c>
      <c r="G6" s="6" t="n">
        <v>51531</v>
      </c>
      <c r="H6" s="6" t="n">
        <v>55380</v>
      </c>
      <c r="I6" s="6" t="n">
        <v>34348</v>
      </c>
      <c r="J6" s="6" t="n">
        <v>227196</v>
      </c>
      <c r="K6" s="6" t="n">
        <v>181935</v>
      </c>
      <c r="L6" s="6" t="n">
        <v>172286</v>
      </c>
    </row>
    <row r="7" spans="1:12">
      <c r="A7" s="3" t="s">
        <v>458</v>
      </c>
    </row>
    <row r="8" spans="1:12">
      <c r="A8" s="4" t="s">
        <v>459</v>
      </c>
      <c r="J8" s="5" t="n">
        <v>59254256</v>
      </c>
      <c r="K8" s="5" t="n">
        <v>60769808</v>
      </c>
      <c r="L8" s="5" t="n">
        <v>62789120</v>
      </c>
    </row>
    <row r="9" spans="1:12">
      <c r="A9" s="4" t="s">
        <v>460</v>
      </c>
      <c r="J9" s="5" t="n">
        <v>364713</v>
      </c>
      <c r="K9" s="5" t="n">
        <v>436984</v>
      </c>
      <c r="L9" s="5" t="n">
        <v>518392</v>
      </c>
    </row>
    <row r="10" spans="1:12">
      <c r="A10" s="4" t="s">
        <v>461</v>
      </c>
      <c r="J10" s="5" t="n">
        <v>59618969</v>
      </c>
      <c r="K10" s="5" t="n">
        <v>61206792</v>
      </c>
      <c r="L10" s="5" t="n">
        <v>63307512</v>
      </c>
    </row>
    <row r="11" spans="1:12">
      <c r="A11" s="3" t="s">
        <v>96</v>
      </c>
    </row>
    <row r="12" spans="1:12">
      <c r="A12" s="4" t="s">
        <v>97</v>
      </c>
      <c r="B12" s="7" t="n">
        <v>0.91</v>
      </c>
      <c r="C12" s="7" t="n">
        <v>1.1</v>
      </c>
      <c r="D12" s="7" t="n">
        <v>0.96</v>
      </c>
      <c r="E12" s="7" t="n">
        <v>0.89</v>
      </c>
      <c r="F12" s="7" t="n">
        <v>0.7</v>
      </c>
      <c r="G12" s="7" t="n">
        <v>0.85</v>
      </c>
      <c r="H12" s="7" t="n">
        <v>0.93</v>
      </c>
      <c r="I12" s="7" t="n">
        <v>0.57</v>
      </c>
      <c r="J12" s="7" t="n">
        <v>3.85</v>
      </c>
      <c r="K12" s="7" t="n">
        <v>3.05</v>
      </c>
      <c r="L12" s="7" t="n">
        <v>2.74</v>
      </c>
    </row>
    <row r="13" spans="1:12">
      <c r="A13" s="4" t="s">
        <v>98</v>
      </c>
      <c r="B13" s="5" t="n">
        <v>0</v>
      </c>
      <c r="C13" s="5" t="n">
        <v>0</v>
      </c>
      <c r="D13" s="5" t="n">
        <v>0</v>
      </c>
      <c r="E13" s="8" t="n">
        <v>-0.01</v>
      </c>
      <c r="F13" s="8" t="n">
        <v>-0.03</v>
      </c>
      <c r="G13" s="8" t="n">
        <v>-0.01</v>
      </c>
      <c r="H13" s="8" t="n">
        <v>-0.02</v>
      </c>
      <c r="I13" s="5" t="n">
        <v>0</v>
      </c>
      <c r="J13" s="8" t="n">
        <v>-0.01</v>
      </c>
      <c r="K13" s="8" t="n">
        <v>-0.05</v>
      </c>
      <c r="L13" s="5" t="n">
        <v>0</v>
      </c>
    </row>
    <row r="14" spans="1:12">
      <c r="A14" s="4" t="s">
        <v>99</v>
      </c>
      <c r="B14" s="8" t="n">
        <v>0.91</v>
      </c>
      <c r="C14" s="8" t="n">
        <v>1.1</v>
      </c>
      <c r="D14" s="8" t="n">
        <v>0.96</v>
      </c>
      <c r="E14" s="8" t="n">
        <v>0.88</v>
      </c>
      <c r="F14" s="8" t="n">
        <v>0.67</v>
      </c>
      <c r="G14" s="8" t="n">
        <v>0.84</v>
      </c>
      <c r="H14" s="8" t="n">
        <v>0.91</v>
      </c>
      <c r="I14" s="8" t="n">
        <v>0.57</v>
      </c>
      <c r="J14" s="8" t="n">
        <v>3.84</v>
      </c>
      <c r="K14" s="5" t="n">
        <v>3</v>
      </c>
      <c r="L14" s="8" t="n">
        <v>2.74</v>
      </c>
    </row>
    <row r="15" spans="1:12">
      <c r="A15" s="3" t="s">
        <v>100</v>
      </c>
    </row>
    <row r="16" spans="1:12">
      <c r="A16" s="4" t="s">
        <v>97</v>
      </c>
      <c r="B16" s="8" t="n">
        <v>0.9</v>
      </c>
      <c r="C16" s="8" t="n">
        <v>1.09</v>
      </c>
      <c r="D16" s="8" t="n">
        <v>0.95</v>
      </c>
      <c r="E16" s="8" t="n">
        <v>0.88</v>
      </c>
      <c r="F16" s="8" t="n">
        <v>0.6899999999999999</v>
      </c>
      <c r="G16" s="8" t="n">
        <v>0.85</v>
      </c>
      <c r="H16" s="8" t="n">
        <v>0.92</v>
      </c>
      <c r="I16" s="8" t="n">
        <v>0.5600000000000001</v>
      </c>
      <c r="J16" s="8" t="n">
        <v>3.83</v>
      </c>
      <c r="K16" s="8" t="n">
        <v>3.02</v>
      </c>
      <c r="L16" s="8" t="n">
        <v>2.72</v>
      </c>
    </row>
    <row r="17" spans="1:12">
      <c r="A17" s="4" t="s">
        <v>98</v>
      </c>
      <c r="B17" s="5" t="n">
        <v>0</v>
      </c>
      <c r="C17" s="5" t="n">
        <v>0</v>
      </c>
      <c r="D17" s="5" t="n">
        <v>0</v>
      </c>
      <c r="E17" s="8" t="n">
        <v>-0.01</v>
      </c>
      <c r="F17" s="8" t="n">
        <v>-0.03</v>
      </c>
      <c r="G17" s="8" t="n">
        <v>-0.01</v>
      </c>
      <c r="H17" s="8" t="n">
        <v>-0.02</v>
      </c>
      <c r="I17" s="5" t="n">
        <v>0</v>
      </c>
      <c r="J17" s="8" t="n">
        <v>-0.01</v>
      </c>
      <c r="K17" s="8" t="n">
        <v>-0.05</v>
      </c>
      <c r="L17" s="5" t="n">
        <v>0</v>
      </c>
    </row>
    <row r="18" spans="1:12">
      <c r="A18" s="4" t="s">
        <v>99</v>
      </c>
      <c r="B18" s="7" t="n">
        <v>0.9</v>
      </c>
      <c r="C18" s="7" t="n">
        <v>1.09</v>
      </c>
      <c r="D18" s="7" t="n">
        <v>0.95</v>
      </c>
      <c r="E18" s="7" t="n">
        <v>0.87</v>
      </c>
      <c r="F18" s="7" t="n">
        <v>0.66</v>
      </c>
      <c r="G18" s="7" t="n">
        <v>0.84</v>
      </c>
      <c r="H18" s="7" t="n">
        <v>0.9</v>
      </c>
      <c r="I18" s="7" t="n">
        <v>0.5600000000000001</v>
      </c>
      <c r="J18" s="7" t="n">
        <v>3.82</v>
      </c>
      <c r="K18" s="7" t="n">
        <v>2.97</v>
      </c>
      <c r="L18" s="7" t="n">
        <v>2.7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8</v>
      </c>
    </row>
    <row r="3" spans="1:4">
      <c r="A3" s="4" t="s">
        <v>463</v>
      </c>
    </row>
    <row r="4" spans="1:4">
      <c r="A4" s="3" t="s">
        <v>464</v>
      </c>
    </row>
    <row r="5" spans="1:4">
      <c r="A5" s="4" t="s">
        <v>465</v>
      </c>
      <c r="B5" s="5" t="n">
        <v>2700</v>
      </c>
      <c r="C5" s="5" t="n">
        <v>3800</v>
      </c>
      <c r="D5"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2</v>
      </c>
      <c r="C1" s="2" t="s">
        <v>30</v>
      </c>
    </row>
    <row r="2" spans="1:3">
      <c r="A2" s="3" t="s">
        <v>210</v>
      </c>
    </row>
    <row r="3" spans="1:3">
      <c r="A3" s="4" t="s">
        <v>467</v>
      </c>
      <c r="B3" s="6" t="n">
        <v>23924</v>
      </c>
      <c r="C3" s="6" t="n">
        <v>21997</v>
      </c>
    </row>
    <row r="4" spans="1:3">
      <c r="A4" s="4" t="s">
        <v>468</v>
      </c>
      <c r="B4" s="5" t="n">
        <v>18800</v>
      </c>
      <c r="C4" s="5" t="n">
        <v>15429</v>
      </c>
    </row>
    <row r="5" spans="1:3">
      <c r="A5" s="4" t="s">
        <v>35</v>
      </c>
      <c r="B5" s="6" t="n">
        <v>42724</v>
      </c>
      <c r="C5" s="6" t="n">
        <v>37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9</v>
      </c>
      <c r="B1" s="2" t="s">
        <v>1</v>
      </c>
    </row>
    <row r="2" spans="1:4">
      <c r="B2" s="2" t="s">
        <v>2</v>
      </c>
      <c r="C2" s="2" t="s">
        <v>30</v>
      </c>
      <c r="D2" s="2" t="s">
        <v>78</v>
      </c>
    </row>
    <row r="3" spans="1:4">
      <c r="A3" s="3" t="s">
        <v>361</v>
      </c>
    </row>
    <row r="4" spans="1:4">
      <c r="A4" s="4" t="s">
        <v>470</v>
      </c>
      <c r="B4" s="6" t="n">
        <v>409075</v>
      </c>
      <c r="C4" s="6" t="n">
        <v>394308</v>
      </c>
    </row>
    <row r="5" spans="1:4">
      <c r="A5" s="4" t="s">
        <v>471</v>
      </c>
      <c r="B5" s="5" t="n">
        <v>-281919</v>
      </c>
      <c r="C5" s="5" t="n">
        <v>-266357</v>
      </c>
    </row>
    <row r="6" spans="1:4">
      <c r="A6" s="4" t="s">
        <v>39</v>
      </c>
      <c r="B6" s="5" t="n">
        <v>127156</v>
      </c>
      <c r="C6" s="5" t="n">
        <v>127951</v>
      </c>
    </row>
    <row r="7" spans="1:4">
      <c r="A7" s="4" t="s">
        <v>118</v>
      </c>
      <c r="B7" s="5" t="n">
        <v>39915</v>
      </c>
      <c r="C7" s="5" t="n">
        <v>38881</v>
      </c>
      <c r="D7" s="6" t="n">
        <v>36294</v>
      </c>
    </row>
    <row r="8" spans="1:4">
      <c r="A8" s="4" t="s">
        <v>472</v>
      </c>
    </row>
    <row r="9" spans="1:4">
      <c r="A9" s="3" t="s">
        <v>361</v>
      </c>
    </row>
    <row r="10" spans="1:4">
      <c r="A10" s="4" t="s">
        <v>470</v>
      </c>
      <c r="B10" s="5" t="n">
        <v>138592</v>
      </c>
      <c r="C10" s="5" t="n">
        <v>133455</v>
      </c>
    </row>
    <row r="11" spans="1:4">
      <c r="A11" s="4" t="s">
        <v>473</v>
      </c>
    </row>
    <row r="12" spans="1:4">
      <c r="A12" s="3" t="s">
        <v>361</v>
      </c>
    </row>
    <row r="13" spans="1:4">
      <c r="A13" s="4" t="s">
        <v>470</v>
      </c>
      <c r="B13" s="5" t="n">
        <v>55648</v>
      </c>
      <c r="C13" s="5" t="n">
        <v>54165</v>
      </c>
    </row>
    <row r="14" spans="1:4">
      <c r="A14" s="4" t="s">
        <v>474</v>
      </c>
    </row>
    <row r="15" spans="1:4">
      <c r="A15" s="3" t="s">
        <v>361</v>
      </c>
    </row>
    <row r="16" spans="1:4">
      <c r="A16" s="4" t="s">
        <v>470</v>
      </c>
      <c r="B16" s="5" t="n">
        <v>20195</v>
      </c>
      <c r="C16" s="5" t="n">
        <v>21513</v>
      </c>
    </row>
    <row r="17" spans="1:4">
      <c r="A17" s="4" t="s">
        <v>475</v>
      </c>
    </row>
    <row r="18" spans="1:4">
      <c r="A18" s="3" t="s">
        <v>361</v>
      </c>
    </row>
    <row r="19" spans="1:4">
      <c r="A19" s="4" t="s">
        <v>470</v>
      </c>
      <c r="B19" s="5" t="n">
        <v>95716</v>
      </c>
      <c r="C19" s="5" t="n">
        <v>87416</v>
      </c>
    </row>
    <row r="20" spans="1:4">
      <c r="A20" s="4" t="s">
        <v>476</v>
      </c>
    </row>
    <row r="21" spans="1:4">
      <c r="A21" s="3" t="s">
        <v>361</v>
      </c>
    </row>
    <row r="22" spans="1:4">
      <c r="A22" s="4" t="s">
        <v>470</v>
      </c>
      <c r="B22" s="5" t="n">
        <v>92145</v>
      </c>
      <c r="C22" s="5" t="n">
        <v>90215</v>
      </c>
    </row>
    <row r="23" spans="1:4">
      <c r="A23" s="4" t="s">
        <v>477</v>
      </c>
    </row>
    <row r="24" spans="1:4">
      <c r="A24" s="3" t="s">
        <v>361</v>
      </c>
    </row>
    <row r="25" spans="1:4">
      <c r="A25" s="4" t="s">
        <v>470</v>
      </c>
      <c r="B25" s="6" t="n">
        <v>6779</v>
      </c>
      <c r="C25" s="6" t="n">
        <v>7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4"/>
    <col customWidth="1" max="5" min="5" width="14"/>
  </cols>
  <sheetData>
    <row r="1" spans="1:5">
      <c r="A1" s="1" t="s">
        <v>478</v>
      </c>
      <c r="B1" s="2" t="s">
        <v>479</v>
      </c>
      <c r="C1" s="2" t="s">
        <v>2</v>
      </c>
      <c r="D1" s="2" t="s">
        <v>30</v>
      </c>
      <c r="E1" s="2" t="s">
        <v>78</v>
      </c>
    </row>
    <row r="2" spans="1:5">
      <c r="A2" s="3" t="s">
        <v>480</v>
      </c>
    </row>
    <row r="3" spans="1:5">
      <c r="A3" s="4" t="s">
        <v>40</v>
      </c>
      <c r="C3" s="6" t="n">
        <v>964893000</v>
      </c>
      <c r="D3" s="6" t="n">
        <v>979628000</v>
      </c>
      <c r="E3" s="6" t="n">
        <v>843170000</v>
      </c>
    </row>
    <row r="4" spans="1:5">
      <c r="A4" s="4" t="s">
        <v>481</v>
      </c>
      <c r="C4" s="5" t="n">
        <v>40600000</v>
      </c>
      <c r="D4" s="5" t="n">
        <v>138000000</v>
      </c>
    </row>
    <row r="5" spans="1:5">
      <c r="A5" s="4" t="s">
        <v>377</v>
      </c>
      <c r="C5" s="5" t="n">
        <v>57451000</v>
      </c>
      <c r="D5" s="5" t="n">
        <v>0</v>
      </c>
      <c r="E5" s="5" t="n">
        <v>0</v>
      </c>
    </row>
    <row r="6" spans="1:5">
      <c r="A6" s="4" t="s">
        <v>482</v>
      </c>
      <c r="C6" s="5" t="n">
        <v>57819000</v>
      </c>
      <c r="D6" s="5" t="n">
        <v>2428000</v>
      </c>
      <c r="E6" s="5" t="n">
        <v>0</v>
      </c>
    </row>
    <row r="7" spans="1:5">
      <c r="A7" s="4" t="s">
        <v>483</v>
      </c>
      <c r="C7" s="5" t="n">
        <v>0</v>
      </c>
      <c r="D7" s="5" t="n">
        <v>0</v>
      </c>
      <c r="E7" s="5" t="n">
        <v>0</v>
      </c>
    </row>
    <row r="8" spans="1:5">
      <c r="A8" s="4" t="s">
        <v>484</v>
      </c>
      <c r="E8" s="5" t="n">
        <v>210600000</v>
      </c>
    </row>
    <row r="9" spans="1:5">
      <c r="A9" s="4" t="s">
        <v>485</v>
      </c>
      <c r="C9" s="6" t="n">
        <v>56600000</v>
      </c>
      <c r="D9" s="5" t="n">
        <v>57900000</v>
      </c>
    </row>
    <row r="10" spans="1:5">
      <c r="A10" s="4" t="s">
        <v>427</v>
      </c>
      <c r="C10" s="4" t="s">
        <v>428</v>
      </c>
    </row>
    <row r="11" spans="1:5">
      <c r="A11" s="4" t="s">
        <v>119</v>
      </c>
      <c r="C11" s="6" t="n">
        <v>48594000</v>
      </c>
      <c r="D11" s="5" t="n">
        <v>40908000</v>
      </c>
      <c r="E11" s="5" t="n">
        <v>37895000</v>
      </c>
    </row>
    <row r="12" spans="1:5">
      <c r="A12" s="4" t="s">
        <v>486</v>
      </c>
    </row>
    <row r="13" spans="1:5">
      <c r="A13" s="3" t="s">
        <v>480</v>
      </c>
    </row>
    <row r="14" spans="1:5">
      <c r="A14" s="4" t="s">
        <v>487</v>
      </c>
      <c r="B14" s="4" t="s">
        <v>488</v>
      </c>
    </row>
    <row r="15" spans="1:5">
      <c r="A15" s="4" t="s">
        <v>489</v>
      </c>
    </row>
    <row r="16" spans="1:5">
      <c r="A16" s="3" t="s">
        <v>480</v>
      </c>
    </row>
    <row r="17" spans="1:5">
      <c r="A17" s="4" t="s">
        <v>40</v>
      </c>
      <c r="C17" s="6" t="n">
        <v>327188000</v>
      </c>
      <c r="D17" s="5" t="n">
        <v>384639000</v>
      </c>
      <c r="E17" s="5" t="n">
        <v>384639000</v>
      </c>
    </row>
    <row r="18" spans="1:5">
      <c r="A18" s="4" t="s">
        <v>490</v>
      </c>
      <c r="C18" s="4" t="s">
        <v>491</v>
      </c>
    </row>
    <row r="19" spans="1:5">
      <c r="A19" s="4" t="s">
        <v>492</v>
      </c>
      <c r="B19" s="4" t="s">
        <v>493</v>
      </c>
    </row>
    <row r="20" spans="1:5">
      <c r="A20" s="4" t="s">
        <v>494</v>
      </c>
      <c r="C20" s="6" t="n">
        <v>20000000</v>
      </c>
    </row>
    <row r="21" spans="1:5">
      <c r="A21" s="4" t="s">
        <v>495</v>
      </c>
      <c r="C21" s="5" t="n">
        <v>10000000</v>
      </c>
    </row>
    <row r="22" spans="1:5">
      <c r="A22" s="4" t="s">
        <v>377</v>
      </c>
      <c r="C22" s="5" t="n">
        <v>57451000</v>
      </c>
    </row>
    <row r="23" spans="1:5">
      <c r="A23" s="4" t="s">
        <v>484</v>
      </c>
      <c r="E23" s="5" t="n">
        <v>71100000</v>
      </c>
    </row>
    <row r="24" spans="1:5">
      <c r="A24" s="4" t="s">
        <v>496</v>
      </c>
    </row>
    <row r="25" spans="1:5">
      <c r="A25" s="3" t="s">
        <v>480</v>
      </c>
    </row>
    <row r="26" spans="1:5">
      <c r="A26" s="4" t="s">
        <v>40</v>
      </c>
      <c r="C26" s="6" t="n">
        <v>255733000</v>
      </c>
      <c r="D26" s="5" t="n">
        <v>244793000</v>
      </c>
      <c r="E26" s="5" t="n">
        <v>228637000</v>
      </c>
    </row>
    <row r="27" spans="1:5">
      <c r="A27" s="4" t="s">
        <v>490</v>
      </c>
      <c r="C27" s="4" t="s">
        <v>497</v>
      </c>
    </row>
    <row r="28" spans="1:5">
      <c r="A28" s="4" t="s">
        <v>492</v>
      </c>
      <c r="B28" s="4" t="s">
        <v>498</v>
      </c>
    </row>
    <row r="29" spans="1:5">
      <c r="A29" s="4" t="s">
        <v>494</v>
      </c>
      <c r="C29" s="6" t="n">
        <v>53300000</v>
      </c>
    </row>
    <row r="30" spans="1:5">
      <c r="A30" s="4" t="s">
        <v>495</v>
      </c>
      <c r="C30" s="5" t="n">
        <v>28100000</v>
      </c>
    </row>
    <row r="31" spans="1:5">
      <c r="A31" s="4" t="s">
        <v>377</v>
      </c>
      <c r="C31" s="5" t="n">
        <v>0</v>
      </c>
    </row>
    <row r="32" spans="1:5">
      <c r="A32" s="4" t="s">
        <v>484</v>
      </c>
      <c r="E32" s="5" t="n">
        <v>139500000</v>
      </c>
    </row>
    <row r="33" spans="1:5">
      <c r="A33" s="4" t="s">
        <v>499</v>
      </c>
    </row>
    <row r="34" spans="1:5">
      <c r="A34" s="3" t="s">
        <v>480</v>
      </c>
    </row>
    <row r="35" spans="1:5">
      <c r="A35" s="4" t="s">
        <v>492</v>
      </c>
      <c r="B35" s="4" t="s">
        <v>500</v>
      </c>
    </row>
    <row r="36" spans="1:5">
      <c r="A36" s="4" t="s">
        <v>393</v>
      </c>
    </row>
    <row r="37" spans="1:5">
      <c r="A37" s="3" t="s">
        <v>480</v>
      </c>
    </row>
    <row r="38" spans="1:5">
      <c r="A38" s="4" t="s">
        <v>40</v>
      </c>
      <c r="C38" s="6" t="n">
        <v>256265000</v>
      </c>
      <c r="D38" s="5" t="n">
        <v>226596000</v>
      </c>
      <c r="E38" s="5" t="n">
        <v>226071000</v>
      </c>
    </row>
    <row r="39" spans="1:5">
      <c r="A39" s="4" t="s">
        <v>490</v>
      </c>
      <c r="C39" s="4" t="s">
        <v>501</v>
      </c>
    </row>
    <row r="40" spans="1:5">
      <c r="A40" s="4" t="s">
        <v>494</v>
      </c>
      <c r="C40" s="6" t="n">
        <v>74900000</v>
      </c>
    </row>
    <row r="41" spans="1:5">
      <c r="A41" s="4" t="s">
        <v>495</v>
      </c>
      <c r="C41" s="5" t="n">
        <v>41000000</v>
      </c>
    </row>
    <row r="42" spans="1:5">
      <c r="A42" s="4" t="s">
        <v>377</v>
      </c>
      <c r="C42" s="5" t="n">
        <v>0</v>
      </c>
    </row>
    <row r="43" spans="1:5">
      <c r="A43" s="4" t="s">
        <v>394</v>
      </c>
    </row>
    <row r="44" spans="1:5">
      <c r="A44" s="3" t="s">
        <v>480</v>
      </c>
    </row>
    <row r="45" spans="1:5">
      <c r="A45" s="4" t="s">
        <v>40</v>
      </c>
      <c r="C45" s="6" t="n">
        <v>125707000</v>
      </c>
      <c r="D45" s="5" t="n">
        <v>123600000</v>
      </c>
      <c r="E45" s="5" t="n">
        <v>3823000</v>
      </c>
    </row>
    <row r="46" spans="1:5">
      <c r="A46" s="4" t="s">
        <v>490</v>
      </c>
      <c r="C46" s="4" t="s">
        <v>502</v>
      </c>
    </row>
    <row r="47" spans="1:5">
      <c r="A47" s="4" t="s">
        <v>494</v>
      </c>
      <c r="C47" s="6" t="n">
        <v>51100000</v>
      </c>
    </row>
    <row r="48" spans="1:5">
      <c r="A48" s="4" t="s">
        <v>495</v>
      </c>
      <c r="C48" s="5" t="n">
        <v>25100000</v>
      </c>
    </row>
    <row r="49" spans="1:5">
      <c r="A49" s="4" t="s">
        <v>377</v>
      </c>
      <c r="C49" s="6" t="n">
        <v>0</v>
      </c>
    </row>
    <row r="50" spans="1:5">
      <c r="A50" s="4" t="s">
        <v>503</v>
      </c>
    </row>
    <row r="51" spans="1:5">
      <c r="A51" s="3" t="s">
        <v>480</v>
      </c>
    </row>
    <row r="52" spans="1:5">
      <c r="A52" s="4" t="s">
        <v>427</v>
      </c>
      <c r="C52" s="4" t="s">
        <v>504</v>
      </c>
    </row>
    <row r="53" spans="1:5">
      <c r="A53" s="4" t="s">
        <v>505</v>
      </c>
    </row>
    <row r="54" spans="1:5">
      <c r="A54" s="3" t="s">
        <v>480</v>
      </c>
    </row>
    <row r="55" spans="1:5">
      <c r="A55" s="4" t="s">
        <v>427</v>
      </c>
      <c r="C55" s="4" t="s">
        <v>428</v>
      </c>
    </row>
    <row r="56" spans="1:5">
      <c r="A56" s="4" t="s">
        <v>506</v>
      </c>
    </row>
    <row r="57" spans="1:5">
      <c r="A57" s="3" t="s">
        <v>480</v>
      </c>
    </row>
    <row r="58" spans="1:5">
      <c r="A58" s="4" t="s">
        <v>427</v>
      </c>
      <c r="C58" s="4" t="s">
        <v>428</v>
      </c>
    </row>
    <row r="59" spans="1:5">
      <c r="A59" s="4" t="s">
        <v>507</v>
      </c>
    </row>
    <row r="60" spans="1:5">
      <c r="A60" s="3" t="s">
        <v>480</v>
      </c>
    </row>
    <row r="61" spans="1:5">
      <c r="A61" s="4" t="s">
        <v>427</v>
      </c>
      <c r="C61" s="4" t="s">
        <v>508</v>
      </c>
    </row>
    <row r="62" spans="1:5">
      <c r="A62" s="4" t="s">
        <v>509</v>
      </c>
    </row>
    <row r="63" spans="1:5">
      <c r="A63" s="3" t="s">
        <v>480</v>
      </c>
    </row>
    <row r="64" spans="1:5">
      <c r="A64" s="4" t="s">
        <v>427</v>
      </c>
      <c r="C64" s="4" t="s">
        <v>510</v>
      </c>
    </row>
    <row r="65" spans="1:5">
      <c r="A65" s="4" t="s">
        <v>511</v>
      </c>
    </row>
    <row r="66" spans="1:5">
      <c r="A66" s="3" t="s">
        <v>480</v>
      </c>
    </row>
    <row r="67" spans="1:5">
      <c r="A67" s="4" t="s">
        <v>482</v>
      </c>
      <c r="C67" s="6" t="n">
        <v>300000</v>
      </c>
      <c r="D67" s="6" t="n">
        <v>2400000</v>
      </c>
      <c r="E6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8</v>
      </c>
    </row>
    <row r="3" spans="1:4">
      <c r="A3" s="3" t="s">
        <v>513</v>
      </c>
    </row>
    <row r="4" spans="1:4">
      <c r="A4" s="4" t="s">
        <v>514</v>
      </c>
      <c r="B4" s="6" t="n">
        <v>979628000</v>
      </c>
      <c r="C4" s="6" t="n">
        <v>843170000</v>
      </c>
    </row>
    <row r="5" spans="1:4">
      <c r="A5" s="4" t="s">
        <v>515</v>
      </c>
      <c r="B5" s="5" t="n">
        <v>42716000</v>
      </c>
      <c r="C5" s="5" t="n">
        <v>136458000</v>
      </c>
    </row>
    <row r="6" spans="1:4">
      <c r="A6" s="4" t="s">
        <v>516</v>
      </c>
      <c r="B6" s="5" t="n">
        <v>0</v>
      </c>
    </row>
    <row r="7" spans="1:4">
      <c r="A7" s="4" t="s">
        <v>517</v>
      </c>
      <c r="B7" s="5" t="n">
        <v>-57451000</v>
      </c>
      <c r="C7" s="5" t="n">
        <v>0</v>
      </c>
      <c r="D7" s="6" t="n">
        <v>0</v>
      </c>
    </row>
    <row r="8" spans="1:4">
      <c r="A8" s="4" t="s">
        <v>518</v>
      </c>
      <c r="B8" s="5" t="n">
        <v>964893000</v>
      </c>
      <c r="C8" s="5" t="n">
        <v>979628000</v>
      </c>
      <c r="D8" s="5" t="n">
        <v>843170000</v>
      </c>
    </row>
    <row r="9" spans="1:4">
      <c r="A9" s="4" t="s">
        <v>519</v>
      </c>
    </row>
    <row r="10" spans="1:4">
      <c r="A10" s="3" t="s">
        <v>513</v>
      </c>
    </row>
    <row r="11" spans="1:4">
      <c r="A11" s="4" t="s">
        <v>514</v>
      </c>
      <c r="B11" s="5" t="n">
        <v>123600000</v>
      </c>
      <c r="C11" s="5" t="n">
        <v>3823000</v>
      </c>
    </row>
    <row r="12" spans="1:4">
      <c r="A12" s="4" t="s">
        <v>515</v>
      </c>
      <c r="B12" s="5" t="n">
        <v>2107000</v>
      </c>
      <c r="C12" s="5" t="n">
        <v>119777000</v>
      </c>
    </row>
    <row r="13" spans="1:4">
      <c r="A13" s="4" t="s">
        <v>516</v>
      </c>
      <c r="B13" s="5" t="n">
        <v>0</v>
      </c>
    </row>
    <row r="14" spans="1:4">
      <c r="A14" s="4" t="s">
        <v>517</v>
      </c>
      <c r="B14" s="5" t="n">
        <v>0</v>
      </c>
    </row>
    <row r="15" spans="1:4">
      <c r="A15" s="4" t="s">
        <v>518</v>
      </c>
      <c r="B15" s="5" t="n">
        <v>125707000</v>
      </c>
      <c r="C15" s="5" t="n">
        <v>123600000</v>
      </c>
      <c r="D15" s="5" t="n">
        <v>3823000</v>
      </c>
    </row>
    <row r="16" spans="1:4">
      <c r="A16" s="4" t="s">
        <v>393</v>
      </c>
    </row>
    <row r="17" spans="1:4">
      <c r="A17" s="3" t="s">
        <v>513</v>
      </c>
    </row>
    <row r="18" spans="1:4">
      <c r="A18" s="4" t="s">
        <v>514</v>
      </c>
      <c r="B18" s="5" t="n">
        <v>226596000</v>
      </c>
      <c r="C18" s="5" t="n">
        <v>226071000</v>
      </c>
    </row>
    <row r="19" spans="1:4">
      <c r="A19" s="4" t="s">
        <v>515</v>
      </c>
      <c r="B19" s="5" t="n">
        <v>30969000</v>
      </c>
      <c r="C19" s="5" t="n">
        <v>525000</v>
      </c>
    </row>
    <row r="20" spans="1:4">
      <c r="A20" s="4" t="s">
        <v>516</v>
      </c>
      <c r="B20" s="5" t="n">
        <v>-1300000</v>
      </c>
    </row>
    <row r="21" spans="1:4">
      <c r="A21" s="4" t="s">
        <v>517</v>
      </c>
      <c r="B21" s="5" t="n">
        <v>0</v>
      </c>
    </row>
    <row r="22" spans="1:4">
      <c r="A22" s="4" t="s">
        <v>518</v>
      </c>
      <c r="B22" s="5" t="n">
        <v>256265000</v>
      </c>
      <c r="C22" s="5" t="n">
        <v>226596000</v>
      </c>
      <c r="D22" s="5" t="n">
        <v>226071000</v>
      </c>
    </row>
    <row r="23" spans="1:4">
      <c r="A23" s="4" t="s">
        <v>496</v>
      </c>
    </row>
    <row r="24" spans="1:4">
      <c r="A24" s="3" t="s">
        <v>513</v>
      </c>
    </row>
    <row r="25" spans="1:4">
      <c r="A25" s="4" t="s">
        <v>514</v>
      </c>
      <c r="B25" s="5" t="n">
        <v>244793000</v>
      </c>
      <c r="C25" s="5" t="n">
        <v>228637000</v>
      </c>
    </row>
    <row r="26" spans="1:4">
      <c r="A26" s="4" t="s">
        <v>515</v>
      </c>
      <c r="B26" s="5" t="n">
        <v>9640000</v>
      </c>
      <c r="C26" s="5" t="n">
        <v>16156000</v>
      </c>
    </row>
    <row r="27" spans="1:4">
      <c r="A27" s="4" t="s">
        <v>516</v>
      </c>
      <c r="B27" s="5" t="n">
        <v>1300000</v>
      </c>
    </row>
    <row r="28" spans="1:4">
      <c r="A28" s="4" t="s">
        <v>517</v>
      </c>
      <c r="B28" s="5" t="n">
        <v>0</v>
      </c>
    </row>
    <row r="29" spans="1:4">
      <c r="A29" s="4" t="s">
        <v>518</v>
      </c>
      <c r="B29" s="5" t="n">
        <v>255733000</v>
      </c>
      <c r="C29" s="5" t="n">
        <v>244793000</v>
      </c>
      <c r="D29" s="5" t="n">
        <v>228637000</v>
      </c>
    </row>
    <row r="30" spans="1:4">
      <c r="A30" s="4" t="s">
        <v>489</v>
      </c>
    </row>
    <row r="31" spans="1:4">
      <c r="A31" s="3" t="s">
        <v>513</v>
      </c>
    </row>
    <row r="32" spans="1:4">
      <c r="A32" s="4" t="s">
        <v>514</v>
      </c>
      <c r="B32" s="5" t="n">
        <v>384639000</v>
      </c>
      <c r="C32" s="5" t="n">
        <v>384639000</v>
      </c>
    </row>
    <row r="33" spans="1:4">
      <c r="A33" s="4" t="s">
        <v>515</v>
      </c>
      <c r="B33" s="5" t="n">
        <v>0</v>
      </c>
      <c r="C33" s="5" t="n">
        <v>0</v>
      </c>
    </row>
    <row r="34" spans="1:4">
      <c r="A34" s="4" t="s">
        <v>516</v>
      </c>
      <c r="B34" s="5" t="n">
        <v>0</v>
      </c>
    </row>
    <row r="35" spans="1:4">
      <c r="A35" s="4" t="s">
        <v>517</v>
      </c>
      <c r="B35" s="5" t="n">
        <v>-57451000</v>
      </c>
    </row>
    <row r="36" spans="1:4">
      <c r="A36" s="4" t="s">
        <v>518</v>
      </c>
      <c r="B36" s="6" t="n">
        <v>327188000</v>
      </c>
      <c r="C36" s="6" t="n">
        <v>384639000</v>
      </c>
      <c r="D36" s="6" t="n">
        <v>38463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341666</v>
      </c>
      <c r="C3" s="6" t="n">
        <v>-293072</v>
      </c>
    </row>
    <row r="4" spans="1:3">
      <c r="A4" s="4" t="s">
        <v>165</v>
      </c>
      <c r="B4" s="5" t="n">
        <v>348530</v>
      </c>
    </row>
    <row r="5" spans="1:3">
      <c r="A5" s="4" t="s">
        <v>523</v>
      </c>
      <c r="B5" s="5" t="n">
        <v>198739</v>
      </c>
      <c r="C5" s="5" t="n">
        <v>183239</v>
      </c>
    </row>
    <row r="6" spans="1:3">
      <c r="A6" s="4" t="s">
        <v>524</v>
      </c>
      <c r="B6" s="5" t="n">
        <v>-52233</v>
      </c>
      <c r="C6" s="5" t="n">
        <v>-51865</v>
      </c>
    </row>
    <row r="7" spans="1:3">
      <c r="A7" s="4" t="s">
        <v>525</v>
      </c>
      <c r="B7" s="5" t="n">
        <v>146506</v>
      </c>
      <c r="C7" s="5" t="n">
        <v>131374</v>
      </c>
    </row>
    <row r="8" spans="1:3">
      <c r="A8" s="4" t="s">
        <v>526</v>
      </c>
      <c r="B8" s="5" t="n">
        <v>893769</v>
      </c>
      <c r="C8" s="5" t="n">
        <v>837169</v>
      </c>
    </row>
    <row r="9" spans="1:3">
      <c r="A9" s="4" t="s">
        <v>527</v>
      </c>
      <c r="B9" s="5" t="n">
        <v>-57067</v>
      </c>
      <c r="C9" s="5" t="n">
        <v>-56699</v>
      </c>
    </row>
    <row r="10" spans="1:3">
      <c r="A10" s="4" t="s">
        <v>165</v>
      </c>
      <c r="B10" s="5" t="n">
        <v>495036</v>
      </c>
      <c r="C10" s="5" t="n">
        <v>487398</v>
      </c>
    </row>
    <row r="11" spans="1:3">
      <c r="A11" s="4" t="s">
        <v>503</v>
      </c>
    </row>
    <row r="12" spans="1:3">
      <c r="A12" s="3" t="s">
        <v>521</v>
      </c>
    </row>
    <row r="13" spans="1:3">
      <c r="A13" s="4" t="s">
        <v>528</v>
      </c>
      <c r="B13" s="5" t="n">
        <v>55545</v>
      </c>
      <c r="C13" s="5" t="n">
        <v>48645</v>
      </c>
    </row>
    <row r="14" spans="1:3">
      <c r="A14" s="4" t="s">
        <v>522</v>
      </c>
      <c r="B14" s="5" t="n">
        <v>-55229</v>
      </c>
      <c r="C14" s="5" t="n">
        <v>-48412</v>
      </c>
    </row>
    <row r="15" spans="1:3">
      <c r="A15" s="4" t="s">
        <v>529</v>
      </c>
      <c r="B15" s="5" t="n">
        <v>0</v>
      </c>
      <c r="C15" s="5" t="n">
        <v>0</v>
      </c>
    </row>
    <row r="16" spans="1:3">
      <c r="A16" s="4" t="s">
        <v>165</v>
      </c>
      <c r="B16" s="5" t="n">
        <v>316</v>
      </c>
      <c r="C16" s="5" t="n">
        <v>233</v>
      </c>
    </row>
    <row r="17" spans="1:3">
      <c r="A17" s="4" t="s">
        <v>505</v>
      </c>
    </row>
    <row r="18" spans="1:3">
      <c r="A18" s="3" t="s">
        <v>521</v>
      </c>
    </row>
    <row r="19" spans="1:3">
      <c r="A19" s="4" t="s">
        <v>528</v>
      </c>
      <c r="B19" s="5" t="n">
        <v>95661</v>
      </c>
      <c r="C19" s="5" t="n">
        <v>95661</v>
      </c>
    </row>
    <row r="20" spans="1:3">
      <c r="A20" s="4" t="s">
        <v>522</v>
      </c>
      <c r="B20" s="5" t="n">
        <v>-50479</v>
      </c>
      <c r="C20" s="5" t="n">
        <v>-45616</v>
      </c>
    </row>
    <row r="21" spans="1:3">
      <c r="A21" s="4" t="s">
        <v>529</v>
      </c>
      <c r="B21" s="5" t="n">
        <v>0</v>
      </c>
      <c r="C21" s="5" t="n">
        <v>0</v>
      </c>
    </row>
    <row r="22" spans="1:3">
      <c r="A22" s="4" t="s">
        <v>165</v>
      </c>
      <c r="B22" s="5" t="n">
        <v>45182</v>
      </c>
      <c r="C22" s="5" t="n">
        <v>50045</v>
      </c>
    </row>
    <row r="23" spans="1:3">
      <c r="A23" s="4" t="s">
        <v>506</v>
      </c>
    </row>
    <row r="24" spans="1:3">
      <c r="A24" s="3" t="s">
        <v>521</v>
      </c>
    </row>
    <row r="25" spans="1:3">
      <c r="A25" s="4" t="s">
        <v>528</v>
      </c>
      <c r="B25" s="5" t="n">
        <v>500756</v>
      </c>
      <c r="C25" s="5" t="n">
        <v>466556</v>
      </c>
    </row>
    <row r="26" spans="1:3">
      <c r="A26" s="4" t="s">
        <v>522</v>
      </c>
      <c r="B26" s="5" t="n">
        <v>-206319</v>
      </c>
      <c r="C26" s="5" t="n">
        <v>-173156</v>
      </c>
    </row>
    <row r="27" spans="1:3">
      <c r="A27" s="4" t="s">
        <v>529</v>
      </c>
      <c r="B27" s="5" t="n">
        <v>-4834</v>
      </c>
      <c r="C27" s="5" t="n">
        <v>-4834</v>
      </c>
    </row>
    <row r="28" spans="1:3">
      <c r="A28" s="4" t="s">
        <v>165</v>
      </c>
      <c r="B28" s="5" t="n">
        <v>289603</v>
      </c>
      <c r="C28" s="5" t="n">
        <v>288566</v>
      </c>
    </row>
    <row r="29" spans="1:3">
      <c r="A29" s="4" t="s">
        <v>507</v>
      </c>
    </row>
    <row r="30" spans="1:3">
      <c r="A30" s="3" t="s">
        <v>521</v>
      </c>
    </row>
    <row r="31" spans="1:3">
      <c r="A31" s="4" t="s">
        <v>528</v>
      </c>
      <c r="B31" s="5" t="n">
        <v>10220</v>
      </c>
      <c r="C31" s="5" t="n">
        <v>10220</v>
      </c>
    </row>
    <row r="32" spans="1:3">
      <c r="A32" s="4" t="s">
        <v>522</v>
      </c>
      <c r="B32" s="5" t="n">
        <v>-10178</v>
      </c>
      <c r="C32" s="5" t="n">
        <v>-10041</v>
      </c>
    </row>
    <row r="33" spans="1:3">
      <c r="A33" s="4" t="s">
        <v>529</v>
      </c>
      <c r="B33" s="5" t="n">
        <v>0</v>
      </c>
      <c r="C33" s="5" t="n">
        <v>0</v>
      </c>
    </row>
    <row r="34" spans="1:3">
      <c r="A34" s="4" t="s">
        <v>165</v>
      </c>
      <c r="B34" s="5" t="n">
        <v>42</v>
      </c>
      <c r="C34" s="5" t="n">
        <v>179</v>
      </c>
    </row>
    <row r="35" spans="1:3">
      <c r="A35" s="4" t="s">
        <v>509</v>
      </c>
    </row>
    <row r="36" spans="1:3">
      <c r="A36" s="3" t="s">
        <v>521</v>
      </c>
    </row>
    <row r="37" spans="1:3">
      <c r="A37" s="4" t="s">
        <v>528</v>
      </c>
      <c r="B37" s="5" t="n">
        <v>32848</v>
      </c>
      <c r="C37" s="5" t="n">
        <v>32848</v>
      </c>
    </row>
    <row r="38" spans="1:3">
      <c r="A38" s="4" t="s">
        <v>522</v>
      </c>
      <c r="B38" s="5" t="n">
        <v>-19461</v>
      </c>
      <c r="C38" s="5" t="n">
        <v>-15847</v>
      </c>
    </row>
    <row r="39" spans="1:3">
      <c r="A39" s="4" t="s">
        <v>529</v>
      </c>
      <c r="B39" s="5" t="n">
        <v>0</v>
      </c>
      <c r="C39" s="5" t="n">
        <v>0</v>
      </c>
    </row>
    <row r="40" spans="1:3">
      <c r="A40" s="4" t="s">
        <v>165</v>
      </c>
      <c r="B40" s="6" t="n">
        <v>13387</v>
      </c>
      <c r="C40" s="6" t="n">
        <v>17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23</v>
      </c>
    </row>
    <row r="2" spans="1:2">
      <c r="A2" s="3" t="s">
        <v>531</v>
      </c>
    </row>
    <row r="3" spans="1:2">
      <c r="A3" s="5" t="n">
        <v>2018</v>
      </c>
      <c r="B3" s="6" t="n">
        <v>40579</v>
      </c>
    </row>
    <row r="4" spans="1:2">
      <c r="A4" s="5" t="n">
        <v>2019</v>
      </c>
      <c r="B4" s="5" t="n">
        <v>38281</v>
      </c>
    </row>
    <row r="5" spans="1:2">
      <c r="A5" s="5" t="n">
        <v>2020</v>
      </c>
      <c r="B5" s="5" t="n">
        <v>38100</v>
      </c>
    </row>
    <row r="6" spans="1:2">
      <c r="A6" s="5" t="n">
        <v>2021</v>
      </c>
      <c r="B6" s="5" t="n">
        <v>37306</v>
      </c>
    </row>
    <row r="7" spans="1:2">
      <c r="A7" s="5" t="n">
        <v>2022</v>
      </c>
      <c r="B7" s="5" t="n">
        <v>35103</v>
      </c>
    </row>
    <row r="8" spans="1:2">
      <c r="A8" s="4" t="s">
        <v>532</v>
      </c>
      <c r="B8" s="5" t="n">
        <v>159161</v>
      </c>
    </row>
    <row r="9" spans="1:2">
      <c r="A9" s="4" t="s">
        <v>165</v>
      </c>
      <c r="B9" s="6" t="n">
        <v>3485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533</v>
      </c>
      <c r="B1" s="2" t="s">
        <v>534</v>
      </c>
      <c r="C1" s="2" t="s">
        <v>2</v>
      </c>
      <c r="D1" s="2" t="s">
        <v>443</v>
      </c>
      <c r="E1" s="2" t="s">
        <v>2</v>
      </c>
      <c r="F1" s="2" t="s">
        <v>30</v>
      </c>
      <c r="G1" s="2" t="s">
        <v>78</v>
      </c>
      <c r="H1" s="2" t="s">
        <v>535</v>
      </c>
      <c r="I1" s="2" t="s">
        <v>536</v>
      </c>
    </row>
    <row r="2" spans="1:9">
      <c r="A2" s="3" t="s">
        <v>537</v>
      </c>
    </row>
    <row r="3" spans="1:9">
      <c r="A3" s="4" t="s">
        <v>538</v>
      </c>
      <c r="E3" s="6" t="n">
        <v>15202000</v>
      </c>
      <c r="F3" s="6" t="n">
        <v>417990000</v>
      </c>
      <c r="G3" s="6" t="n">
        <v>17514000</v>
      </c>
    </row>
    <row r="4" spans="1:9">
      <c r="A4" s="4" t="s">
        <v>539</v>
      </c>
      <c r="C4" s="6" t="n">
        <v>110100000</v>
      </c>
      <c r="E4" s="5" t="n">
        <v>110100000</v>
      </c>
      <c r="F4" s="5" t="n">
        <v>91900000</v>
      </c>
    </row>
    <row r="5" spans="1:9">
      <c r="A5" s="4" t="s">
        <v>540</v>
      </c>
      <c r="C5" s="6" t="n">
        <v>25000000</v>
      </c>
      <c r="E5" s="6" t="n">
        <v>25000000</v>
      </c>
      <c r="F5" s="5" t="n">
        <v>125000000</v>
      </c>
    </row>
    <row r="6" spans="1:9">
      <c r="A6" s="4" t="s">
        <v>541</v>
      </c>
    </row>
    <row r="7" spans="1:9">
      <c r="A7" s="3" t="s">
        <v>537</v>
      </c>
    </row>
    <row r="8" spans="1:9">
      <c r="A8" s="4" t="s">
        <v>542</v>
      </c>
      <c r="I8" s="6" t="n">
        <v>350000000</v>
      </c>
    </row>
    <row r="9" spans="1:9">
      <c r="A9" s="4" t="s">
        <v>543</v>
      </c>
    </row>
    <row r="10" spans="1:9">
      <c r="A10" s="3" t="s">
        <v>537</v>
      </c>
    </row>
    <row r="11" spans="1:9">
      <c r="A11" s="4" t="s">
        <v>544</v>
      </c>
      <c r="B11" s="4" t="s">
        <v>545</v>
      </c>
    </row>
    <row r="12" spans="1:9">
      <c r="A12" s="4" t="s">
        <v>546</v>
      </c>
      <c r="E12" s="4" t="s">
        <v>547</v>
      </c>
    </row>
    <row r="13" spans="1:9">
      <c r="A13" s="4" t="s">
        <v>548</v>
      </c>
      <c r="E13" s="4" t="s">
        <v>549</v>
      </c>
    </row>
    <row r="14" spans="1:9">
      <c r="A14" s="4" t="s">
        <v>550</v>
      </c>
      <c r="F14" s="5" t="n">
        <v>3000000</v>
      </c>
    </row>
    <row r="15" spans="1:9">
      <c r="A15" s="4" t="s">
        <v>551</v>
      </c>
    </row>
    <row r="16" spans="1:9">
      <c r="A16" s="3" t="s">
        <v>537</v>
      </c>
    </row>
    <row r="17" spans="1:9">
      <c r="A17" s="4" t="s">
        <v>552</v>
      </c>
      <c r="C17" s="4" t="s">
        <v>553</v>
      </c>
      <c r="E17" s="4" t="s">
        <v>553</v>
      </c>
    </row>
    <row r="18" spans="1:9">
      <c r="A18" s="4" t="s">
        <v>554</v>
      </c>
    </row>
    <row r="19" spans="1:9">
      <c r="A19" s="3" t="s">
        <v>537</v>
      </c>
    </row>
    <row r="20" spans="1:9">
      <c r="A20" s="4" t="s">
        <v>542</v>
      </c>
      <c r="B20" s="6" t="n">
        <v>400000000</v>
      </c>
      <c r="C20" s="6" t="n">
        <v>284810000</v>
      </c>
      <c r="E20" s="6" t="n">
        <v>284810000</v>
      </c>
      <c r="F20" s="5" t="n">
        <v>300000000</v>
      </c>
    </row>
    <row r="21" spans="1:9">
      <c r="A21" s="4" t="s">
        <v>552</v>
      </c>
      <c r="C21" s="4" t="s">
        <v>555</v>
      </c>
      <c r="E21" s="4" t="s">
        <v>555</v>
      </c>
    </row>
    <row r="22" spans="1:9">
      <c r="A22" s="4" t="s">
        <v>556</v>
      </c>
      <c r="C22" s="6" t="n">
        <v>5000000</v>
      </c>
      <c r="D22" s="6" t="n">
        <v>3800000</v>
      </c>
      <c r="F22" s="5" t="n">
        <v>5000000</v>
      </c>
    </row>
    <row r="23" spans="1:9">
      <c r="A23" s="4" t="s">
        <v>557</v>
      </c>
      <c r="H23" s="6" t="n">
        <v>100000000</v>
      </c>
    </row>
    <row r="24" spans="1:9">
      <c r="A24" s="4" t="s">
        <v>538</v>
      </c>
      <c r="F24" s="5" t="n">
        <v>95000000</v>
      </c>
    </row>
    <row r="25" spans="1:9">
      <c r="A25" s="4" t="s">
        <v>558</v>
      </c>
    </row>
    <row r="26" spans="1:9">
      <c r="A26" s="3" t="s">
        <v>537</v>
      </c>
    </row>
    <row r="27" spans="1:9">
      <c r="A27" s="4" t="s">
        <v>559</v>
      </c>
      <c r="E27" s="4" t="s">
        <v>560</v>
      </c>
    </row>
    <row r="28" spans="1:9">
      <c r="A28" s="4" t="s">
        <v>561</v>
      </c>
    </row>
    <row r="29" spans="1:9">
      <c r="A29" s="3" t="s">
        <v>537</v>
      </c>
    </row>
    <row r="30" spans="1:9">
      <c r="A30" s="4" t="s">
        <v>559</v>
      </c>
      <c r="E30" s="4" t="s">
        <v>562</v>
      </c>
    </row>
    <row r="31" spans="1:9">
      <c r="A31" s="4" t="s">
        <v>563</v>
      </c>
    </row>
    <row r="32" spans="1:9">
      <c r="A32" s="3" t="s">
        <v>537</v>
      </c>
    </row>
    <row r="33" spans="1:9">
      <c r="A33" s="4" t="s">
        <v>564</v>
      </c>
      <c r="C33" s="4" t="s">
        <v>565</v>
      </c>
      <c r="E33" s="4" t="s">
        <v>565</v>
      </c>
    </row>
    <row r="34" spans="1:9">
      <c r="A34" s="4" t="s">
        <v>566</v>
      </c>
    </row>
    <row r="35" spans="1:9">
      <c r="A35" s="3" t="s">
        <v>537</v>
      </c>
    </row>
    <row r="36" spans="1:9">
      <c r="A36" s="4" t="s">
        <v>559</v>
      </c>
      <c r="E36" s="4" t="s">
        <v>567</v>
      </c>
    </row>
    <row r="37" spans="1:9">
      <c r="A37" s="4" t="s">
        <v>568</v>
      </c>
    </row>
    <row r="38" spans="1:9">
      <c r="A38" s="3" t="s">
        <v>537</v>
      </c>
    </row>
    <row r="39" spans="1:9">
      <c r="A39" s="4" t="s">
        <v>564</v>
      </c>
      <c r="C39" s="4" t="s">
        <v>569</v>
      </c>
      <c r="E39" s="4" t="s">
        <v>569</v>
      </c>
    </row>
    <row r="40" spans="1:9">
      <c r="A40" s="4" t="s">
        <v>570</v>
      </c>
    </row>
    <row r="41" spans="1:9">
      <c r="A41" s="3" t="s">
        <v>537</v>
      </c>
    </row>
    <row r="42" spans="1:9">
      <c r="A42" s="4" t="s">
        <v>564</v>
      </c>
      <c r="C42" s="4" t="s">
        <v>571</v>
      </c>
      <c r="E42" s="4" t="s">
        <v>571</v>
      </c>
    </row>
    <row r="43" spans="1:9">
      <c r="A43" s="4" t="s">
        <v>572</v>
      </c>
    </row>
    <row r="44" spans="1:9">
      <c r="A44" s="3" t="s">
        <v>537</v>
      </c>
    </row>
    <row r="45" spans="1:9">
      <c r="A45" s="4" t="s">
        <v>559</v>
      </c>
      <c r="E45" s="4" t="s">
        <v>567</v>
      </c>
    </row>
    <row r="46" spans="1:9">
      <c r="A46" s="4" t="s">
        <v>573</v>
      </c>
    </row>
    <row r="47" spans="1:9">
      <c r="A47" s="3" t="s">
        <v>537</v>
      </c>
    </row>
    <row r="48" spans="1:9">
      <c r="A48" s="4" t="s">
        <v>559</v>
      </c>
      <c r="E48" s="4" t="s">
        <v>574</v>
      </c>
    </row>
    <row r="49" spans="1:9">
      <c r="A49" s="4" t="s">
        <v>575</v>
      </c>
    </row>
    <row r="50" spans="1:9">
      <c r="A50" s="3" t="s">
        <v>537</v>
      </c>
    </row>
    <row r="51" spans="1:9">
      <c r="A51" s="4" t="s">
        <v>559</v>
      </c>
      <c r="E51" s="4" t="s">
        <v>576</v>
      </c>
    </row>
    <row r="52" spans="1:9">
      <c r="A52" s="4" t="s">
        <v>577</v>
      </c>
    </row>
    <row r="53" spans="1:9">
      <c r="A53" s="3" t="s">
        <v>537</v>
      </c>
    </row>
    <row r="54" spans="1:9">
      <c r="A54" s="4" t="s">
        <v>564</v>
      </c>
      <c r="C54" s="4" t="s">
        <v>560</v>
      </c>
      <c r="E54" s="4" t="s">
        <v>560</v>
      </c>
    </row>
    <row r="55" spans="1:9">
      <c r="A55" s="4" t="s">
        <v>578</v>
      </c>
    </row>
    <row r="56" spans="1:9">
      <c r="A56" s="3" t="s">
        <v>537</v>
      </c>
    </row>
    <row r="57" spans="1:9">
      <c r="A57" s="4" t="s">
        <v>579</v>
      </c>
      <c r="I57" s="6" t="n">
        <v>750000000</v>
      </c>
    </row>
    <row r="58" spans="1:9">
      <c r="A58" s="4" t="s">
        <v>580</v>
      </c>
    </row>
    <row r="59" spans="1:9">
      <c r="A59" s="3" t="s">
        <v>537</v>
      </c>
    </row>
    <row r="60" spans="1:9">
      <c r="A60" s="4" t="s">
        <v>579</v>
      </c>
      <c r="B60" s="6" t="n">
        <v>900000000</v>
      </c>
    </row>
    <row r="61" spans="1:9">
      <c r="A61" s="4" t="s">
        <v>581</v>
      </c>
      <c r="C61" s="6" t="n">
        <v>1300000000</v>
      </c>
      <c r="E61" s="6" t="n">
        <v>1300000000</v>
      </c>
    </row>
    <row r="62" spans="1:9">
      <c r="A62" s="4" t="s">
        <v>582</v>
      </c>
      <c r="C62" s="5" t="n">
        <v>300000000</v>
      </c>
      <c r="E62" s="6" t="n">
        <v>300000000</v>
      </c>
    </row>
    <row r="63" spans="1:9">
      <c r="A63" s="4" t="s">
        <v>583</v>
      </c>
      <c r="E63" s="4" t="s">
        <v>584</v>
      </c>
    </row>
    <row r="64" spans="1:9">
      <c r="A64" s="4" t="s">
        <v>540</v>
      </c>
      <c r="C64" s="6" t="n">
        <v>25000000</v>
      </c>
      <c r="E64" s="6" t="n">
        <v>25000000</v>
      </c>
      <c r="F64" s="6" t="n">
        <v>125000000</v>
      </c>
    </row>
    <row r="65" spans="1:9">
      <c r="A65" s="4" t="s">
        <v>585</v>
      </c>
    </row>
    <row r="66" spans="1:9">
      <c r="A66" s="3" t="s">
        <v>537</v>
      </c>
    </row>
    <row r="67" spans="1:9">
      <c r="A67" s="4" t="s">
        <v>583</v>
      </c>
      <c r="E67" s="4" t="s">
        <v>584</v>
      </c>
    </row>
    <row r="68" spans="1:9">
      <c r="A68" s="4" t="s">
        <v>586</v>
      </c>
      <c r="C68" s="4" t="s">
        <v>567</v>
      </c>
      <c r="E68" s="4" t="s">
        <v>567</v>
      </c>
    </row>
    <row r="69" spans="1:9">
      <c r="A69" s="4" t="s">
        <v>587</v>
      </c>
    </row>
    <row r="70" spans="1:9">
      <c r="A70" s="3" t="s">
        <v>537</v>
      </c>
    </row>
    <row r="71" spans="1:9">
      <c r="A71" s="4" t="s">
        <v>583</v>
      </c>
      <c r="E71" s="4" t="s">
        <v>588</v>
      </c>
    </row>
    <row r="72" spans="1:9">
      <c r="A72" s="4" t="s">
        <v>586</v>
      </c>
      <c r="C72" s="4" t="s">
        <v>574</v>
      </c>
      <c r="E72" s="4" t="s">
        <v>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0</v>
      </c>
      <c r="D1" s="2" t="s">
        <v>534</v>
      </c>
    </row>
    <row r="2" spans="1:4">
      <c r="A2" s="3" t="s">
        <v>590</v>
      </c>
    </row>
    <row r="3" spans="1:4">
      <c r="A3" s="4" t="s">
        <v>51</v>
      </c>
      <c r="B3" s="6" t="n">
        <v>25000000</v>
      </c>
      <c r="C3" s="6" t="n">
        <v>125000000</v>
      </c>
    </row>
    <row r="4" spans="1:4">
      <c r="A4" s="4" t="s">
        <v>591</v>
      </c>
      <c r="B4" s="5" t="n">
        <v>-4251000</v>
      </c>
      <c r="C4" s="5" t="n">
        <v>-5437000</v>
      </c>
    </row>
    <row r="5" spans="1:4">
      <c r="A5" s="4" t="s">
        <v>592</v>
      </c>
      <c r="B5" s="5" t="n">
        <v>4571000</v>
      </c>
      <c r="C5" s="5" t="n">
        <v>3732000</v>
      </c>
    </row>
    <row r="6" spans="1:4">
      <c r="A6" s="4" t="s">
        <v>593</v>
      </c>
      <c r="B6" s="5" t="n">
        <v>20000</v>
      </c>
      <c r="C6" s="5" t="n">
        <v>31000</v>
      </c>
    </row>
    <row r="7" spans="1:4">
      <c r="A7" s="4" t="s">
        <v>594</v>
      </c>
      <c r="B7" s="5" t="n">
        <v>310150000</v>
      </c>
      <c r="C7" s="5" t="n">
        <v>423326000</v>
      </c>
    </row>
    <row r="8" spans="1:4">
      <c r="A8" s="4" t="s">
        <v>595</v>
      </c>
      <c r="B8" s="5" t="n">
        <v>15364000</v>
      </c>
      <c r="C8" s="5" t="n">
        <v>15030000</v>
      </c>
    </row>
    <row r="9" spans="1:4">
      <c r="A9" s="4" t="s">
        <v>596</v>
      </c>
      <c r="B9" s="6" t="n">
        <v>294786000</v>
      </c>
      <c r="C9" s="5" t="n">
        <v>408296000</v>
      </c>
    </row>
    <row r="10" spans="1:4">
      <c r="A10" s="4" t="s">
        <v>597</v>
      </c>
    </row>
    <row r="11" spans="1:4">
      <c r="A11" s="3" t="s">
        <v>590</v>
      </c>
    </row>
    <row r="12" spans="1:4">
      <c r="A12" s="4" t="s">
        <v>598</v>
      </c>
      <c r="B12" s="4" t="s">
        <v>599</v>
      </c>
    </row>
    <row r="13" spans="1:4">
      <c r="A13" s="4" t="s">
        <v>600</v>
      </c>
    </row>
    <row r="14" spans="1:4">
      <c r="A14" s="3" t="s">
        <v>590</v>
      </c>
    </row>
    <row r="15" spans="1:4">
      <c r="A15" s="4" t="s">
        <v>598</v>
      </c>
      <c r="B15" s="4" t="s">
        <v>601</v>
      </c>
    </row>
    <row r="16" spans="1:4">
      <c r="A16" s="4" t="s">
        <v>554</v>
      </c>
    </row>
    <row r="17" spans="1:4">
      <c r="A17" s="3" t="s">
        <v>590</v>
      </c>
    </row>
    <row r="18" spans="1:4">
      <c r="A18" s="4" t="s">
        <v>602</v>
      </c>
      <c r="B18" s="6" t="n">
        <v>284810000</v>
      </c>
      <c r="C18" s="5" t="n">
        <v>300000000</v>
      </c>
      <c r="D18" s="6" t="n">
        <v>400000000</v>
      </c>
    </row>
    <row r="19" spans="1:4">
      <c r="A19" s="4" t="s">
        <v>580</v>
      </c>
    </row>
    <row r="20" spans="1:4">
      <c r="A20" s="3" t="s">
        <v>590</v>
      </c>
    </row>
    <row r="21" spans="1:4">
      <c r="A21" s="4" t="s">
        <v>51</v>
      </c>
      <c r="B21" s="6" t="n">
        <v>25000000</v>
      </c>
      <c r="C21" s="6" t="n">
        <v>1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8</v>
      </c>
    </row>
    <row r="3" spans="1:4">
      <c r="A3" s="3" t="s">
        <v>103</v>
      </c>
    </row>
    <row r="4" spans="1:4">
      <c r="A4" s="4" t="s">
        <v>114</v>
      </c>
      <c r="B4" s="9" t="n">
        <v>-1.8</v>
      </c>
      <c r="C4" s="9" t="n">
        <v>5.1</v>
      </c>
      <c r="D4" s="9"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30</v>
      </c>
    </row>
    <row r="2" spans="1:4">
      <c r="A2" s="3" t="s">
        <v>604</v>
      </c>
    </row>
    <row r="3" spans="1:4">
      <c r="A3" s="4" t="s">
        <v>32</v>
      </c>
      <c r="C3" s="6" t="n">
        <v>467430</v>
      </c>
      <c r="D3" s="6" t="n">
        <v>464617</v>
      </c>
    </row>
    <row r="4" spans="1:4">
      <c r="A4" s="4" t="s">
        <v>605</v>
      </c>
      <c r="C4" s="5" t="n">
        <v>1958</v>
      </c>
      <c r="D4" s="5" t="n">
        <v>2043</v>
      </c>
    </row>
    <row r="5" spans="1:4">
      <c r="A5" s="4" t="s">
        <v>606</v>
      </c>
      <c r="C5" s="5" t="n">
        <v>22054</v>
      </c>
      <c r="D5" s="5" t="n">
        <v>12153</v>
      </c>
    </row>
    <row r="6" spans="1:4">
      <c r="A6" s="4" t="s">
        <v>165</v>
      </c>
      <c r="C6" s="5" t="n">
        <v>491442</v>
      </c>
      <c r="D6" s="5" t="n">
        <v>478813</v>
      </c>
    </row>
    <row r="7" spans="1:4">
      <c r="A7" s="11" t="n">
        <v>1</v>
      </c>
    </row>
    <row r="8" spans="1:4">
      <c r="A8" s="3" t="s">
        <v>604</v>
      </c>
    </row>
    <row r="9" spans="1:4">
      <c r="A9" s="4" t="s">
        <v>32</v>
      </c>
      <c r="B9" s="4" t="s">
        <v>107</v>
      </c>
      <c r="C9" s="5" t="n">
        <v>467430</v>
      </c>
      <c r="D9" s="5" t="n">
        <v>464617</v>
      </c>
    </row>
    <row r="10" spans="1:4">
      <c r="A10" s="4" t="s">
        <v>605</v>
      </c>
      <c r="B10" s="4" t="s">
        <v>175</v>
      </c>
      <c r="C10" s="5" t="n">
        <v>1958</v>
      </c>
      <c r="D10" s="5" t="n">
        <v>2043</v>
      </c>
    </row>
    <row r="11" spans="1:4">
      <c r="A11" s="4" t="s">
        <v>606</v>
      </c>
      <c r="B11" s="4" t="s">
        <v>182</v>
      </c>
      <c r="C11" s="5" t="n">
        <v>22054</v>
      </c>
      <c r="D11" s="5" t="n">
        <v>12153</v>
      </c>
    </row>
    <row r="12" spans="1:4">
      <c r="A12" s="4" t="s">
        <v>165</v>
      </c>
      <c r="C12" s="5" t="n">
        <v>491442</v>
      </c>
      <c r="D12" s="5" t="n">
        <v>478813</v>
      </c>
    </row>
    <row r="13" spans="1:4">
      <c r="A13" s="11" t="n">
        <v>2</v>
      </c>
    </row>
    <row r="14" spans="1:4">
      <c r="A14" s="3" t="s">
        <v>604</v>
      </c>
    </row>
    <row r="15" spans="1:4">
      <c r="A15" s="4" t="s">
        <v>32</v>
      </c>
      <c r="B15" s="4" t="s">
        <v>107</v>
      </c>
      <c r="C15" s="5" t="n">
        <v>0</v>
      </c>
      <c r="D15" s="5" t="n">
        <v>0</v>
      </c>
    </row>
    <row r="16" spans="1:4">
      <c r="A16" s="4" t="s">
        <v>605</v>
      </c>
      <c r="B16" s="4" t="s">
        <v>175</v>
      </c>
      <c r="C16" s="5" t="n">
        <v>0</v>
      </c>
      <c r="D16" s="5" t="n">
        <v>0</v>
      </c>
    </row>
    <row r="17" spans="1:4">
      <c r="A17" s="4" t="s">
        <v>606</v>
      </c>
      <c r="B17" s="4" t="s">
        <v>182</v>
      </c>
      <c r="C17" s="5" t="n">
        <v>0</v>
      </c>
      <c r="D17" s="5" t="n">
        <v>0</v>
      </c>
    </row>
    <row r="18" spans="1:4">
      <c r="A18" s="4" t="s">
        <v>165</v>
      </c>
      <c r="C18" s="5" t="n">
        <v>0</v>
      </c>
      <c r="D18" s="5" t="n">
        <v>0</v>
      </c>
    </row>
    <row r="19" spans="1:4">
      <c r="A19" s="11" t="n">
        <v>3</v>
      </c>
    </row>
    <row r="20" spans="1:4">
      <c r="A20" s="3" t="s">
        <v>604</v>
      </c>
    </row>
    <row r="21" spans="1:4">
      <c r="A21" s="4" t="s">
        <v>32</v>
      </c>
      <c r="B21" s="4" t="s">
        <v>107</v>
      </c>
      <c r="C21" s="5" t="n">
        <v>0</v>
      </c>
      <c r="D21" s="5" t="n">
        <v>0</v>
      </c>
    </row>
    <row r="22" spans="1:4">
      <c r="A22" s="4" t="s">
        <v>605</v>
      </c>
      <c r="B22" s="4" t="s">
        <v>175</v>
      </c>
      <c r="C22" s="5" t="n">
        <v>0</v>
      </c>
      <c r="D22" s="5" t="n">
        <v>0</v>
      </c>
    </row>
    <row r="23" spans="1:4">
      <c r="A23" s="4" t="s">
        <v>606</v>
      </c>
      <c r="B23" s="4" t="s">
        <v>182</v>
      </c>
      <c r="C23" s="5" t="n">
        <v>0</v>
      </c>
      <c r="D23" s="5" t="n">
        <v>0</v>
      </c>
    </row>
    <row r="24" spans="1:4">
      <c r="A24" s="4" t="s">
        <v>165</v>
      </c>
      <c r="C24" s="5" t="n">
        <v>0</v>
      </c>
      <c r="D24" s="5" t="n">
        <v>0</v>
      </c>
    </row>
    <row r="25" spans="1:4">
      <c r="A25" s="4" t="s">
        <v>607</v>
      </c>
    </row>
    <row r="26" spans="1:4">
      <c r="A26" s="3" t="s">
        <v>604</v>
      </c>
    </row>
    <row r="27" spans="1:4">
      <c r="A27" s="4" t="s">
        <v>32</v>
      </c>
      <c r="C27" s="6" t="n">
        <v>194200</v>
      </c>
      <c r="D27" s="6" t="n">
        <v>154600</v>
      </c>
    </row>
    <row r="28" spans="1:4"/>
    <row r="29" spans="1:4">
      <c r="A29" s="4" t="s">
        <v>107</v>
      </c>
      <c r="B29" s="4" t="s">
        <v>608</v>
      </c>
    </row>
    <row r="30" spans="1:4">
      <c r="A30" s="4" t="s">
        <v>175</v>
      </c>
      <c r="B30" s="4" t="s">
        <v>609</v>
      </c>
    </row>
    <row r="31" spans="1:4">
      <c r="A31" s="4" t="s">
        <v>182</v>
      </c>
      <c r="B31" s="4" t="s">
        <v>610</v>
      </c>
    </row>
  </sheetData>
  <mergeCells count="5">
    <mergeCell ref="A1:B1"/>
    <mergeCell ref="A28:C28"/>
    <mergeCell ref="B29:C29"/>
    <mergeCell ref="B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11</v>
      </c>
      <c r="B1" s="2" t="s">
        <v>441</v>
      </c>
      <c r="C1" s="2" t="s">
        <v>1</v>
      </c>
    </row>
    <row r="2" spans="1:7">
      <c r="B2" s="2" t="s">
        <v>443</v>
      </c>
      <c r="C2" s="2" t="s">
        <v>612</v>
      </c>
      <c r="D2" s="2" t="s">
        <v>2</v>
      </c>
      <c r="E2" s="2" t="s">
        <v>30</v>
      </c>
      <c r="F2" s="2" t="s">
        <v>78</v>
      </c>
      <c r="G2" s="2" t="s">
        <v>613</v>
      </c>
    </row>
    <row r="3" spans="1:7">
      <c r="A3" s="3" t="s">
        <v>614</v>
      </c>
    </row>
    <row r="4" spans="1:7">
      <c r="A4" s="4" t="s">
        <v>615</v>
      </c>
      <c r="D4" s="4" t="s">
        <v>616</v>
      </c>
    </row>
    <row r="5" spans="1:7">
      <c r="A5" s="4" t="s">
        <v>617</v>
      </c>
      <c r="D5" s="6" t="n">
        <v>39300</v>
      </c>
    </row>
    <row r="6" spans="1:7">
      <c r="A6" s="4" t="s">
        <v>90</v>
      </c>
      <c r="D6" s="6" t="n">
        <v>90699</v>
      </c>
      <c r="E6" s="6" t="n">
        <v>111199</v>
      </c>
      <c r="F6" s="6" t="n">
        <v>106256</v>
      </c>
    </row>
    <row r="7" spans="1:7">
      <c r="A7" s="4" t="s">
        <v>618</v>
      </c>
      <c r="D7" s="4" t="s">
        <v>619</v>
      </c>
      <c r="E7" s="4" t="s">
        <v>620</v>
      </c>
      <c r="F7" s="4" t="s">
        <v>621</v>
      </c>
    </row>
    <row r="8" spans="1:7">
      <c r="A8" s="4" t="s">
        <v>622</v>
      </c>
      <c r="D8" s="6" t="n">
        <v>841</v>
      </c>
      <c r="E8" s="6" t="n">
        <v>3982</v>
      </c>
      <c r="F8" s="6" t="n">
        <v>4761</v>
      </c>
    </row>
    <row r="9" spans="1:7">
      <c r="A9" s="4" t="s">
        <v>623</v>
      </c>
      <c r="E9" s="5" t="n">
        <v>2200</v>
      </c>
    </row>
    <row r="10" spans="1:7">
      <c r="A10" s="4" t="s">
        <v>624</v>
      </c>
      <c r="D10" s="5" t="n">
        <v>100</v>
      </c>
      <c r="E10" s="5" t="n">
        <v>500</v>
      </c>
    </row>
    <row r="11" spans="1:7">
      <c r="A11" s="4" t="s">
        <v>625</v>
      </c>
      <c r="D11" s="5" t="n">
        <v>100</v>
      </c>
      <c r="E11" s="5" t="n">
        <v>100</v>
      </c>
    </row>
    <row r="12" spans="1:7">
      <c r="A12" s="4" t="s">
        <v>626</v>
      </c>
      <c r="D12" s="5" t="n">
        <v>500</v>
      </c>
      <c r="E12" s="5" t="n">
        <v>100</v>
      </c>
    </row>
    <row r="13" spans="1:7">
      <c r="A13" s="4" t="s">
        <v>627</v>
      </c>
      <c r="B13" s="6" t="n">
        <v>3300</v>
      </c>
    </row>
    <row r="14" spans="1:7">
      <c r="A14" s="4" t="s">
        <v>628</v>
      </c>
      <c r="D14" s="5" t="n">
        <v>64697</v>
      </c>
      <c r="E14" s="5" t="n">
        <v>117362</v>
      </c>
    </row>
    <row r="15" spans="1:7">
      <c r="A15" s="4" t="s">
        <v>629</v>
      </c>
      <c r="D15" s="5" t="n">
        <v>3825</v>
      </c>
      <c r="E15" s="5" t="n">
        <v>3531</v>
      </c>
    </row>
    <row r="16" spans="1:7">
      <c r="A16" s="4" t="s">
        <v>32</v>
      </c>
      <c r="D16" s="5" t="n">
        <v>467430</v>
      </c>
      <c r="E16" s="5" t="n">
        <v>464617</v>
      </c>
      <c r="F16" s="6" t="n">
        <v>486831</v>
      </c>
      <c r="G16" s="6" t="n">
        <v>432056</v>
      </c>
    </row>
    <row r="17" spans="1:7">
      <c r="A17" s="4" t="s">
        <v>630</v>
      </c>
    </row>
    <row r="18" spans="1:7">
      <c r="A18" s="3" t="s">
        <v>614</v>
      </c>
    </row>
    <row r="19" spans="1:7">
      <c r="A19" s="4" t="s">
        <v>631</v>
      </c>
      <c r="D19" s="5" t="n">
        <v>900</v>
      </c>
      <c r="E19" s="5" t="n">
        <v>4500</v>
      </c>
    </row>
    <row r="20" spans="1:7">
      <c r="A20" s="4" t="s">
        <v>401</v>
      </c>
    </row>
    <row r="21" spans="1:7">
      <c r="A21" s="3" t="s">
        <v>614</v>
      </c>
    </row>
    <row r="22" spans="1:7">
      <c r="A22" s="4" t="s">
        <v>628</v>
      </c>
      <c r="D22" s="5" t="n">
        <v>10000</v>
      </c>
      <c r="E22" s="5" t="n">
        <v>12900</v>
      </c>
    </row>
    <row r="23" spans="1:7">
      <c r="A23" s="4" t="s">
        <v>632</v>
      </c>
    </row>
    <row r="24" spans="1:7">
      <c r="A24" s="3" t="s">
        <v>614</v>
      </c>
    </row>
    <row r="25" spans="1:7">
      <c r="A25" s="4" t="s">
        <v>628</v>
      </c>
      <c r="D25" s="5" t="n">
        <v>74700</v>
      </c>
      <c r="E25" s="6" t="n">
        <v>130300</v>
      </c>
    </row>
    <row r="26" spans="1:7">
      <c r="A26" s="4" t="s">
        <v>633</v>
      </c>
    </row>
    <row r="27" spans="1:7">
      <c r="A27" s="3" t="s">
        <v>614</v>
      </c>
    </row>
    <row r="28" spans="1:7">
      <c r="A28" s="4" t="s">
        <v>634</v>
      </c>
      <c r="D28" s="5" t="n">
        <v>12300</v>
      </c>
    </row>
    <row r="29" spans="1:7">
      <c r="A29" s="4" t="s">
        <v>32</v>
      </c>
      <c r="D29" s="5" t="n">
        <v>43300</v>
      </c>
    </row>
    <row r="30" spans="1:7">
      <c r="A30" s="4" t="s">
        <v>635</v>
      </c>
    </row>
    <row r="31" spans="1:7">
      <c r="A31" s="3" t="s">
        <v>614</v>
      </c>
    </row>
    <row r="32" spans="1:7">
      <c r="A32" s="4" t="s">
        <v>32</v>
      </c>
      <c r="D32" s="6" t="n">
        <v>3000</v>
      </c>
    </row>
    <row r="33" spans="1:7">
      <c r="A33" s="4" t="s">
        <v>636</v>
      </c>
    </row>
    <row r="34" spans="1:7">
      <c r="A34" s="3" t="s">
        <v>614</v>
      </c>
    </row>
    <row r="35" spans="1:7">
      <c r="A35" s="4" t="s">
        <v>615</v>
      </c>
      <c r="C35" s="4" t="s">
        <v>637</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6" t="n">
        <v>3982</v>
      </c>
      <c r="C4" s="6" t="n">
        <v>4761</v>
      </c>
    </row>
    <row r="5" spans="1:3">
      <c r="A5" s="4" t="s">
        <v>641</v>
      </c>
      <c r="B5" s="5" t="n">
        <v>1158</v>
      </c>
      <c r="C5" s="5" t="n">
        <v>1415</v>
      </c>
    </row>
    <row r="6" spans="1:3">
      <c r="A6" s="4" t="s">
        <v>642</v>
      </c>
      <c r="B6" s="5" t="n">
        <v>1244</v>
      </c>
      <c r="C6" s="5" t="n">
        <v>0</v>
      </c>
    </row>
    <row r="7" spans="1:3">
      <c r="A7" s="4" t="s">
        <v>643</v>
      </c>
      <c r="B7" s="5" t="n">
        <v>-5543</v>
      </c>
      <c r="C7" s="5" t="n">
        <v>-1360</v>
      </c>
    </row>
    <row r="8" spans="1:3">
      <c r="A8" s="4" t="s">
        <v>644</v>
      </c>
      <c r="B8" s="5" t="n">
        <v>0</v>
      </c>
      <c r="C8" s="5" t="n">
        <v>-834</v>
      </c>
    </row>
    <row r="9" spans="1:3">
      <c r="A9" s="4" t="s">
        <v>645</v>
      </c>
      <c r="B9" s="6" t="n">
        <v>841</v>
      </c>
      <c r="C9" s="6" t="n">
        <v>39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8</v>
      </c>
    </row>
    <row r="3" spans="1:4">
      <c r="A3" s="3" t="s">
        <v>225</v>
      </c>
    </row>
    <row r="4" spans="1:4">
      <c r="A4" s="4" t="s">
        <v>647</v>
      </c>
      <c r="B4" s="6" t="n">
        <v>120317</v>
      </c>
      <c r="C4" s="6" t="n">
        <v>95171</v>
      </c>
      <c r="D4" s="6" t="n">
        <v>94405</v>
      </c>
    </row>
    <row r="5" spans="1:4">
      <c r="A5" s="4" t="s">
        <v>648</v>
      </c>
      <c r="B5" s="5" t="n">
        <v>23496</v>
      </c>
      <c r="C5" s="5" t="n">
        <v>23387</v>
      </c>
      <c r="D5" s="5" t="n">
        <v>21320</v>
      </c>
    </row>
    <row r="6" spans="1:4">
      <c r="A6" s="4" t="s">
        <v>649</v>
      </c>
      <c r="B6" s="5" t="n">
        <v>244</v>
      </c>
      <c r="C6" s="5" t="n">
        <v>749</v>
      </c>
      <c r="D6" s="5" t="n">
        <v>831</v>
      </c>
    </row>
    <row r="7" spans="1:4">
      <c r="A7" s="4" t="s">
        <v>650</v>
      </c>
      <c r="B7" s="5" t="n">
        <v>144057</v>
      </c>
      <c r="C7" s="5" t="n">
        <v>119307</v>
      </c>
      <c r="D7" s="5" t="n">
        <v>116556</v>
      </c>
    </row>
    <row r="8" spans="1:4">
      <c r="A8" s="4" t="s">
        <v>651</v>
      </c>
      <c r="B8" s="5" t="n">
        <v>-53358</v>
      </c>
      <c r="C8" s="5" t="n">
        <v>-8108</v>
      </c>
      <c r="D8" s="5" t="n">
        <v>-10300</v>
      </c>
    </row>
    <row r="9" spans="1:4">
      <c r="A9" s="4" t="s">
        <v>90</v>
      </c>
      <c r="B9" s="6" t="n">
        <v>90699</v>
      </c>
      <c r="C9" s="6" t="n">
        <v>111199</v>
      </c>
      <c r="D9" s="6" t="n">
        <v>1062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8</v>
      </c>
    </row>
    <row r="3" spans="1:4">
      <c r="A3" s="3" t="s">
        <v>225</v>
      </c>
    </row>
    <row r="4" spans="1:4">
      <c r="A4" s="4" t="s">
        <v>653</v>
      </c>
      <c r="B4" s="6" t="n">
        <v>111562</v>
      </c>
      <c r="C4" s="6" t="n">
        <v>103773</v>
      </c>
      <c r="D4" s="6" t="n">
        <v>97588</v>
      </c>
    </row>
    <row r="5" spans="1:4">
      <c r="A5" s="4" t="s">
        <v>654</v>
      </c>
      <c r="B5" s="5" t="n">
        <v>15736</v>
      </c>
      <c r="C5" s="5" t="n">
        <v>14801</v>
      </c>
      <c r="D5" s="5" t="n">
        <v>12590</v>
      </c>
    </row>
    <row r="6" spans="1:4">
      <c r="A6" s="4" t="s">
        <v>655</v>
      </c>
      <c r="B6" s="5" t="n">
        <v>-2543</v>
      </c>
      <c r="C6" s="5" t="n">
        <v>74</v>
      </c>
      <c r="D6" s="5" t="n">
        <v>62</v>
      </c>
    </row>
    <row r="7" spans="1:4">
      <c r="A7" s="4" t="s">
        <v>656</v>
      </c>
      <c r="B7" s="5" t="n">
        <v>4916</v>
      </c>
      <c r="C7" s="5" t="n">
        <v>3698</v>
      </c>
      <c r="D7" s="5" t="n">
        <v>3096</v>
      </c>
    </row>
    <row r="8" spans="1:4">
      <c r="A8" s="4" t="s">
        <v>657</v>
      </c>
      <c r="B8" s="5" t="n">
        <v>-10387</v>
      </c>
      <c r="C8" s="5" t="n">
        <v>-6830</v>
      </c>
      <c r="D8" s="5" t="n">
        <v>-6604</v>
      </c>
    </row>
    <row r="9" spans="1:4">
      <c r="A9" s="4" t="s">
        <v>658</v>
      </c>
      <c r="B9" s="5" t="n">
        <v>-1341</v>
      </c>
      <c r="C9" s="5" t="n">
        <v>-2114</v>
      </c>
      <c r="D9" s="5" t="n">
        <v>0</v>
      </c>
    </row>
    <row r="10" spans="1:4">
      <c r="A10" s="4" t="s">
        <v>659</v>
      </c>
      <c r="B10" s="5" t="n">
        <v>17055</v>
      </c>
      <c r="C10" s="5" t="n">
        <v>0</v>
      </c>
      <c r="D10" s="5" t="n">
        <v>0</v>
      </c>
    </row>
    <row r="11" spans="1:4">
      <c r="A11" s="4" t="s">
        <v>660</v>
      </c>
      <c r="B11" s="5" t="n">
        <v>-2586</v>
      </c>
      <c r="C11" s="5" t="n">
        <v>-1290</v>
      </c>
      <c r="D11" s="5" t="n">
        <v>-361</v>
      </c>
    </row>
    <row r="12" spans="1:4">
      <c r="A12" s="4" t="s">
        <v>661</v>
      </c>
      <c r="B12" s="5" t="n">
        <v>-39343</v>
      </c>
      <c r="C12" s="5" t="n">
        <v>0</v>
      </c>
      <c r="D12" s="5" t="n">
        <v>0</v>
      </c>
    </row>
    <row r="13" spans="1:4">
      <c r="A13" s="4" t="s">
        <v>662</v>
      </c>
      <c r="B13" s="5" t="n">
        <v>-1247</v>
      </c>
      <c r="C13" s="5" t="n">
        <v>-893</v>
      </c>
      <c r="D13" s="5" t="n">
        <v>14</v>
      </c>
    </row>
    <row r="14" spans="1:4">
      <c r="A14" s="4" t="s">
        <v>663</v>
      </c>
      <c r="B14" s="5" t="n">
        <v>-1123</v>
      </c>
      <c r="C14" s="5" t="n">
        <v>-20</v>
      </c>
      <c r="D14" s="5" t="n">
        <v>-129</v>
      </c>
    </row>
    <row r="15" spans="1:4">
      <c r="A15" s="4" t="s">
        <v>90</v>
      </c>
      <c r="B15" s="6" t="n">
        <v>90699</v>
      </c>
      <c r="C15" s="6" t="n">
        <v>111199</v>
      </c>
      <c r="D15" s="6" t="n">
        <v>1062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666</v>
      </c>
      <c r="B3" s="6" t="n">
        <v>42425</v>
      </c>
      <c r="C3" s="6" t="n">
        <v>62473</v>
      </c>
    </row>
    <row r="4" spans="1:3">
      <c r="A4" s="4" t="s">
        <v>667</v>
      </c>
      <c r="B4" s="5" t="n">
        <v>6900</v>
      </c>
      <c r="C4" s="5" t="n">
        <v>8950</v>
      </c>
    </row>
    <row r="5" spans="1:3">
      <c r="A5" s="4" t="s">
        <v>668</v>
      </c>
      <c r="B5" s="5" t="n">
        <v>27742</v>
      </c>
      <c r="C5" s="5" t="n">
        <v>35649</v>
      </c>
    </row>
    <row r="6" spans="1:3">
      <c r="A6" s="4" t="s">
        <v>669</v>
      </c>
      <c r="B6" s="5" t="n">
        <v>28534</v>
      </c>
      <c r="C6" s="5" t="n">
        <v>32350</v>
      </c>
    </row>
    <row r="7" spans="1:3">
      <c r="A7" s="4" t="s">
        <v>670</v>
      </c>
      <c r="B7" s="5" t="n">
        <v>105601</v>
      </c>
      <c r="C7" s="5" t="n">
        <v>139422</v>
      </c>
    </row>
    <row r="8" spans="1:3">
      <c r="A8" s="4" t="s">
        <v>629</v>
      </c>
      <c r="B8" s="5" t="n">
        <v>-3825</v>
      </c>
      <c r="C8" s="5" t="n">
        <v>-3531</v>
      </c>
    </row>
    <row r="9" spans="1:3">
      <c r="A9" s="4" t="s">
        <v>671</v>
      </c>
      <c r="B9" s="5" t="n">
        <v>101776</v>
      </c>
      <c r="C9" s="5" t="n">
        <v>135891</v>
      </c>
    </row>
    <row r="10" spans="1:3">
      <c r="A10" s="3" t="s">
        <v>672</v>
      </c>
    </row>
    <row r="11" spans="1:3">
      <c r="A11" s="4" t="s">
        <v>673</v>
      </c>
      <c r="B11" s="5" t="n">
        <v>-150900</v>
      </c>
      <c r="C11" s="5" t="n">
        <v>-229347</v>
      </c>
    </row>
    <row r="12" spans="1:3">
      <c r="A12" s="4" t="s">
        <v>674</v>
      </c>
      <c r="B12" s="5" t="n">
        <v>-11781</v>
      </c>
      <c r="C12" s="5" t="n">
        <v>-18145</v>
      </c>
    </row>
    <row r="13" spans="1:3">
      <c r="A13" s="4" t="s">
        <v>663</v>
      </c>
      <c r="B13" s="5" t="n">
        <v>-3792</v>
      </c>
      <c r="C13" s="5" t="n">
        <v>-5761</v>
      </c>
    </row>
    <row r="14" spans="1:3">
      <c r="A14" s="4" t="s">
        <v>675</v>
      </c>
      <c r="B14" s="5" t="n">
        <v>-166473</v>
      </c>
      <c r="C14" s="5" t="n">
        <v>-253253</v>
      </c>
    </row>
    <row r="15" spans="1:3">
      <c r="A15" s="4" t="s">
        <v>676</v>
      </c>
      <c r="B15" s="6" t="n">
        <v>-64697</v>
      </c>
      <c r="C15" s="6" t="n">
        <v>-1173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8</v>
      </c>
    </row>
    <row r="3" spans="1:4">
      <c r="A3" s="3" t="s">
        <v>225</v>
      </c>
    </row>
    <row r="4" spans="1:4">
      <c r="A4" s="4" t="s">
        <v>678</v>
      </c>
      <c r="B4" s="6" t="n">
        <v>303854</v>
      </c>
      <c r="C4" s="6" t="n">
        <v>283904</v>
      </c>
      <c r="D4" s="6" t="n">
        <v>264867</v>
      </c>
    </row>
    <row r="5" spans="1:4">
      <c r="A5" s="4" t="s">
        <v>679</v>
      </c>
      <c r="B5" s="5" t="n">
        <v>14895</v>
      </c>
      <c r="C5" s="5" t="n">
        <v>12590</v>
      </c>
      <c r="D5" s="5" t="n">
        <v>13956</v>
      </c>
    </row>
    <row r="6" spans="1:4">
      <c r="A6" s="4" t="s">
        <v>89</v>
      </c>
      <c r="B6" s="6" t="n">
        <v>318749</v>
      </c>
      <c r="C6" s="6" t="n">
        <v>296494</v>
      </c>
      <c r="D6" s="6" t="n">
        <v>2788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80</v>
      </c>
      <c r="B1" s="2" t="s">
        <v>441</v>
      </c>
      <c r="C1" s="2" t="s">
        <v>1</v>
      </c>
      <c r="F1" s="2" t="s">
        <v>681</v>
      </c>
    </row>
    <row r="2" spans="1:11">
      <c r="B2" s="2" t="s">
        <v>2</v>
      </c>
      <c r="C2" s="2" t="s">
        <v>2</v>
      </c>
      <c r="D2" s="2" t="s">
        <v>30</v>
      </c>
      <c r="E2" s="2" t="s">
        <v>78</v>
      </c>
      <c r="F2" s="2" t="s">
        <v>2</v>
      </c>
      <c r="G2" s="2" t="s">
        <v>682</v>
      </c>
      <c r="H2" s="2" t="s">
        <v>683</v>
      </c>
      <c r="I2" s="2" t="s">
        <v>684</v>
      </c>
      <c r="J2" s="2" t="s">
        <v>685</v>
      </c>
      <c r="K2" s="2" t="s">
        <v>686</v>
      </c>
    </row>
    <row r="3" spans="1:11">
      <c r="A3" s="3" t="s">
        <v>687</v>
      </c>
    </row>
    <row r="4" spans="1:11">
      <c r="A4" s="4" t="s">
        <v>688</v>
      </c>
      <c r="B4" s="5" t="n">
        <v>58798428</v>
      </c>
      <c r="C4" s="5" t="n">
        <v>58798428</v>
      </c>
      <c r="D4" s="5" t="n">
        <v>59946984</v>
      </c>
      <c r="F4" s="5" t="n">
        <v>58798428</v>
      </c>
    </row>
    <row r="5" spans="1:11">
      <c r="A5" s="4" t="s">
        <v>689</v>
      </c>
      <c r="B5" s="7" t="n">
        <v>0.08</v>
      </c>
    </row>
    <row r="6" spans="1:11">
      <c r="A6" s="4" t="s">
        <v>690</v>
      </c>
      <c r="C6" s="6" t="n">
        <v>90821000</v>
      </c>
      <c r="D6" s="6" t="n">
        <v>88568000</v>
      </c>
      <c r="E6" s="6" t="n">
        <v>112328000</v>
      </c>
    </row>
    <row r="7" spans="1:11">
      <c r="A7" s="4" t="s">
        <v>166</v>
      </c>
    </row>
    <row r="8" spans="1:11">
      <c r="A8" s="3" t="s">
        <v>687</v>
      </c>
    </row>
    <row r="9" spans="1:11">
      <c r="A9" s="4" t="s">
        <v>691</v>
      </c>
      <c r="F9" s="5" t="n">
        <v>12800000</v>
      </c>
    </row>
    <row r="10" spans="1:11">
      <c r="A10" s="4" t="s">
        <v>690</v>
      </c>
      <c r="C10" s="5" t="n">
        <v>10000</v>
      </c>
      <c r="D10" s="6" t="n">
        <v>15000</v>
      </c>
      <c r="E10" s="6" t="n">
        <v>24000</v>
      </c>
      <c r="F10" s="6" t="n">
        <v>575200000</v>
      </c>
    </row>
    <row r="11" spans="1:11">
      <c r="A11" s="4" t="s">
        <v>692</v>
      </c>
      <c r="B11" s="6" t="n">
        <v>174800000</v>
      </c>
      <c r="C11" s="6" t="n">
        <v>174800000</v>
      </c>
      <c r="F11" s="6" t="n">
        <v>174800000</v>
      </c>
    </row>
    <row r="12" spans="1:11">
      <c r="A12" s="4" t="s">
        <v>693</v>
      </c>
    </row>
    <row r="13" spans="1:11">
      <c r="A13" s="3" t="s">
        <v>687</v>
      </c>
    </row>
    <row r="14" spans="1:11">
      <c r="A14" s="4" t="s">
        <v>694</v>
      </c>
      <c r="K14" s="6" t="n">
        <v>100000000</v>
      </c>
    </row>
    <row r="15" spans="1:11">
      <c r="A15" s="4" t="s">
        <v>695</v>
      </c>
    </row>
    <row r="16" spans="1:11">
      <c r="A16" s="3" t="s">
        <v>687</v>
      </c>
    </row>
    <row r="17" spans="1:11">
      <c r="A17" s="4" t="s">
        <v>694</v>
      </c>
      <c r="J17" s="6" t="n">
        <v>100000000</v>
      </c>
    </row>
    <row r="18" spans="1:11">
      <c r="A18" s="4" t="s">
        <v>696</v>
      </c>
    </row>
    <row r="19" spans="1:11">
      <c r="A19" s="3" t="s">
        <v>687</v>
      </c>
    </row>
    <row r="20" spans="1:11">
      <c r="A20" s="4" t="s">
        <v>694</v>
      </c>
      <c r="I20" s="6" t="n">
        <v>250000000</v>
      </c>
    </row>
    <row r="21" spans="1:11">
      <c r="A21" s="4" t="s">
        <v>697</v>
      </c>
    </row>
    <row r="22" spans="1:11">
      <c r="A22" s="3" t="s">
        <v>687</v>
      </c>
    </row>
    <row r="23" spans="1:11">
      <c r="A23" s="4" t="s">
        <v>694</v>
      </c>
      <c r="H23" s="6" t="n">
        <v>200000000</v>
      </c>
    </row>
    <row r="24" spans="1:11">
      <c r="A24" s="4" t="s">
        <v>691</v>
      </c>
      <c r="C24" s="5" t="n">
        <v>1400000</v>
      </c>
    </row>
    <row r="25" spans="1:11">
      <c r="A25" s="4" t="s">
        <v>690</v>
      </c>
      <c r="C25" s="6" t="n">
        <v>90800000</v>
      </c>
    </row>
    <row r="26" spans="1:11">
      <c r="A26" s="4" t="s">
        <v>698</v>
      </c>
    </row>
    <row r="27" spans="1:11">
      <c r="A27" s="3" t="s">
        <v>687</v>
      </c>
    </row>
    <row r="28" spans="1:11">
      <c r="A28" s="4" t="s">
        <v>694</v>
      </c>
      <c r="G28" s="6" t="n">
        <v>10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2</v>
      </c>
      <c r="C2" s="2" t="s">
        <v>30</v>
      </c>
      <c r="D2" s="2" t="s">
        <v>78</v>
      </c>
      <c r="E2" s="2" t="s">
        <v>613</v>
      </c>
    </row>
    <row r="3" spans="1:5">
      <c r="A3" s="3" t="s">
        <v>700</v>
      </c>
    </row>
    <row r="4" spans="1:5">
      <c r="A4" s="4" t="s">
        <v>701</v>
      </c>
      <c r="B4" s="5" t="n">
        <v>3250000</v>
      </c>
    </row>
    <row r="5" spans="1:5">
      <c r="A5" s="4" t="s">
        <v>702</v>
      </c>
      <c r="B5" s="5" t="n">
        <v>1461316</v>
      </c>
    </row>
    <row r="6" spans="1:5">
      <c r="A6" s="4" t="s">
        <v>703</v>
      </c>
      <c r="B6" s="6" t="n">
        <v>9300000</v>
      </c>
    </row>
    <row r="7" spans="1:5">
      <c r="A7" s="4" t="s">
        <v>704</v>
      </c>
      <c r="B7" s="4" t="s">
        <v>705</v>
      </c>
    </row>
    <row r="8" spans="1:5">
      <c r="A8" s="4" t="s">
        <v>154</v>
      </c>
      <c r="B8" s="6" t="n">
        <v>0</v>
      </c>
      <c r="C8" s="6" t="n">
        <v>741000</v>
      </c>
      <c r="D8" s="6" t="n">
        <v>3836000</v>
      </c>
    </row>
    <row r="9" spans="1:5">
      <c r="A9" s="4" t="s">
        <v>706</v>
      </c>
      <c r="B9" s="5" t="n">
        <v>3900000</v>
      </c>
      <c r="C9" s="5" t="n">
        <v>6200000</v>
      </c>
      <c r="D9" s="5" t="n">
        <v>1600000</v>
      </c>
    </row>
    <row r="10" spans="1:5">
      <c r="A10" s="4" t="s">
        <v>658</v>
      </c>
      <c r="B10" s="5" t="n">
        <v>1616000</v>
      </c>
      <c r="C10" s="5" t="n">
        <v>2546000</v>
      </c>
      <c r="D10" s="5" t="n">
        <v>1663000</v>
      </c>
    </row>
    <row r="11" spans="1:5">
      <c r="A11" s="4" t="s">
        <v>707</v>
      </c>
      <c r="B11" s="6" t="n">
        <v>2300000</v>
      </c>
      <c r="C11" s="6" t="n">
        <v>4600000</v>
      </c>
      <c r="D11" s="6" t="n">
        <v>4600000</v>
      </c>
    </row>
    <row r="12" spans="1:5">
      <c r="A12" s="4" t="s">
        <v>708</v>
      </c>
      <c r="B12" s="5" t="n">
        <v>93000</v>
      </c>
      <c r="C12" s="5" t="n">
        <v>143000</v>
      </c>
      <c r="D12" s="5" t="n">
        <v>306726</v>
      </c>
    </row>
    <row r="13" spans="1:5">
      <c r="A13" s="4" t="s">
        <v>709</v>
      </c>
      <c r="B13" s="7" t="n">
        <v>24.48</v>
      </c>
      <c r="C13" s="7" t="n">
        <v>23.06</v>
      </c>
      <c r="D13" s="7" t="n">
        <v>23.42</v>
      </c>
    </row>
    <row r="14" spans="1:5">
      <c r="A14" s="4" t="s">
        <v>710</v>
      </c>
      <c r="B14" s="6" t="n">
        <v>5300000</v>
      </c>
      <c r="C14" s="6" t="n">
        <v>6800000</v>
      </c>
      <c r="D14" s="6" t="n">
        <v>7600000</v>
      </c>
    </row>
    <row r="15" spans="1:5">
      <c r="A15" s="4" t="s">
        <v>711</v>
      </c>
    </row>
    <row r="16" spans="1:5">
      <c r="A16" s="3" t="s">
        <v>700</v>
      </c>
    </row>
    <row r="17" spans="1:5">
      <c r="A17" s="4" t="s">
        <v>712</v>
      </c>
      <c r="B17" s="6" t="n">
        <v>9900000</v>
      </c>
      <c r="C17" s="6" t="n">
        <v>8900000</v>
      </c>
      <c r="D17" s="6" t="n">
        <v>8800000</v>
      </c>
    </row>
    <row r="18" spans="1:5">
      <c r="A18" s="4" t="s">
        <v>463</v>
      </c>
    </row>
    <row r="19" spans="1:5">
      <c r="A19" s="3" t="s">
        <v>700</v>
      </c>
    </row>
    <row r="20" spans="1:5">
      <c r="A20" s="4" t="s">
        <v>713</v>
      </c>
      <c r="B20" s="5" t="n">
        <v>0</v>
      </c>
      <c r="C20" s="5" t="n">
        <v>0</v>
      </c>
      <c r="D20" s="5" t="n">
        <v>0</v>
      </c>
    </row>
    <row r="21" spans="1:5">
      <c r="A21" s="4" t="s">
        <v>712</v>
      </c>
      <c r="B21" s="6" t="n">
        <v>0</v>
      </c>
      <c r="C21" s="6" t="n">
        <v>0</v>
      </c>
      <c r="D21" s="6" t="n">
        <v>0</v>
      </c>
    </row>
    <row r="22" spans="1:5">
      <c r="A22" s="4" t="s">
        <v>714</v>
      </c>
      <c r="B22" s="5" t="n">
        <v>93000</v>
      </c>
      <c r="C22" s="5" t="n">
        <v>143000</v>
      </c>
      <c r="D22" s="5" t="n">
        <v>306726</v>
      </c>
      <c r="E22" s="5" t="n">
        <v>566774</v>
      </c>
    </row>
    <row r="23" spans="1:5">
      <c r="A23" s="4" t="s">
        <v>715</v>
      </c>
    </row>
    <row r="24" spans="1:5">
      <c r="A24" s="3" t="s">
        <v>700</v>
      </c>
    </row>
    <row r="25" spans="1:5">
      <c r="A25" s="4" t="s">
        <v>716</v>
      </c>
      <c r="B25" s="5" t="n">
        <v>97200</v>
      </c>
    </row>
    <row r="26" spans="1:5">
      <c r="A26" s="4" t="s">
        <v>717</v>
      </c>
      <c r="B26" s="4" t="s">
        <v>705</v>
      </c>
    </row>
    <row r="27" spans="1:5">
      <c r="A27" s="4" t="s">
        <v>718</v>
      </c>
    </row>
    <row r="28" spans="1:5">
      <c r="A28" s="3" t="s">
        <v>700</v>
      </c>
    </row>
    <row r="29" spans="1:5">
      <c r="A29" s="4" t="s">
        <v>701</v>
      </c>
      <c r="B29" s="5" t="n">
        <v>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8</v>
      </c>
    </row>
    <row r="3" spans="1:4">
      <c r="A3" s="4" t="s">
        <v>463</v>
      </c>
    </row>
    <row r="4" spans="1:4">
      <c r="A4" s="3" t="s">
        <v>720</v>
      </c>
    </row>
    <row r="5" spans="1:4">
      <c r="A5" s="4" t="s">
        <v>721</v>
      </c>
      <c r="B5" s="5" t="n">
        <v>143000</v>
      </c>
      <c r="C5" s="5" t="n">
        <v>306726</v>
      </c>
      <c r="D5" s="5" t="n">
        <v>566774</v>
      </c>
    </row>
    <row r="6" spans="1:4">
      <c r="A6" s="4" t="s">
        <v>722</v>
      </c>
      <c r="B6" s="7" t="n">
        <v>23.06</v>
      </c>
      <c r="C6" s="7" t="n">
        <v>23.42</v>
      </c>
      <c r="D6" s="7" t="n">
        <v>24.15</v>
      </c>
    </row>
    <row r="7" spans="1:4">
      <c r="A7" s="4" t="s">
        <v>723</v>
      </c>
      <c r="B7" s="5" t="n">
        <v>0</v>
      </c>
      <c r="C7" s="5" t="n">
        <v>0</v>
      </c>
      <c r="D7" s="5" t="n">
        <v>0</v>
      </c>
    </row>
    <row r="8" spans="1:4">
      <c r="A8" s="4" t="s">
        <v>724</v>
      </c>
      <c r="B8" s="6" t="n">
        <v>0</v>
      </c>
      <c r="C8" s="6" t="n">
        <v>0</v>
      </c>
      <c r="D8" s="6" t="n">
        <v>0</v>
      </c>
    </row>
    <row r="9" spans="1:4">
      <c r="A9" s="4" t="s">
        <v>725</v>
      </c>
      <c r="B9" s="5" t="n">
        <v>0</v>
      </c>
      <c r="C9" s="5" t="n">
        <v>0</v>
      </c>
      <c r="D9" s="5" t="n">
        <v>-30000</v>
      </c>
    </row>
    <row r="10" spans="1:4">
      <c r="A10" s="4" t="s">
        <v>726</v>
      </c>
      <c r="B10" s="6" t="n">
        <v>0</v>
      </c>
      <c r="C10" s="6" t="n">
        <v>0</v>
      </c>
      <c r="D10" s="7" t="n">
        <v>12.09</v>
      </c>
    </row>
    <row r="11" spans="1:4">
      <c r="A11" s="4" t="s">
        <v>727</v>
      </c>
      <c r="B11" s="5" t="n">
        <v>-50000</v>
      </c>
      <c r="C11" s="5" t="n">
        <v>-163726</v>
      </c>
      <c r="D11" s="5" t="n">
        <v>-230048</v>
      </c>
    </row>
    <row r="12" spans="1:4">
      <c r="A12" s="4" t="s">
        <v>728</v>
      </c>
      <c r="B12" s="7" t="n">
        <v>20.42</v>
      </c>
      <c r="C12" s="7" t="n">
        <v>23.73</v>
      </c>
      <c r="D12" s="7" t="n">
        <v>26.71</v>
      </c>
    </row>
    <row r="13" spans="1:4">
      <c r="A13" s="4" t="s">
        <v>729</v>
      </c>
      <c r="B13" s="5" t="n">
        <v>93000</v>
      </c>
      <c r="C13" s="5" t="n">
        <v>143000</v>
      </c>
      <c r="D13" s="5" t="n">
        <v>306726</v>
      </c>
    </row>
    <row r="14" spans="1:4">
      <c r="A14" s="4" t="s">
        <v>730</v>
      </c>
      <c r="B14" s="7" t="n">
        <v>24.48</v>
      </c>
      <c r="C14" s="7" t="n">
        <v>23.06</v>
      </c>
      <c r="D14" s="7" t="n">
        <v>23.42</v>
      </c>
    </row>
    <row r="15" spans="1:4">
      <c r="A15" s="4" t="s">
        <v>715</v>
      </c>
    </row>
    <row r="16" spans="1:4">
      <c r="A16" s="3" t="s">
        <v>731</v>
      </c>
    </row>
    <row r="17" spans="1:4">
      <c r="A17" s="4" t="s">
        <v>721</v>
      </c>
      <c r="B17" s="5" t="n">
        <v>492288</v>
      </c>
      <c r="C17" s="5" t="n">
        <v>605488</v>
      </c>
      <c r="D17" s="5" t="n">
        <v>634298</v>
      </c>
    </row>
    <row r="18" spans="1:4">
      <c r="A18" s="4" t="s">
        <v>722</v>
      </c>
      <c r="B18" s="7" t="n">
        <v>44.93</v>
      </c>
      <c r="C18" s="7" t="n">
        <v>39.47</v>
      </c>
      <c r="D18" s="7" t="n">
        <v>34.16</v>
      </c>
    </row>
    <row r="19" spans="1:4">
      <c r="A19" s="4" t="s">
        <v>723</v>
      </c>
      <c r="B19" s="5" t="n">
        <v>198179</v>
      </c>
      <c r="C19" s="5" t="n">
        <v>191936</v>
      </c>
      <c r="D19" s="5" t="n">
        <v>241274</v>
      </c>
    </row>
    <row r="20" spans="1:4">
      <c r="A20" s="4" t="s">
        <v>724</v>
      </c>
      <c r="B20" s="7" t="n">
        <v>68.33</v>
      </c>
      <c r="C20" s="7" t="n">
        <v>46.86</v>
      </c>
      <c r="D20" s="7" t="n">
        <v>45.23</v>
      </c>
    </row>
    <row r="21" spans="1:4">
      <c r="A21" s="4" t="s">
        <v>732</v>
      </c>
      <c r="B21" s="5" t="n">
        <v>-1200</v>
      </c>
      <c r="C21" s="5" t="n">
        <v>-965</v>
      </c>
      <c r="D21" s="5" t="n">
        <v>-3587</v>
      </c>
    </row>
    <row r="22" spans="1:4">
      <c r="A22" s="4" t="s">
        <v>733</v>
      </c>
      <c r="B22" s="7" t="n">
        <v>60.68</v>
      </c>
      <c r="C22" s="7" t="n">
        <v>43.13</v>
      </c>
      <c r="D22" s="7" t="n">
        <v>29.56</v>
      </c>
    </row>
    <row r="23" spans="1:4">
      <c r="A23" s="4" t="s">
        <v>734</v>
      </c>
      <c r="B23" s="5" t="n">
        <v>-180395</v>
      </c>
      <c r="C23" s="5" t="n">
        <v>-304171</v>
      </c>
      <c r="D23" s="5" t="n">
        <v>-266497</v>
      </c>
    </row>
    <row r="24" spans="1:4">
      <c r="A24" s="4" t="s">
        <v>735</v>
      </c>
      <c r="B24" s="7" t="n">
        <v>44.57</v>
      </c>
      <c r="C24" s="7" t="n">
        <v>35.29</v>
      </c>
      <c r="D24" s="7" t="n">
        <v>32.17</v>
      </c>
    </row>
    <row r="25" spans="1:4">
      <c r="A25" s="4" t="s">
        <v>729</v>
      </c>
      <c r="B25" s="5" t="n">
        <v>508872</v>
      </c>
      <c r="C25" s="5" t="n">
        <v>492288</v>
      </c>
      <c r="D25" s="5" t="n">
        <v>605488</v>
      </c>
    </row>
    <row r="26" spans="1:4">
      <c r="A26" s="4" t="s">
        <v>730</v>
      </c>
      <c r="B26" s="7" t="n">
        <v>54.13</v>
      </c>
      <c r="C26" s="7" t="n">
        <v>44.93</v>
      </c>
      <c r="D26" s="7" t="n">
        <v>39.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8</v>
      </c>
    </row>
    <row r="3" spans="1:4">
      <c r="A3" s="3" t="s">
        <v>116</v>
      </c>
    </row>
    <row r="4" spans="1:4">
      <c r="A4" s="4" t="s">
        <v>93</v>
      </c>
      <c r="B4" s="6" t="n">
        <v>227193</v>
      </c>
      <c r="C4" s="6" t="n">
        <v>182153</v>
      </c>
      <c r="D4" s="6" t="n">
        <v>172507</v>
      </c>
    </row>
    <row r="5" spans="1:4">
      <c r="A5" s="3" t="s">
        <v>117</v>
      </c>
    </row>
    <row r="6" spans="1:4">
      <c r="A6" s="4" t="s">
        <v>118</v>
      </c>
      <c r="B6" s="5" t="n">
        <v>39915</v>
      </c>
      <c r="C6" s="5" t="n">
        <v>38881</v>
      </c>
      <c r="D6" s="5" t="n">
        <v>36294</v>
      </c>
    </row>
    <row r="7" spans="1:4">
      <c r="A7" s="4" t="s">
        <v>119</v>
      </c>
      <c r="B7" s="5" t="n">
        <v>48594</v>
      </c>
      <c r="C7" s="5" t="n">
        <v>40908</v>
      </c>
      <c r="D7" s="5" t="n">
        <v>37895</v>
      </c>
    </row>
    <row r="8" spans="1:4">
      <c r="A8" s="4" t="s">
        <v>120</v>
      </c>
      <c r="B8" s="5" t="n">
        <v>7264</v>
      </c>
      <c r="C8" s="5" t="n">
        <v>6194</v>
      </c>
      <c r="D8" s="5" t="n">
        <v>2853</v>
      </c>
    </row>
    <row r="9" spans="1:4">
      <c r="A9" s="4" t="s">
        <v>121</v>
      </c>
      <c r="B9" s="5" t="n">
        <v>-53358</v>
      </c>
      <c r="C9" s="5" t="n">
        <v>-8108</v>
      </c>
      <c r="D9" s="5" t="n">
        <v>-10300</v>
      </c>
    </row>
    <row r="10" spans="1:4">
      <c r="A10" s="4" t="s">
        <v>122</v>
      </c>
      <c r="B10" s="5" t="n">
        <v>-1846</v>
      </c>
      <c r="C10" s="5" t="n">
        <v>-330</v>
      </c>
      <c r="D10" s="5" t="n">
        <v>-248</v>
      </c>
    </row>
    <row r="11" spans="1:4">
      <c r="A11" s="4" t="s">
        <v>123</v>
      </c>
      <c r="B11" s="5" t="n">
        <v>-1616</v>
      </c>
      <c r="C11" s="5" t="n">
        <v>-2546</v>
      </c>
      <c r="D11" s="5" t="n">
        <v>-1663</v>
      </c>
    </row>
    <row r="12" spans="1:4">
      <c r="A12" s="4" t="s">
        <v>124</v>
      </c>
      <c r="B12" s="5" t="n">
        <v>-864</v>
      </c>
      <c r="C12" s="5" t="n">
        <v>-1569</v>
      </c>
      <c r="D12" s="5" t="n">
        <v>-2883</v>
      </c>
    </row>
    <row r="13" spans="1:4">
      <c r="A13" s="4" t="s">
        <v>125</v>
      </c>
      <c r="B13" s="5" t="n">
        <v>1186</v>
      </c>
      <c r="C13" s="5" t="n">
        <v>1354</v>
      </c>
      <c r="D13" s="5" t="n">
        <v>1307</v>
      </c>
    </row>
    <row r="14" spans="1:4">
      <c r="A14" s="4" t="s">
        <v>126</v>
      </c>
      <c r="B14" s="5" t="n">
        <v>317</v>
      </c>
      <c r="C14" s="5" t="n">
        <v>0</v>
      </c>
      <c r="D14" s="5" t="n">
        <v>-464</v>
      </c>
    </row>
    <row r="15" spans="1:4">
      <c r="A15" s="4" t="s">
        <v>127</v>
      </c>
      <c r="B15" s="5" t="n">
        <v>57819</v>
      </c>
      <c r="C15" s="5" t="n">
        <v>2428</v>
      </c>
      <c r="D15" s="5" t="n">
        <v>0</v>
      </c>
    </row>
    <row r="16" spans="1:4">
      <c r="A16" s="4" t="s">
        <v>128</v>
      </c>
      <c r="B16" s="5" t="n">
        <v>9939</v>
      </c>
      <c r="C16" s="5" t="n">
        <v>8902</v>
      </c>
      <c r="D16" s="5" t="n">
        <v>8801</v>
      </c>
    </row>
    <row r="17" spans="1:4">
      <c r="A17" s="4" t="s">
        <v>129</v>
      </c>
      <c r="B17" s="5" t="n">
        <v>-5641</v>
      </c>
      <c r="C17" s="5" t="n">
        <v>-759</v>
      </c>
      <c r="D17" s="5" t="n">
        <v>-317</v>
      </c>
    </row>
    <row r="18" spans="1:4">
      <c r="A18" s="4" t="s">
        <v>130</v>
      </c>
      <c r="B18" s="5" t="n">
        <v>5506</v>
      </c>
      <c r="C18" s="5" t="n">
        <v>1247</v>
      </c>
      <c r="D18" s="5" t="n">
        <v>3352</v>
      </c>
    </row>
    <row r="19" spans="1:4">
      <c r="A19" s="3" t="s">
        <v>131</v>
      </c>
    </row>
    <row r="20" spans="1:4">
      <c r="A20" s="4" t="s">
        <v>132</v>
      </c>
      <c r="B20" s="5" t="n">
        <v>-80514</v>
      </c>
      <c r="C20" s="5" t="n">
        <v>-98773</v>
      </c>
      <c r="D20" s="5" t="n">
        <v>-115303</v>
      </c>
    </row>
    <row r="21" spans="1:4">
      <c r="A21" s="4" t="s">
        <v>133</v>
      </c>
      <c r="B21" s="5" t="n">
        <v>-4936</v>
      </c>
      <c r="C21" s="5" t="n">
        <v>954</v>
      </c>
      <c r="D21" s="5" t="n">
        <v>9733</v>
      </c>
    </row>
    <row r="22" spans="1:4">
      <c r="A22" s="4" t="s">
        <v>134</v>
      </c>
      <c r="B22" s="5" t="n">
        <v>12433</v>
      </c>
      <c r="C22" s="5" t="n">
        <v>-7851</v>
      </c>
      <c r="D22" s="5" t="n">
        <v>-12837</v>
      </c>
    </row>
    <row r="23" spans="1:4">
      <c r="A23" s="4" t="s">
        <v>135</v>
      </c>
      <c r="B23" s="5" t="n">
        <v>54910</v>
      </c>
      <c r="C23" s="5" t="n">
        <v>13141</v>
      </c>
      <c r="D23" s="5" t="n">
        <v>25440</v>
      </c>
    </row>
    <row r="24" spans="1:4">
      <c r="A24" s="4" t="s">
        <v>136</v>
      </c>
      <c r="B24" s="5" t="n">
        <v>24695</v>
      </c>
      <c r="C24" s="5" t="n">
        <v>57244</v>
      </c>
      <c r="D24" s="5" t="n">
        <v>58614</v>
      </c>
    </row>
    <row r="25" spans="1:4">
      <c r="A25" s="4" t="s">
        <v>137</v>
      </c>
      <c r="B25" s="5" t="n">
        <v>24017</v>
      </c>
      <c r="C25" s="5" t="n">
        <v>22659</v>
      </c>
      <c r="D25" s="5" t="n">
        <v>37122</v>
      </c>
    </row>
    <row r="26" spans="1:4">
      <c r="A26" s="4" t="s">
        <v>138</v>
      </c>
      <c r="B26" s="5" t="n">
        <v>1121</v>
      </c>
      <c r="C26" s="5" t="n">
        <v>8432</v>
      </c>
      <c r="D26" s="5" t="n">
        <v>16763</v>
      </c>
    </row>
    <row r="27" spans="1:4">
      <c r="A27" s="4" t="s">
        <v>139</v>
      </c>
      <c r="B27" s="5" t="n">
        <v>366134</v>
      </c>
      <c r="C27" s="5" t="n">
        <v>264561</v>
      </c>
      <c r="D27" s="5" t="n">
        <v>266666</v>
      </c>
    </row>
    <row r="28" spans="1:4">
      <c r="A28" s="3" t="s">
        <v>140</v>
      </c>
    </row>
    <row r="29" spans="1:4">
      <c r="A29" s="4" t="s">
        <v>141</v>
      </c>
      <c r="B29" s="5" t="n">
        <v>-107223</v>
      </c>
      <c r="C29" s="5" t="n">
        <v>-232947</v>
      </c>
      <c r="D29" s="5" t="n">
        <v>-28195</v>
      </c>
    </row>
    <row r="30" spans="1:4">
      <c r="A30" s="4" t="s">
        <v>142</v>
      </c>
      <c r="B30" s="5" t="n">
        <v>4014</v>
      </c>
      <c r="C30" s="5" t="n">
        <v>2023</v>
      </c>
      <c r="D30" s="5" t="n">
        <v>3847</v>
      </c>
    </row>
    <row r="31" spans="1:4">
      <c r="A31" s="4" t="s">
        <v>143</v>
      </c>
      <c r="B31" s="5" t="n">
        <v>-34684</v>
      </c>
      <c r="C31" s="5" t="n">
        <v>-39648</v>
      </c>
      <c r="D31" s="5" t="n">
        <v>-35460</v>
      </c>
    </row>
    <row r="32" spans="1:4">
      <c r="A32" s="4" t="s">
        <v>144</v>
      </c>
      <c r="B32" s="5" t="n">
        <v>-675</v>
      </c>
      <c r="C32" s="5" t="n">
        <v>-99</v>
      </c>
      <c r="D32" s="5" t="n">
        <v>0</v>
      </c>
    </row>
    <row r="33" spans="1:4">
      <c r="A33" s="4" t="s">
        <v>130</v>
      </c>
      <c r="B33" s="5" t="n">
        <v>475</v>
      </c>
      <c r="C33" s="5" t="n">
        <v>0</v>
      </c>
      <c r="D33" s="5" t="n">
        <v>0</v>
      </c>
    </row>
    <row r="34" spans="1:4">
      <c r="A34" s="4" t="s">
        <v>145</v>
      </c>
      <c r="B34" s="5" t="n">
        <v>-138093</v>
      </c>
      <c r="C34" s="5" t="n">
        <v>-270671</v>
      </c>
      <c r="D34" s="5" t="n">
        <v>-59808</v>
      </c>
    </row>
    <row r="35" spans="1:4">
      <c r="A35" s="3" t="s">
        <v>146</v>
      </c>
    </row>
    <row r="36" spans="1:4">
      <c r="A36" s="4" t="s">
        <v>147</v>
      </c>
      <c r="B36" s="5" t="n">
        <v>0</v>
      </c>
      <c r="C36" s="5" t="n">
        <v>220000</v>
      </c>
      <c r="D36" s="5" t="n">
        <v>0</v>
      </c>
    </row>
    <row r="37" spans="1:4">
      <c r="A37" s="4" t="s">
        <v>148</v>
      </c>
      <c r="B37" s="5" t="n">
        <v>-100000</v>
      </c>
      <c r="C37" s="5" t="n">
        <v>-95000</v>
      </c>
      <c r="D37" s="5" t="n">
        <v>0</v>
      </c>
    </row>
    <row r="38" spans="1:4">
      <c r="A38" s="4" t="s">
        <v>149</v>
      </c>
      <c r="B38" s="5" t="n">
        <v>0</v>
      </c>
      <c r="C38" s="5" t="n">
        <v>400000</v>
      </c>
      <c r="D38" s="5" t="n">
        <v>0</v>
      </c>
    </row>
    <row r="39" spans="1:4">
      <c r="A39" s="4" t="s">
        <v>150</v>
      </c>
      <c r="B39" s="5" t="n">
        <v>-15202</v>
      </c>
      <c r="C39" s="5" t="n">
        <v>-417990</v>
      </c>
      <c r="D39" s="5" t="n">
        <v>-17514</v>
      </c>
    </row>
    <row r="40" spans="1:4">
      <c r="A40" s="4" t="s">
        <v>151</v>
      </c>
      <c r="B40" s="5" t="n">
        <v>-1445</v>
      </c>
      <c r="C40" s="5" t="n">
        <v>-1384</v>
      </c>
      <c r="D40" s="5" t="n">
        <v>-2737</v>
      </c>
    </row>
    <row r="41" spans="1:4">
      <c r="A41" s="4" t="s">
        <v>152</v>
      </c>
      <c r="B41" s="5" t="n">
        <v>-18971</v>
      </c>
      <c r="C41" s="5" t="n">
        <v>-19454</v>
      </c>
      <c r="D41" s="5" t="n">
        <v>-20095</v>
      </c>
    </row>
    <row r="42" spans="1:4">
      <c r="A42" s="4" t="s">
        <v>153</v>
      </c>
      <c r="B42" s="5" t="n">
        <v>-93166</v>
      </c>
      <c r="C42" s="5" t="n">
        <v>-94221</v>
      </c>
      <c r="D42" s="5" t="n">
        <v>-104330</v>
      </c>
    </row>
    <row r="43" spans="1:4">
      <c r="A43" s="4" t="s">
        <v>154</v>
      </c>
      <c r="B43" s="5" t="n">
        <v>0</v>
      </c>
      <c r="C43" s="5" t="n">
        <v>741</v>
      </c>
      <c r="D43" s="5" t="n">
        <v>3836</v>
      </c>
    </row>
    <row r="44" spans="1:4">
      <c r="A44" s="4" t="s">
        <v>155</v>
      </c>
      <c r="B44" s="5" t="n">
        <v>-3462</v>
      </c>
      <c r="C44" s="5" t="n">
        <v>-4225</v>
      </c>
      <c r="D44" s="5" t="n">
        <v>-3866</v>
      </c>
    </row>
    <row r="45" spans="1:4">
      <c r="A45" s="4" t="s">
        <v>156</v>
      </c>
      <c r="B45" s="5" t="n">
        <v>4793</v>
      </c>
      <c r="C45" s="5" t="n">
        <v>4814</v>
      </c>
      <c r="D45" s="5" t="n">
        <v>4223</v>
      </c>
    </row>
    <row r="46" spans="1:4">
      <c r="A46" s="4" t="s">
        <v>157</v>
      </c>
      <c r="B46" s="5" t="n">
        <v>-1017</v>
      </c>
      <c r="C46" s="5" t="n">
        <v>0</v>
      </c>
      <c r="D46" s="5" t="n">
        <v>-403</v>
      </c>
    </row>
    <row r="47" spans="1:4">
      <c r="A47" s="4" t="s">
        <v>158</v>
      </c>
      <c r="B47" s="5" t="n">
        <v>0</v>
      </c>
      <c r="C47" s="5" t="n">
        <v>-2710</v>
      </c>
      <c r="D47" s="5" t="n">
        <v>-10250</v>
      </c>
    </row>
    <row r="48" spans="1:4">
      <c r="A48" s="4" t="s">
        <v>123</v>
      </c>
      <c r="B48" s="5" t="n">
        <v>0</v>
      </c>
      <c r="C48" s="5" t="n">
        <v>0</v>
      </c>
      <c r="D48" s="5" t="n">
        <v>1663</v>
      </c>
    </row>
    <row r="49" spans="1:4">
      <c r="A49" s="4" t="s">
        <v>159</v>
      </c>
      <c r="B49" s="5" t="n">
        <v>-228470</v>
      </c>
      <c r="C49" s="5" t="n">
        <v>-9429</v>
      </c>
      <c r="D49" s="5" t="n">
        <v>-149473</v>
      </c>
    </row>
    <row r="50" spans="1:4">
      <c r="A50" s="4" t="s">
        <v>160</v>
      </c>
      <c r="B50" s="5" t="n">
        <v>3242</v>
      </c>
      <c r="C50" s="5" t="n">
        <v>-6675</v>
      </c>
      <c r="D50" s="5" t="n">
        <v>-2610</v>
      </c>
    </row>
    <row r="51" spans="1:4">
      <c r="A51" s="4" t="s">
        <v>161</v>
      </c>
      <c r="B51" s="5" t="n">
        <v>2813</v>
      </c>
      <c r="C51" s="5" t="n">
        <v>-22214</v>
      </c>
      <c r="D51" s="5" t="n">
        <v>54775</v>
      </c>
    </row>
    <row r="52" spans="1:4">
      <c r="A52" s="4" t="s">
        <v>162</v>
      </c>
      <c r="B52" s="5" t="n">
        <v>464617</v>
      </c>
      <c r="C52" s="5" t="n">
        <v>486831</v>
      </c>
      <c r="D52" s="5" t="n">
        <v>432056</v>
      </c>
    </row>
    <row r="53" spans="1:4">
      <c r="A53" s="4" t="s">
        <v>163</v>
      </c>
      <c r="B53" s="6" t="n">
        <v>467430</v>
      </c>
      <c r="C53" s="6" t="n">
        <v>464617</v>
      </c>
      <c r="D53" s="6" t="n">
        <v>4868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7" t="n">
        <v>24.48</v>
      </c>
    </row>
    <row r="5" spans="1:2">
      <c r="A5" s="4" t="s">
        <v>740</v>
      </c>
      <c r="B5" s="7" t="n">
        <v>24.48</v>
      </c>
    </row>
    <row r="6" spans="1:2">
      <c r="A6" s="4" t="s">
        <v>741</v>
      </c>
      <c r="B6" s="5" t="n">
        <v>93000</v>
      </c>
    </row>
    <row r="7" spans="1:2">
      <c r="A7" s="4" t="s">
        <v>742</v>
      </c>
      <c r="B7" s="4" t="s">
        <v>743</v>
      </c>
    </row>
    <row r="8" spans="1:2">
      <c r="A8" s="4" t="s">
        <v>744</v>
      </c>
      <c r="B8" s="7" t="n">
        <v>24.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5</v>
      </c>
      <c r="B1" s="2" t="s">
        <v>1</v>
      </c>
    </row>
    <row r="2" spans="1:4">
      <c r="B2" s="2" t="s">
        <v>746</v>
      </c>
      <c r="C2" s="2" t="s">
        <v>424</v>
      </c>
      <c r="D2" s="2" t="s">
        <v>425</v>
      </c>
    </row>
    <row r="3" spans="1:4">
      <c r="A3" s="4" t="s">
        <v>747</v>
      </c>
    </row>
    <row r="4" spans="1:4">
      <c r="A4" s="3" t="s">
        <v>748</v>
      </c>
    </row>
    <row r="5" spans="1:4">
      <c r="A5" s="4" t="s">
        <v>749</v>
      </c>
      <c r="B5" s="6" t="n">
        <v>200</v>
      </c>
    </row>
    <row r="6" spans="1:4">
      <c r="A6" s="4" t="s">
        <v>750</v>
      </c>
      <c r="B6" s="5" t="n">
        <v>2</v>
      </c>
    </row>
    <row r="7" spans="1:4">
      <c r="A7" s="4" t="s">
        <v>751</v>
      </c>
      <c r="B7" s="6" t="n">
        <v>7200</v>
      </c>
      <c r="C7" s="6" t="n">
        <v>7000</v>
      </c>
    </row>
    <row r="8" spans="1:4">
      <c r="A8" s="4" t="s">
        <v>752</v>
      </c>
      <c r="B8" s="6" t="n">
        <v>5500</v>
      </c>
      <c r="C8" s="6" t="n">
        <v>5000</v>
      </c>
    </row>
    <row r="9" spans="1:4">
      <c r="A9" s="4" t="s">
        <v>753</v>
      </c>
      <c r="B9" s="4" t="s">
        <v>754</v>
      </c>
      <c r="C9" s="4" t="s">
        <v>754</v>
      </c>
    </row>
    <row r="10" spans="1:4">
      <c r="A10" s="4" t="s">
        <v>755</v>
      </c>
      <c r="B10" s="6" t="n">
        <v>400</v>
      </c>
    </row>
    <row r="11" spans="1:4">
      <c r="A11" s="4" t="s">
        <v>756</v>
      </c>
    </row>
    <row r="12" spans="1:4">
      <c r="A12" s="3" t="s">
        <v>748</v>
      </c>
    </row>
    <row r="13" spans="1:4">
      <c r="A13" s="4" t="s">
        <v>757</v>
      </c>
      <c r="B13" s="4" t="s">
        <v>758</v>
      </c>
      <c r="C13" s="4" t="s">
        <v>759</v>
      </c>
    </row>
    <row r="14" spans="1:4">
      <c r="A14" s="4" t="s">
        <v>760</v>
      </c>
    </row>
    <row r="15" spans="1:4">
      <c r="A15" s="3" t="s">
        <v>748</v>
      </c>
    </row>
    <row r="16" spans="1:4">
      <c r="A16" s="4" t="s">
        <v>757</v>
      </c>
      <c r="B16" s="4" t="s">
        <v>758</v>
      </c>
      <c r="C16" s="4" t="s">
        <v>761</v>
      </c>
    </row>
    <row r="17" spans="1:4">
      <c r="A17" s="4" t="s">
        <v>762</v>
      </c>
    </row>
    <row r="18" spans="1:4">
      <c r="A18" s="3" t="s">
        <v>748</v>
      </c>
    </row>
    <row r="19" spans="1:4">
      <c r="A19" s="4" t="s">
        <v>763</v>
      </c>
      <c r="B19" s="6" t="n">
        <v>36650</v>
      </c>
      <c r="C19" s="6" t="n">
        <v>49495</v>
      </c>
    </row>
    <row r="20" spans="1:4">
      <c r="A20" s="4" t="s">
        <v>764</v>
      </c>
      <c r="B20" s="4" t="s">
        <v>765</v>
      </c>
      <c r="C20" s="4" t="s">
        <v>766</v>
      </c>
    </row>
    <row r="21" spans="1:4">
      <c r="A21" s="4" t="s">
        <v>767</v>
      </c>
      <c r="B21" s="4" t="s">
        <v>768</v>
      </c>
    </row>
    <row r="22" spans="1:4">
      <c r="A22" s="4" t="s">
        <v>749</v>
      </c>
      <c r="B22" s="6" t="n">
        <v>2100</v>
      </c>
    </row>
    <row r="23" spans="1:4">
      <c r="A23" s="4" t="s">
        <v>769</v>
      </c>
      <c r="B23" s="5" t="n">
        <v>4800</v>
      </c>
    </row>
    <row r="24" spans="1:4">
      <c r="A24" s="4" t="s">
        <v>751</v>
      </c>
      <c r="B24" s="5" t="n">
        <v>332618</v>
      </c>
      <c r="C24" s="6" t="n">
        <v>306731</v>
      </c>
      <c r="D24" s="6" t="n">
        <v>295825</v>
      </c>
    </row>
    <row r="25" spans="1:4">
      <c r="A25" s="4" t="s">
        <v>752</v>
      </c>
      <c r="B25" s="6" t="n">
        <v>295968</v>
      </c>
      <c r="C25" s="6" t="n">
        <v>257236</v>
      </c>
      <c r="D25" s="6" t="n">
        <v>263555</v>
      </c>
    </row>
    <row r="26" spans="1:4">
      <c r="A26" s="4" t="s">
        <v>757</v>
      </c>
      <c r="B26" s="4" t="s">
        <v>599</v>
      </c>
      <c r="C26" s="4" t="s">
        <v>488</v>
      </c>
    </row>
    <row r="27" spans="1:4">
      <c r="A27" s="4" t="s">
        <v>753</v>
      </c>
      <c r="B27" s="4" t="s">
        <v>770</v>
      </c>
      <c r="C27" s="4" t="s">
        <v>771</v>
      </c>
      <c r="D27" s="4" t="s">
        <v>772</v>
      </c>
    </row>
    <row r="28" spans="1:4">
      <c r="A28" s="4" t="s">
        <v>773</v>
      </c>
    </row>
    <row r="29" spans="1:4">
      <c r="A29" s="3" t="s">
        <v>748</v>
      </c>
    </row>
    <row r="30" spans="1:4">
      <c r="A30" s="4" t="s">
        <v>774</v>
      </c>
      <c r="B30" s="6" t="n">
        <v>200</v>
      </c>
      <c r="C30" s="6" t="n">
        <v>200</v>
      </c>
      <c r="D30" s="6" t="n">
        <v>200</v>
      </c>
    </row>
    <row r="31" spans="1:4">
      <c r="A31" s="4" t="s">
        <v>775</v>
      </c>
    </row>
    <row r="32" spans="1:4">
      <c r="A32" s="3" t="s">
        <v>748</v>
      </c>
    </row>
    <row r="33" spans="1:4">
      <c r="A33" s="4" t="s">
        <v>774</v>
      </c>
      <c r="B33" s="5" t="n">
        <v>2300</v>
      </c>
      <c r="C33" s="5" t="n">
        <v>1700</v>
      </c>
      <c r="D33" s="6" t="n">
        <v>2000</v>
      </c>
    </row>
    <row r="34" spans="1:4">
      <c r="A34" s="4" t="s">
        <v>776</v>
      </c>
    </row>
    <row r="35" spans="1:4">
      <c r="A35" s="3" t="s">
        <v>748</v>
      </c>
    </row>
    <row r="36" spans="1:4">
      <c r="A36" s="4" t="s">
        <v>763</v>
      </c>
      <c r="B36" s="6" t="n">
        <v>36700</v>
      </c>
      <c r="C36" s="6" t="n">
        <v>49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8</v>
      </c>
    </row>
    <row r="3" spans="1:4">
      <c r="A3" s="3" t="s">
        <v>778</v>
      </c>
    </row>
    <row r="4" spans="1:4">
      <c r="A4" s="4" t="s">
        <v>779</v>
      </c>
      <c r="B4" s="6" t="n">
        <v>306731</v>
      </c>
      <c r="C4" s="6" t="n">
        <v>295825</v>
      </c>
    </row>
    <row r="5" spans="1:4">
      <c r="A5" s="4" t="s">
        <v>780</v>
      </c>
      <c r="B5" s="5" t="n">
        <v>8622</v>
      </c>
      <c r="C5" s="5" t="n">
        <v>10320</v>
      </c>
      <c r="D5" s="6" t="n">
        <v>11603</v>
      </c>
    </row>
    <row r="6" spans="1:4">
      <c r="A6" s="4" t="s">
        <v>781</v>
      </c>
      <c r="B6" s="5" t="n">
        <v>2058</v>
      </c>
      <c r="C6" s="5" t="n">
        <v>67329</v>
      </c>
    </row>
    <row r="7" spans="1:4">
      <c r="A7" s="4" t="s">
        <v>782</v>
      </c>
      <c r="B7" s="5" t="n">
        <v>-13709</v>
      </c>
      <c r="C7" s="5" t="n">
        <v>-12044</v>
      </c>
    </row>
    <row r="8" spans="1:4">
      <c r="A8" s="4" t="s">
        <v>783</v>
      </c>
      <c r="B8" s="5" t="n">
        <v>28916</v>
      </c>
      <c r="C8" s="5" t="n">
        <v>-54699</v>
      </c>
    </row>
    <row r="9" spans="1:4">
      <c r="A9" s="4" t="s">
        <v>784</v>
      </c>
      <c r="B9" s="5" t="n">
        <v>332618</v>
      </c>
      <c r="C9" s="5" t="n">
        <v>306731</v>
      </c>
      <c r="D9" s="5" t="n">
        <v>295825</v>
      </c>
    </row>
    <row r="10" spans="1:4">
      <c r="A10" s="3" t="s">
        <v>785</v>
      </c>
    </row>
    <row r="11" spans="1:4">
      <c r="A11" s="4" t="s">
        <v>786</v>
      </c>
      <c r="B11" s="5" t="n">
        <v>257236</v>
      </c>
      <c r="C11" s="5" t="n">
        <v>263555</v>
      </c>
    </row>
    <row r="12" spans="1:4">
      <c r="A12" s="4" t="s">
        <v>787</v>
      </c>
      <c r="B12" s="5" t="n">
        <v>22899</v>
      </c>
      <c r="C12" s="5" t="n">
        <v>47728</v>
      </c>
    </row>
    <row r="13" spans="1:4">
      <c r="A13" s="4" t="s">
        <v>788</v>
      </c>
      <c r="B13" s="5" t="n">
        <v>4727</v>
      </c>
      <c r="C13" s="5" t="n">
        <v>4906</v>
      </c>
    </row>
    <row r="14" spans="1:4">
      <c r="A14" s="4" t="s">
        <v>782</v>
      </c>
      <c r="B14" s="5" t="n">
        <v>-13709</v>
      </c>
      <c r="C14" s="5" t="n">
        <v>-12044</v>
      </c>
    </row>
    <row r="15" spans="1:4">
      <c r="A15" s="4" t="s">
        <v>783</v>
      </c>
      <c r="B15" s="5" t="n">
        <v>24815</v>
      </c>
      <c r="C15" s="5" t="n">
        <v>-46909</v>
      </c>
    </row>
    <row r="16" spans="1:4">
      <c r="A16" s="4" t="s">
        <v>789</v>
      </c>
      <c r="B16" s="5" t="n">
        <v>295968</v>
      </c>
      <c r="C16" s="5" t="n">
        <v>257236</v>
      </c>
      <c r="D16" s="6" t="n">
        <v>263555</v>
      </c>
    </row>
    <row r="17" spans="1:4">
      <c r="A17" s="4" t="s">
        <v>790</v>
      </c>
      <c r="B17" s="6" t="n">
        <v>-36650</v>
      </c>
      <c r="C17" s="6" t="n">
        <v>-494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4" t="s">
        <v>762</v>
      </c>
    </row>
    <row r="3" spans="1:3">
      <c r="A3" s="3" t="s">
        <v>748</v>
      </c>
    </row>
    <row r="4" spans="1:3">
      <c r="A4" s="4" t="s">
        <v>792</v>
      </c>
      <c r="B4" s="6" t="n">
        <v>102054</v>
      </c>
      <c r="C4" s="6" t="n">
        <v>1029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762</v>
      </c>
    </row>
    <row r="3" spans="1:3">
      <c r="A3" s="3" t="s">
        <v>748</v>
      </c>
    </row>
    <row r="4" spans="1:3">
      <c r="A4" s="4" t="s">
        <v>757</v>
      </c>
      <c r="B4" s="4" t="s">
        <v>599</v>
      </c>
      <c r="C4" s="4" t="s">
        <v>4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8</v>
      </c>
    </row>
    <row r="3" spans="1:4">
      <c r="A3" s="3" t="s">
        <v>748</v>
      </c>
    </row>
    <row r="4" spans="1:4">
      <c r="A4" s="4" t="s">
        <v>757</v>
      </c>
      <c r="B4" s="4" t="s">
        <v>488</v>
      </c>
      <c r="C4" s="4" t="s">
        <v>761</v>
      </c>
      <c r="D4" s="4" t="s">
        <v>795</v>
      </c>
    </row>
    <row r="5" spans="1:4">
      <c r="A5" s="4" t="s">
        <v>753</v>
      </c>
      <c r="B5" s="4" t="s">
        <v>770</v>
      </c>
      <c r="C5" s="4" t="s">
        <v>771</v>
      </c>
      <c r="D5" s="4" t="s">
        <v>7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8</v>
      </c>
    </row>
    <row r="3" spans="1:4">
      <c r="A3" s="3" t="s">
        <v>748</v>
      </c>
    </row>
    <row r="4" spans="1:4">
      <c r="A4" s="4" t="s">
        <v>780</v>
      </c>
      <c r="B4" s="6" t="n">
        <v>8622</v>
      </c>
      <c r="C4" s="6" t="n">
        <v>10320</v>
      </c>
      <c r="D4" s="6" t="n">
        <v>11603</v>
      </c>
    </row>
    <row r="5" spans="1:4">
      <c r="A5" s="4" t="s">
        <v>797</v>
      </c>
      <c r="B5" s="5" t="n">
        <v>-13508</v>
      </c>
      <c r="C5" s="5" t="n">
        <v>-14227</v>
      </c>
      <c r="D5" s="5" t="n">
        <v>-16181</v>
      </c>
    </row>
    <row r="6" spans="1:4">
      <c r="A6" s="4" t="s">
        <v>798</v>
      </c>
      <c r="B6" s="5" t="n">
        <v>2942</v>
      </c>
      <c r="C6" s="5" t="n">
        <v>2047</v>
      </c>
      <c r="D6" s="5" t="n">
        <v>2526</v>
      </c>
    </row>
    <row r="7" spans="1:4">
      <c r="A7" s="4" t="s">
        <v>799</v>
      </c>
      <c r="B7" s="6" t="n">
        <v>-1944</v>
      </c>
      <c r="C7" s="6" t="n">
        <v>-1860</v>
      </c>
      <c r="D7" s="6" t="n">
        <v>-20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748</v>
      </c>
    </row>
    <row r="3" spans="1:3">
      <c r="A3" s="4" t="s">
        <v>801</v>
      </c>
      <c r="B3" s="4" t="s">
        <v>437</v>
      </c>
    </row>
    <row r="4" spans="1:3">
      <c r="A4" s="4" t="s">
        <v>802</v>
      </c>
      <c r="B4" s="4" t="s">
        <v>437</v>
      </c>
      <c r="C4" s="4" t="s">
        <v>437</v>
      </c>
    </row>
    <row r="5" spans="1:3">
      <c r="A5" s="4" t="s">
        <v>803</v>
      </c>
    </row>
    <row r="6" spans="1:3">
      <c r="A6" s="3" t="s">
        <v>748</v>
      </c>
    </row>
    <row r="7" spans="1:3">
      <c r="A7" s="4" t="s">
        <v>801</v>
      </c>
      <c r="B7" s="4" t="s">
        <v>804</v>
      </c>
    </row>
    <row r="8" spans="1:3">
      <c r="A8" s="4" t="s">
        <v>802</v>
      </c>
      <c r="B8" s="4" t="s">
        <v>805</v>
      </c>
      <c r="C8" s="4" t="s">
        <v>806</v>
      </c>
    </row>
    <row r="9" spans="1:3">
      <c r="A9" s="4" t="s">
        <v>807</v>
      </c>
    </row>
    <row r="10" spans="1:3">
      <c r="A10" s="3" t="s">
        <v>748</v>
      </c>
    </row>
    <row r="11" spans="1:3">
      <c r="A11" s="4" t="s">
        <v>801</v>
      </c>
      <c r="B11" s="4" t="s">
        <v>808</v>
      </c>
    </row>
    <row r="12" spans="1:3">
      <c r="A12" s="4" t="s">
        <v>802</v>
      </c>
      <c r="B12" s="4" t="s">
        <v>809</v>
      </c>
      <c r="C12" s="4" t="s">
        <v>810</v>
      </c>
    </row>
    <row r="13" spans="1:3">
      <c r="A13" s="4" t="s">
        <v>811</v>
      </c>
    </row>
    <row r="14" spans="1:3">
      <c r="A14" s="3" t="s">
        <v>748</v>
      </c>
    </row>
    <row r="15" spans="1:3">
      <c r="A15" s="4" t="s">
        <v>801</v>
      </c>
      <c r="B15" s="4" t="s">
        <v>498</v>
      </c>
    </row>
    <row r="16" spans="1:3">
      <c r="A16" s="4" t="s">
        <v>802</v>
      </c>
      <c r="B16" s="4" t="s">
        <v>812</v>
      </c>
      <c r="C16" s="4" t="s">
        <v>813</v>
      </c>
    </row>
    <row r="17" spans="1:3">
      <c r="A17" s="4" t="s">
        <v>814</v>
      </c>
    </row>
    <row r="18" spans="1:3">
      <c r="A18" s="3" t="s">
        <v>748</v>
      </c>
    </row>
    <row r="19" spans="1:3">
      <c r="A19" s="4" t="s">
        <v>801</v>
      </c>
      <c r="B19" s="4" t="s">
        <v>498</v>
      </c>
    </row>
    <row r="20" spans="1:3">
      <c r="A20" s="4" t="s">
        <v>802</v>
      </c>
      <c r="B20" s="4" t="s">
        <v>560</v>
      </c>
      <c r="C20" s="4" t="s">
        <v>5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0</v>
      </c>
      <c r="D1" s="2" t="s">
        <v>78</v>
      </c>
    </row>
    <row r="2" spans="1:4">
      <c r="A2" s="3" t="s">
        <v>748</v>
      </c>
    </row>
    <row r="3" spans="1:4">
      <c r="A3" s="4" t="s">
        <v>752</v>
      </c>
      <c r="B3" s="6" t="n">
        <v>295968</v>
      </c>
      <c r="C3" s="6" t="n">
        <v>257236</v>
      </c>
      <c r="D3" s="6" t="n">
        <v>263555</v>
      </c>
    </row>
    <row r="4" spans="1:4">
      <c r="A4" s="11" t="n">
        <v>1</v>
      </c>
    </row>
    <row r="5" spans="1:4">
      <c r="A5" s="3" t="s">
        <v>748</v>
      </c>
    </row>
    <row r="6" spans="1:4">
      <c r="A6" s="4" t="s">
        <v>752</v>
      </c>
      <c r="B6" s="5" t="n">
        <v>25502</v>
      </c>
      <c r="C6" s="5" t="n">
        <v>435</v>
      </c>
    </row>
    <row r="7" spans="1:4">
      <c r="A7" s="11" t="n">
        <v>2</v>
      </c>
    </row>
    <row r="8" spans="1:4">
      <c r="A8" s="3" t="s">
        <v>748</v>
      </c>
    </row>
    <row r="9" spans="1:4">
      <c r="A9" s="4" t="s">
        <v>752</v>
      </c>
      <c r="B9" s="5" t="n">
        <v>166521</v>
      </c>
      <c r="C9" s="5" t="n">
        <v>256801</v>
      </c>
    </row>
    <row r="10" spans="1:4">
      <c r="A10" s="11" t="n">
        <v>3</v>
      </c>
    </row>
    <row r="11" spans="1:4">
      <c r="A11" s="3" t="s">
        <v>748</v>
      </c>
    </row>
    <row r="12" spans="1:4">
      <c r="A12" s="4" t="s">
        <v>752</v>
      </c>
      <c r="B12" s="5" t="n">
        <v>103945</v>
      </c>
      <c r="C12" s="5" t="n">
        <v>0</v>
      </c>
    </row>
    <row r="13" spans="1:4">
      <c r="A13" s="4" t="s">
        <v>816</v>
      </c>
    </row>
    <row r="14" spans="1:4">
      <c r="A14" s="3" t="s">
        <v>748</v>
      </c>
    </row>
    <row r="15" spans="1:4">
      <c r="A15" s="4" t="s">
        <v>752</v>
      </c>
      <c r="B15" s="5" t="n">
        <v>41684</v>
      </c>
      <c r="C15" s="5" t="n">
        <v>115416</v>
      </c>
    </row>
    <row r="16" spans="1:4">
      <c r="A16" s="4" t="s">
        <v>817</v>
      </c>
    </row>
    <row r="17" spans="1:4">
      <c r="A17" s="3" t="s">
        <v>748</v>
      </c>
    </row>
    <row r="18" spans="1:4">
      <c r="A18" s="4" t="s">
        <v>752</v>
      </c>
      <c r="B18" s="5" t="n">
        <v>0</v>
      </c>
      <c r="C18" s="5" t="n">
        <v>0</v>
      </c>
    </row>
    <row r="19" spans="1:4">
      <c r="A19" s="4" t="s">
        <v>818</v>
      </c>
    </row>
    <row r="20" spans="1:4">
      <c r="A20" s="3" t="s">
        <v>748</v>
      </c>
    </row>
    <row r="21" spans="1:4">
      <c r="A21" s="4" t="s">
        <v>752</v>
      </c>
      <c r="B21" s="5" t="n">
        <v>41684</v>
      </c>
      <c r="C21" s="5" t="n">
        <v>115416</v>
      </c>
    </row>
    <row r="22" spans="1:4">
      <c r="A22" s="4" t="s">
        <v>819</v>
      </c>
    </row>
    <row r="23" spans="1:4">
      <c r="A23" s="3" t="s">
        <v>748</v>
      </c>
    </row>
    <row r="24" spans="1:4">
      <c r="A24" s="4" t="s">
        <v>752</v>
      </c>
      <c r="B24" s="5" t="n">
        <v>0</v>
      </c>
      <c r="C24" s="5" t="n">
        <v>0</v>
      </c>
    </row>
    <row r="25" spans="1:4">
      <c r="A25" s="4" t="s">
        <v>820</v>
      </c>
    </row>
    <row r="26" spans="1:4">
      <c r="A26" s="3" t="s">
        <v>748</v>
      </c>
    </row>
    <row r="27" spans="1:4">
      <c r="A27" s="4" t="s">
        <v>752</v>
      </c>
      <c r="B27" s="5" t="n">
        <v>173575</v>
      </c>
      <c r="C27" s="5" t="n">
        <v>103912</v>
      </c>
    </row>
    <row r="28" spans="1:4">
      <c r="A28" s="4" t="s">
        <v>821</v>
      </c>
    </row>
    <row r="29" spans="1:4">
      <c r="A29" s="3" t="s">
        <v>748</v>
      </c>
    </row>
    <row r="30" spans="1:4">
      <c r="A30" s="4" t="s">
        <v>752</v>
      </c>
      <c r="B30" s="5" t="n">
        <v>0</v>
      </c>
      <c r="C30" s="5" t="n">
        <v>0</v>
      </c>
    </row>
    <row r="31" spans="1:4">
      <c r="A31" s="4" t="s">
        <v>822</v>
      </c>
    </row>
    <row r="32" spans="1:4">
      <c r="A32" s="3" t="s">
        <v>748</v>
      </c>
    </row>
    <row r="33" spans="1:4">
      <c r="A33" s="4" t="s">
        <v>752</v>
      </c>
      <c r="B33" s="5" t="n">
        <v>69630</v>
      </c>
      <c r="C33" s="5" t="n">
        <v>103912</v>
      </c>
    </row>
    <row r="34" spans="1:4">
      <c r="A34" s="4" t="s">
        <v>823</v>
      </c>
    </row>
    <row r="35" spans="1:4">
      <c r="A35" s="3" t="s">
        <v>748</v>
      </c>
    </row>
    <row r="36" spans="1:4">
      <c r="A36" s="4" t="s">
        <v>752</v>
      </c>
      <c r="B36" s="5" t="n">
        <v>103945</v>
      </c>
      <c r="C36" s="5" t="n">
        <v>0</v>
      </c>
    </row>
    <row r="37" spans="1:4">
      <c r="A37" s="4" t="s">
        <v>824</v>
      </c>
    </row>
    <row r="38" spans="1:4">
      <c r="A38" s="3" t="s">
        <v>748</v>
      </c>
    </row>
    <row r="39" spans="1:4">
      <c r="A39" s="4" t="s">
        <v>752</v>
      </c>
      <c r="B39" s="5" t="n">
        <v>55207</v>
      </c>
      <c r="C39" s="5" t="n">
        <v>37473</v>
      </c>
    </row>
    <row r="40" spans="1:4">
      <c r="A40" s="4" t="s">
        <v>825</v>
      </c>
    </row>
    <row r="41" spans="1:4">
      <c r="A41" s="3" t="s">
        <v>748</v>
      </c>
    </row>
    <row r="42" spans="1:4">
      <c r="A42" s="4" t="s">
        <v>752</v>
      </c>
      <c r="B42" s="5" t="n">
        <v>0</v>
      </c>
      <c r="C42" s="5" t="n">
        <v>0</v>
      </c>
    </row>
    <row r="43" spans="1:4">
      <c r="A43" s="4" t="s">
        <v>826</v>
      </c>
    </row>
    <row r="44" spans="1:4">
      <c r="A44" s="3" t="s">
        <v>748</v>
      </c>
    </row>
    <row r="45" spans="1:4">
      <c r="A45" s="4" t="s">
        <v>752</v>
      </c>
      <c r="B45" s="5" t="n">
        <v>55207</v>
      </c>
      <c r="C45" s="5" t="n">
        <v>37473</v>
      </c>
    </row>
    <row r="46" spans="1:4">
      <c r="A46" s="4" t="s">
        <v>827</v>
      </c>
    </row>
    <row r="47" spans="1:4">
      <c r="A47" s="3" t="s">
        <v>748</v>
      </c>
    </row>
    <row r="48" spans="1:4">
      <c r="A48" s="4" t="s">
        <v>752</v>
      </c>
      <c r="B48" s="5" t="n">
        <v>0</v>
      </c>
      <c r="C48" s="5" t="n">
        <v>0</v>
      </c>
    </row>
    <row r="49" spans="1:4">
      <c r="A49" s="4" t="s">
        <v>811</v>
      </c>
    </row>
    <row r="50" spans="1:4">
      <c r="A50" s="3" t="s">
        <v>748</v>
      </c>
    </row>
    <row r="51" spans="1:4">
      <c r="A51" s="4" t="s">
        <v>752</v>
      </c>
      <c r="B51" s="5" t="n">
        <v>25502</v>
      </c>
      <c r="C51" s="5" t="n">
        <v>435</v>
      </c>
    </row>
    <row r="52" spans="1:4">
      <c r="A52" s="4" t="s">
        <v>828</v>
      </c>
    </row>
    <row r="53" spans="1:4">
      <c r="A53" s="3" t="s">
        <v>748</v>
      </c>
    </row>
    <row r="54" spans="1:4">
      <c r="A54" s="4" t="s">
        <v>752</v>
      </c>
      <c r="B54" s="5" t="n">
        <v>25502</v>
      </c>
      <c r="C54" s="5" t="n">
        <v>435</v>
      </c>
    </row>
    <row r="55" spans="1:4">
      <c r="A55" s="4" t="s">
        <v>829</v>
      </c>
    </row>
    <row r="56" spans="1:4">
      <c r="A56" s="3" t="s">
        <v>748</v>
      </c>
    </row>
    <row r="57" spans="1:4">
      <c r="A57" s="4" t="s">
        <v>752</v>
      </c>
      <c r="B57" s="5" t="n">
        <v>0</v>
      </c>
      <c r="C57" s="5" t="n">
        <v>0</v>
      </c>
    </row>
    <row r="58" spans="1:4">
      <c r="A58" s="4" t="s">
        <v>830</v>
      </c>
    </row>
    <row r="59" spans="1:4">
      <c r="A59" s="3" t="s">
        <v>748</v>
      </c>
    </row>
    <row r="60" spans="1:4">
      <c r="A60" s="4" t="s">
        <v>752</v>
      </c>
      <c r="B60" s="6" t="n">
        <v>0</v>
      </c>
      <c r="C6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3" t="s">
        <v>748</v>
      </c>
    </row>
    <row r="4" spans="1:3">
      <c r="A4" s="4" t="s">
        <v>786</v>
      </c>
      <c r="B4" s="6" t="n">
        <v>257236</v>
      </c>
      <c r="C4" s="6" t="n">
        <v>263555</v>
      </c>
    </row>
    <row r="5" spans="1:3">
      <c r="A5" s="4" t="s">
        <v>783</v>
      </c>
      <c r="B5" s="5" t="n">
        <v>24815</v>
      </c>
      <c r="C5" s="5" t="n">
        <v>-46909</v>
      </c>
    </row>
    <row r="6" spans="1:3">
      <c r="A6" s="4" t="s">
        <v>789</v>
      </c>
      <c r="B6" s="5" t="n">
        <v>295968</v>
      </c>
      <c r="C6" s="5" t="n">
        <v>257236</v>
      </c>
    </row>
    <row r="7" spans="1:3">
      <c r="A7" s="11" t="n">
        <v>3</v>
      </c>
    </row>
    <row r="8" spans="1:3">
      <c r="A8" s="3" t="s">
        <v>748</v>
      </c>
    </row>
    <row r="9" spans="1:3">
      <c r="A9" s="4" t="s">
        <v>786</v>
      </c>
      <c r="B9" s="5" t="n">
        <v>0</v>
      </c>
    </row>
    <row r="10" spans="1:3">
      <c r="A10" s="4" t="s">
        <v>789</v>
      </c>
      <c r="B10" s="5" t="n">
        <v>103945</v>
      </c>
      <c r="C10" s="5" t="n">
        <v>0</v>
      </c>
    </row>
    <row r="11" spans="1:3">
      <c r="A11" s="4" t="s">
        <v>820</v>
      </c>
    </row>
    <row r="12" spans="1:3">
      <c r="A12" s="3" t="s">
        <v>748</v>
      </c>
    </row>
    <row r="13" spans="1:3">
      <c r="A13" s="4" t="s">
        <v>786</v>
      </c>
      <c r="B13" s="5" t="n">
        <v>103912</v>
      </c>
    </row>
    <row r="14" spans="1:3">
      <c r="A14" s="4" t="s">
        <v>789</v>
      </c>
      <c r="B14" s="5" t="n">
        <v>173575</v>
      </c>
      <c r="C14" s="5" t="n">
        <v>103912</v>
      </c>
    </row>
    <row r="15" spans="1:3">
      <c r="A15" s="4" t="s">
        <v>823</v>
      </c>
    </row>
    <row r="16" spans="1:3">
      <c r="A16" s="3" t="s">
        <v>748</v>
      </c>
    </row>
    <row r="17" spans="1:3">
      <c r="A17" s="4" t="s">
        <v>786</v>
      </c>
      <c r="B17" s="5" t="n">
        <v>0</v>
      </c>
    </row>
    <row r="18" spans="1:3">
      <c r="A18" s="4" t="s">
        <v>832</v>
      </c>
      <c r="B18" s="5" t="n">
        <v>1858</v>
      </c>
    </row>
    <row r="19" spans="1:3">
      <c r="A19" s="4" t="s">
        <v>833</v>
      </c>
      <c r="B19" s="5" t="n">
        <v>98633</v>
      </c>
    </row>
    <row r="20" spans="1:3">
      <c r="A20" s="4" t="s">
        <v>783</v>
      </c>
      <c r="B20" s="5" t="n">
        <v>3454</v>
      </c>
    </row>
    <row r="21" spans="1:3">
      <c r="A21" s="4" t="s">
        <v>789</v>
      </c>
      <c r="B21" s="6" t="n">
        <v>103945</v>
      </c>
      <c r="C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13"/>
    <col customWidth="1" max="5" min="5" width="16"/>
    <col customWidth="1" max="6" min="6" width="46"/>
    <col customWidth="1" max="7" min="7" width="4"/>
    <col customWidth="1" max="8" min="8" width="18"/>
    <col customWidth="1" max="9" min="9" width="15"/>
    <col customWidth="1" max="10" min="10" width="25"/>
  </cols>
  <sheetData>
    <row r="1" spans="1:10">
      <c r="A1" s="1" t="s">
        <v>164</v>
      </c>
      <c r="C1" s="2" t="s">
        <v>165</v>
      </c>
      <c r="D1" s="2" t="s">
        <v>166</v>
      </c>
      <c r="E1" s="2" t="s">
        <v>167</v>
      </c>
      <c r="F1" s="2" t="s">
        <v>168</v>
      </c>
      <c r="G1" s="2" t="s">
        <v>107</v>
      </c>
      <c r="H1" s="2" t="s">
        <v>169</v>
      </c>
      <c r="I1" s="2" t="s">
        <v>170</v>
      </c>
      <c r="J1" s="2" t="s">
        <v>171</v>
      </c>
    </row>
    <row r="2" spans="1:10">
      <c r="A2" s="4" t="s">
        <v>172</v>
      </c>
      <c r="C2" s="6" t="n">
        <v>1429387</v>
      </c>
      <c r="D2" s="6" t="n">
        <v>636</v>
      </c>
      <c r="E2" s="6" t="n">
        <v>227885</v>
      </c>
      <c r="F2" s="6" t="n">
        <v>-83197</v>
      </c>
      <c r="H2" s="6" t="n">
        <v>1280991</v>
      </c>
      <c r="I2" s="6" t="n">
        <v>-10302</v>
      </c>
      <c r="J2" s="6" t="n">
        <v>13374</v>
      </c>
    </row>
    <row r="3" spans="1:10">
      <c r="A3" s="3" t="s">
        <v>173</v>
      </c>
    </row>
    <row r="4" spans="1:10">
      <c r="A4" s="4" t="s">
        <v>93</v>
      </c>
      <c r="C4" s="5" t="n">
        <v>172507</v>
      </c>
      <c r="H4" s="5" t="n">
        <v>172286</v>
      </c>
      <c r="J4" s="5" t="n">
        <v>221</v>
      </c>
    </row>
    <row r="5" spans="1:10">
      <c r="A5" s="4" t="s">
        <v>108</v>
      </c>
      <c r="C5" s="5" t="n">
        <v>6244</v>
      </c>
      <c r="F5" s="5" t="n">
        <v>6244</v>
      </c>
    </row>
    <row r="6" spans="1:10">
      <c r="A6" s="4" t="s">
        <v>174</v>
      </c>
      <c r="B6" s="4" t="s">
        <v>175</v>
      </c>
      <c r="C6" s="5" t="n">
        <v>5433</v>
      </c>
      <c r="D6" s="5" t="n">
        <v>5</v>
      </c>
      <c r="E6" s="5" t="n">
        <v>5428</v>
      </c>
    </row>
    <row r="7" spans="1:10">
      <c r="A7" s="4" t="s">
        <v>176</v>
      </c>
      <c r="C7" s="5" t="n">
        <v>-3866</v>
      </c>
      <c r="E7" s="5" t="n">
        <v>-3866</v>
      </c>
    </row>
    <row r="8" spans="1:10">
      <c r="A8" s="4" t="s">
        <v>177</v>
      </c>
      <c r="C8" s="5" t="n">
        <v>4223</v>
      </c>
      <c r="E8" s="5" t="n">
        <v>4223</v>
      </c>
    </row>
    <row r="9" spans="1:10">
      <c r="A9" s="4" t="s">
        <v>178</v>
      </c>
      <c r="C9" s="5" t="n">
        <v>-20095</v>
      </c>
      <c r="H9" s="5" t="n">
        <v>-20297</v>
      </c>
    </row>
    <row r="10" spans="1:10">
      <c r="A10" s="4" t="s">
        <v>179</v>
      </c>
      <c r="E10" s="5" t="n">
        <v>202</v>
      </c>
    </row>
    <row r="11" spans="1:10">
      <c r="A11" s="4" t="s">
        <v>153</v>
      </c>
      <c r="C11" s="5" t="n">
        <v>-112328</v>
      </c>
      <c r="D11" s="5" t="n">
        <v>-24</v>
      </c>
      <c r="E11" s="5" t="n">
        <v>-112304</v>
      </c>
    </row>
    <row r="12" spans="1:10">
      <c r="A12" s="4" t="s">
        <v>158</v>
      </c>
      <c r="C12" s="5" t="n">
        <v>-10250</v>
      </c>
      <c r="J12" s="5" t="n">
        <v>-10250</v>
      </c>
    </row>
    <row r="13" spans="1:10">
      <c r="A13" s="4" t="s">
        <v>180</v>
      </c>
      <c r="C13" s="5" t="n">
        <v>8801</v>
      </c>
      <c r="E13" s="5" t="n">
        <v>8801</v>
      </c>
    </row>
    <row r="14" spans="1:10">
      <c r="A14" s="4" t="s">
        <v>181</v>
      </c>
      <c r="C14" s="5" t="n">
        <v>1480056</v>
      </c>
      <c r="D14" s="5" t="n">
        <v>617</v>
      </c>
      <c r="E14" s="5" t="n">
        <v>130369</v>
      </c>
      <c r="F14" s="5" t="n">
        <v>-76953</v>
      </c>
      <c r="H14" s="5" t="n">
        <v>1432980</v>
      </c>
      <c r="I14" s="5" t="n">
        <v>-10302</v>
      </c>
      <c r="J14" s="5" t="n">
        <v>3345</v>
      </c>
    </row>
    <row r="15" spans="1:10">
      <c r="A15" s="3" t="s">
        <v>173</v>
      </c>
    </row>
    <row r="16" spans="1:10">
      <c r="A16" s="4" t="s">
        <v>93</v>
      </c>
      <c r="C16" s="5" t="n">
        <v>182153</v>
      </c>
      <c r="H16" s="5" t="n">
        <v>181935</v>
      </c>
      <c r="J16" s="5" t="n">
        <v>218</v>
      </c>
    </row>
    <row r="17" spans="1:10">
      <c r="A17" s="4" t="s">
        <v>108</v>
      </c>
      <c r="C17" s="5" t="n">
        <v>-24750</v>
      </c>
      <c r="F17" s="5" t="n">
        <v>-24750</v>
      </c>
    </row>
    <row r="18" spans="1:10">
      <c r="A18" s="4" t="s">
        <v>174</v>
      </c>
      <c r="B18" s="4" t="s">
        <v>182</v>
      </c>
      <c r="C18" s="5" t="n">
        <v>1724</v>
      </c>
      <c r="D18" s="5" t="n">
        <v>4</v>
      </c>
      <c r="E18" s="5" t="n">
        <v>729</v>
      </c>
      <c r="H18" s="5" t="n">
        <v>991</v>
      </c>
    </row>
    <row r="19" spans="1:10">
      <c r="A19" s="4" t="s">
        <v>176</v>
      </c>
      <c r="C19" s="5" t="n">
        <v>-4225</v>
      </c>
      <c r="E19" s="5" t="n">
        <v>-4225</v>
      </c>
    </row>
    <row r="20" spans="1:10">
      <c r="A20" s="4" t="s">
        <v>177</v>
      </c>
      <c r="C20" s="5" t="n">
        <v>4814</v>
      </c>
      <c r="E20" s="5" t="n">
        <v>4814</v>
      </c>
    </row>
    <row r="21" spans="1:10">
      <c r="A21" s="4" t="s">
        <v>178</v>
      </c>
      <c r="C21" s="5" t="n">
        <v>-19454</v>
      </c>
      <c r="H21" s="5" t="n">
        <v>-19637</v>
      </c>
    </row>
    <row r="22" spans="1:10">
      <c r="A22" s="4" t="s">
        <v>179</v>
      </c>
      <c r="E22" s="5" t="n">
        <v>183</v>
      </c>
    </row>
    <row r="23" spans="1:10">
      <c r="A23" s="4" t="s">
        <v>153</v>
      </c>
      <c r="C23" s="5" t="n">
        <v>-88568</v>
      </c>
      <c r="D23" s="5" t="n">
        <v>-15</v>
      </c>
      <c r="E23" s="5" t="n">
        <v>-88553</v>
      </c>
    </row>
    <row r="24" spans="1:10">
      <c r="A24" s="4" t="s">
        <v>158</v>
      </c>
      <c r="C24" s="5" t="n">
        <v>-2710</v>
      </c>
      <c r="J24" s="5" t="n">
        <v>-2710</v>
      </c>
    </row>
    <row r="25" spans="1:10">
      <c r="A25" s="4" t="s">
        <v>180</v>
      </c>
      <c r="C25" s="5" t="n">
        <v>8902</v>
      </c>
      <c r="E25" s="5" t="n">
        <v>8902</v>
      </c>
    </row>
    <row r="26" spans="1:10">
      <c r="A26" s="4" t="s">
        <v>183</v>
      </c>
      <c r="C26" s="5" t="n">
        <v>1537942</v>
      </c>
      <c r="D26" s="5" t="n">
        <v>606</v>
      </c>
      <c r="E26" s="5" t="n">
        <v>52219</v>
      </c>
      <c r="F26" s="5" t="n">
        <v>-101703</v>
      </c>
      <c r="H26" s="5" t="n">
        <v>1596269</v>
      </c>
      <c r="I26" s="5" t="n">
        <v>-10302</v>
      </c>
      <c r="J26" s="5" t="n">
        <v>853</v>
      </c>
    </row>
    <row r="27" spans="1:10">
      <c r="A27" s="3" t="s">
        <v>173</v>
      </c>
    </row>
    <row r="28" spans="1:10">
      <c r="A28" s="4" t="s">
        <v>93</v>
      </c>
      <c r="C28" s="5" t="n">
        <v>227193</v>
      </c>
      <c r="H28" s="5" t="n">
        <v>227196</v>
      </c>
      <c r="J28" s="5" t="n">
        <v>-3</v>
      </c>
    </row>
    <row r="29" spans="1:10">
      <c r="A29" s="4" t="s">
        <v>108</v>
      </c>
      <c r="C29" s="5" t="n">
        <v>7503</v>
      </c>
      <c r="F29" s="5" t="n">
        <v>7503</v>
      </c>
    </row>
    <row r="30" spans="1:10">
      <c r="A30" s="4" t="s">
        <v>174</v>
      </c>
      <c r="C30" s="5" t="n">
        <v>1</v>
      </c>
      <c r="D30" s="5" t="n">
        <v>2</v>
      </c>
      <c r="E30" s="5" t="n">
        <v>-1</v>
      </c>
    </row>
    <row r="31" spans="1:10">
      <c r="A31" s="4" t="s">
        <v>176</v>
      </c>
      <c r="C31" s="5" t="n">
        <v>-3462</v>
      </c>
      <c r="E31" s="5" t="n">
        <v>-3462</v>
      </c>
    </row>
    <row r="32" spans="1:10">
      <c r="A32" s="4" t="s">
        <v>177</v>
      </c>
      <c r="C32" s="5" t="n">
        <v>4793</v>
      </c>
      <c r="D32" s="5" t="n">
        <v>1</v>
      </c>
      <c r="E32" s="5" t="n">
        <v>4792</v>
      </c>
    </row>
    <row r="33" spans="1:10">
      <c r="A33" s="4" t="s">
        <v>178</v>
      </c>
      <c r="C33" s="5" t="n">
        <v>-18971</v>
      </c>
      <c r="H33" s="5" t="n">
        <v>-19135</v>
      </c>
    </row>
    <row r="34" spans="1:10">
      <c r="A34" s="4" t="s">
        <v>179</v>
      </c>
      <c r="E34" s="5" t="n">
        <v>164</v>
      </c>
    </row>
    <row r="35" spans="1:10">
      <c r="A35" s="4" t="s">
        <v>153</v>
      </c>
      <c r="C35" s="5" t="n">
        <v>-90821</v>
      </c>
      <c r="D35" s="5" t="n">
        <v>-10</v>
      </c>
      <c r="E35" s="5" t="n">
        <v>-55646</v>
      </c>
      <c r="H35" s="5" t="n">
        <v>-7774</v>
      </c>
      <c r="I35" s="5" t="n">
        <v>-27391</v>
      </c>
    </row>
    <row r="36" spans="1:10">
      <c r="A36" s="4" t="s">
        <v>158</v>
      </c>
      <c r="C36" s="5" t="n">
        <v>0</v>
      </c>
      <c r="J36" s="5" t="n">
        <v>0</v>
      </c>
    </row>
    <row r="37" spans="1:10">
      <c r="A37" s="4" t="s">
        <v>180</v>
      </c>
      <c r="C37" s="5" t="n">
        <v>9939</v>
      </c>
      <c r="E37" s="5" t="n">
        <v>9939</v>
      </c>
    </row>
    <row r="38" spans="1:10">
      <c r="A38" s="4" t="s">
        <v>184</v>
      </c>
      <c r="C38" s="6" t="n">
        <v>1674117</v>
      </c>
      <c r="D38" s="6" t="n">
        <v>599</v>
      </c>
      <c r="E38" s="6" t="n">
        <v>8005</v>
      </c>
      <c r="F38" s="6" t="n">
        <v>-94200</v>
      </c>
      <c r="H38" s="6" t="n">
        <v>1796556</v>
      </c>
      <c r="I38" s="6" t="n">
        <v>-37693</v>
      </c>
      <c r="J38" s="6" t="n">
        <v>850</v>
      </c>
    </row>
    <row r="39" spans="1:10"/>
    <row r="40" spans="1:10">
      <c r="A40" s="4" t="s">
        <v>107</v>
      </c>
      <c r="B40" s="4" t="s">
        <v>185</v>
      </c>
    </row>
    <row r="41" spans="1:10">
      <c r="A41" s="4" t="s">
        <v>175</v>
      </c>
      <c r="B41" s="4" t="s">
        <v>186</v>
      </c>
    </row>
    <row r="42" spans="1:10">
      <c r="A42" s="4" t="s">
        <v>182</v>
      </c>
      <c r="B42" s="4" t="s">
        <v>187</v>
      </c>
    </row>
  </sheetData>
  <mergeCells count="42">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I39"/>
    <mergeCell ref="B40:I40"/>
    <mergeCell ref="B41:I41"/>
    <mergeCell ref="B42:I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23</v>
      </c>
    </row>
    <row r="2" spans="1:2">
      <c r="A2" s="3" t="s">
        <v>748</v>
      </c>
    </row>
    <row r="3" spans="1:2">
      <c r="A3" s="5" t="n">
        <v>2018</v>
      </c>
      <c r="B3" s="6" t="n">
        <v>14599</v>
      </c>
    </row>
    <row r="4" spans="1:2">
      <c r="A4" s="5" t="n">
        <v>2019</v>
      </c>
      <c r="B4" s="5" t="n">
        <v>15031</v>
      </c>
    </row>
    <row r="5" spans="1:2">
      <c r="A5" s="5" t="n">
        <v>2020</v>
      </c>
      <c r="B5" s="5" t="n">
        <v>15474</v>
      </c>
    </row>
    <row r="6" spans="1:2">
      <c r="A6" s="5" t="n">
        <v>2021</v>
      </c>
      <c r="B6" s="5" t="n">
        <v>15930</v>
      </c>
    </row>
    <row r="7" spans="1:2">
      <c r="A7" s="5" t="n">
        <v>2022</v>
      </c>
      <c r="B7" s="5" t="n">
        <v>16401</v>
      </c>
    </row>
    <row r="8" spans="1:2">
      <c r="A8" s="4" t="s">
        <v>835</v>
      </c>
      <c r="B8" s="6" t="n">
        <v>89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748</v>
      </c>
    </row>
    <row r="3" spans="1:3">
      <c r="A3" s="4" t="s">
        <v>837</v>
      </c>
      <c r="B3" s="6" t="n">
        <v>332618</v>
      </c>
      <c r="C3" s="6" t="n">
        <v>306731</v>
      </c>
    </row>
    <row r="4" spans="1:3">
      <c r="A4" s="4" t="s">
        <v>838</v>
      </c>
      <c r="B4" s="5" t="n">
        <v>332618</v>
      </c>
      <c r="C4" s="5" t="n">
        <v>306731</v>
      </c>
    </row>
    <row r="5" spans="1:3">
      <c r="A5" s="4" t="s">
        <v>752</v>
      </c>
      <c r="B5" s="6" t="n">
        <v>295968</v>
      </c>
      <c r="C5" s="6" t="n">
        <v>2572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9</v>
      </c>
      <c r="B1" s="2" t="s">
        <v>1</v>
      </c>
    </row>
    <row r="2" spans="1:4">
      <c r="B2" s="2" t="s">
        <v>746</v>
      </c>
      <c r="C2" s="2" t="s">
        <v>424</v>
      </c>
      <c r="D2" s="2" t="s">
        <v>425</v>
      </c>
    </row>
    <row r="3" spans="1:4">
      <c r="A3" s="3" t="s">
        <v>840</v>
      </c>
    </row>
    <row r="4" spans="1:4">
      <c r="A4" s="4" t="s">
        <v>841</v>
      </c>
      <c r="B4" s="6" t="n">
        <v>0</v>
      </c>
      <c r="C4" s="6" t="n">
        <v>0</v>
      </c>
      <c r="D4" s="6" t="n">
        <v>0</v>
      </c>
    </row>
    <row r="5" spans="1:4">
      <c r="A5" s="4" t="s">
        <v>842</v>
      </c>
    </row>
    <row r="6" spans="1:4">
      <c r="A6" s="3" t="s">
        <v>840</v>
      </c>
    </row>
    <row r="7" spans="1:4">
      <c r="A7" s="4" t="s">
        <v>750</v>
      </c>
      <c r="B7" s="5" t="n">
        <v>200</v>
      </c>
    </row>
    <row r="8" spans="1:4">
      <c r="A8" s="4" t="s">
        <v>747</v>
      </c>
    </row>
    <row r="9" spans="1:4">
      <c r="A9" s="3" t="s">
        <v>840</v>
      </c>
    </row>
    <row r="10" spans="1:4">
      <c r="A10" s="4" t="s">
        <v>751</v>
      </c>
      <c r="B10" s="6" t="n">
        <v>7200000</v>
      </c>
      <c r="C10" s="5" t="n">
        <v>7000000</v>
      </c>
    </row>
    <row r="11" spans="1:4">
      <c r="A11" s="4" t="s">
        <v>843</v>
      </c>
    </row>
    <row r="12" spans="1:4">
      <c r="A12" s="3" t="s">
        <v>840</v>
      </c>
    </row>
    <row r="13" spans="1:4">
      <c r="A13" s="4" t="s">
        <v>844</v>
      </c>
      <c r="B13" s="5" t="n">
        <v>179216000</v>
      </c>
      <c r="C13" s="5" t="n">
        <v>167297000</v>
      </c>
      <c r="D13" s="5" t="n">
        <v>147056000</v>
      </c>
    </row>
    <row r="14" spans="1:4">
      <c r="A14" s="4" t="s">
        <v>845</v>
      </c>
    </row>
    <row r="15" spans="1:4">
      <c r="A15" s="3" t="s">
        <v>840</v>
      </c>
    </row>
    <row r="16" spans="1:4">
      <c r="A16" s="4" t="s">
        <v>844</v>
      </c>
      <c r="B16" s="6" t="n">
        <v>130900000</v>
      </c>
      <c r="C16" s="6" t="n">
        <v>130500000</v>
      </c>
      <c r="D16" s="5" t="n">
        <v>108100000</v>
      </c>
    </row>
    <row r="17" spans="1:4">
      <c r="A17" s="4" t="s">
        <v>846</v>
      </c>
    </row>
    <row r="18" spans="1:4">
      <c r="A18" s="3" t="s">
        <v>840</v>
      </c>
    </row>
    <row r="19" spans="1:4">
      <c r="A19" s="4" t="s">
        <v>757</v>
      </c>
      <c r="B19" s="4" t="s">
        <v>758</v>
      </c>
      <c r="C19" s="4" t="s">
        <v>761</v>
      </c>
    </row>
    <row r="20" spans="1:4">
      <c r="A20" s="4" t="s">
        <v>847</v>
      </c>
    </row>
    <row r="21" spans="1:4">
      <c r="A21" s="3" t="s">
        <v>840</v>
      </c>
    </row>
    <row r="22" spans="1:4">
      <c r="A22" s="4" t="s">
        <v>844</v>
      </c>
      <c r="B22" s="6" t="n">
        <v>2000000</v>
      </c>
    </row>
    <row r="23" spans="1:4">
      <c r="A23" s="4" t="s">
        <v>848</v>
      </c>
    </row>
    <row r="24" spans="1:4">
      <c r="A24" s="3" t="s">
        <v>840</v>
      </c>
    </row>
    <row r="25" spans="1:4">
      <c r="A25" s="4" t="s">
        <v>750</v>
      </c>
      <c r="B25" s="5" t="n">
        <v>2</v>
      </c>
    </row>
    <row r="26" spans="1:4">
      <c r="A26" s="4" t="s">
        <v>844</v>
      </c>
      <c r="B26" s="6" t="n">
        <v>100000</v>
      </c>
      <c r="C26" s="6" t="n">
        <v>200000</v>
      </c>
      <c r="D26" s="5" t="n">
        <v>200000</v>
      </c>
    </row>
    <row r="27" spans="1:4">
      <c r="A27" s="4" t="s">
        <v>849</v>
      </c>
    </row>
    <row r="28" spans="1:4">
      <c r="A28" s="3" t="s">
        <v>840</v>
      </c>
    </row>
    <row r="29" spans="1:4">
      <c r="A29" s="4" t="s">
        <v>844</v>
      </c>
      <c r="B29" s="5" t="n">
        <v>500000</v>
      </c>
    </row>
    <row r="30" spans="1:4">
      <c r="A30" s="4" t="s">
        <v>850</v>
      </c>
    </row>
    <row r="31" spans="1:4">
      <c r="A31" s="3" t="s">
        <v>840</v>
      </c>
    </row>
    <row r="32" spans="1:4">
      <c r="A32" s="4" t="s">
        <v>844</v>
      </c>
      <c r="B32" s="6" t="n">
        <v>1000000</v>
      </c>
    </row>
    <row r="33" spans="1:4">
      <c r="A33" s="4" t="s">
        <v>851</v>
      </c>
    </row>
    <row r="34" spans="1:4">
      <c r="A34" s="3" t="s">
        <v>840</v>
      </c>
    </row>
    <row r="35" spans="1:4">
      <c r="A35" s="4" t="s">
        <v>852</v>
      </c>
      <c r="B35" s="4" t="s">
        <v>853</v>
      </c>
    </row>
    <row r="36" spans="1:4">
      <c r="A36" s="4" t="s">
        <v>762</v>
      </c>
    </row>
    <row r="37" spans="1:4">
      <c r="A37" s="3" t="s">
        <v>840</v>
      </c>
    </row>
    <row r="38" spans="1:4">
      <c r="A38" s="4" t="s">
        <v>751</v>
      </c>
      <c r="B38" s="6" t="n">
        <v>332618000</v>
      </c>
      <c r="C38" s="6" t="n">
        <v>306731000</v>
      </c>
      <c r="D38" s="5" t="n">
        <v>295825000</v>
      </c>
    </row>
    <row r="39" spans="1:4">
      <c r="A39" s="4" t="s">
        <v>757</v>
      </c>
      <c r="B39" s="4" t="s">
        <v>599</v>
      </c>
      <c r="C39" s="4" t="s">
        <v>488</v>
      </c>
    </row>
    <row r="40" spans="1:4">
      <c r="A40" s="4" t="s">
        <v>773</v>
      </c>
    </row>
    <row r="41" spans="1:4">
      <c r="A41" s="3" t="s">
        <v>840</v>
      </c>
    </row>
    <row r="42" spans="1:4">
      <c r="A42" s="4" t="s">
        <v>774</v>
      </c>
      <c r="B42" s="6" t="n">
        <v>200000</v>
      </c>
      <c r="C42" s="6" t="n">
        <v>200000</v>
      </c>
      <c r="D42" s="5" t="n">
        <v>200000</v>
      </c>
    </row>
    <row r="43" spans="1:4">
      <c r="A43" s="4" t="s">
        <v>775</v>
      </c>
    </row>
    <row r="44" spans="1:4">
      <c r="A44" s="3" t="s">
        <v>840</v>
      </c>
    </row>
    <row r="45" spans="1:4">
      <c r="A45" s="4" t="s">
        <v>774</v>
      </c>
      <c r="B45" s="6" t="n">
        <v>2300000</v>
      </c>
      <c r="C45" s="6" t="n">
        <v>1700000</v>
      </c>
      <c r="D45" s="6" t="n">
        <v>2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4</v>
      </c>
      <c r="C1" s="2" t="s">
        <v>1</v>
      </c>
    </row>
    <row r="2" spans="1:5">
      <c r="C2" s="2" t="s">
        <v>2</v>
      </c>
      <c r="D2" s="2" t="s">
        <v>30</v>
      </c>
      <c r="E2" s="2" t="s">
        <v>78</v>
      </c>
    </row>
    <row r="3" spans="1:5">
      <c r="A3" s="3" t="s">
        <v>840</v>
      </c>
    </row>
    <row r="4" spans="1:5">
      <c r="A4" s="4" t="s">
        <v>844</v>
      </c>
      <c r="C4" s="6" t="n">
        <v>179216</v>
      </c>
      <c r="D4" s="6" t="n">
        <v>167297</v>
      </c>
      <c r="E4" s="6" t="n">
        <v>147056</v>
      </c>
    </row>
    <row r="5" spans="1:5">
      <c r="A5" s="4" t="s">
        <v>855</v>
      </c>
    </row>
    <row r="6" spans="1:5">
      <c r="A6" s="3" t="s">
        <v>840</v>
      </c>
    </row>
    <row r="7" spans="1:5">
      <c r="A7" s="4" t="s">
        <v>856</v>
      </c>
      <c r="C7" s="5" t="n">
        <v>526054620</v>
      </c>
    </row>
    <row r="8" spans="1:5">
      <c r="A8" s="4" t="s">
        <v>857</v>
      </c>
      <c r="C8" s="5" t="n">
        <v>1</v>
      </c>
    </row>
    <row r="9" spans="1:5">
      <c r="A9" s="4" t="s">
        <v>858</v>
      </c>
      <c r="B9" s="4" t="s">
        <v>107</v>
      </c>
      <c r="C9" s="4" t="s">
        <v>859</v>
      </c>
      <c r="D9" s="4" t="s">
        <v>859</v>
      </c>
    </row>
    <row r="10" spans="1:5">
      <c r="A10" s="4" t="s">
        <v>860</v>
      </c>
      <c r="C10" s="4" t="s">
        <v>861</v>
      </c>
    </row>
    <row r="11" spans="1:5">
      <c r="A11" s="4" t="s">
        <v>862</v>
      </c>
      <c r="B11" s="4" t="s">
        <v>175</v>
      </c>
      <c r="C11" s="4" t="s">
        <v>21</v>
      </c>
    </row>
    <row r="12" spans="1:5">
      <c r="A12" s="4" t="s">
        <v>844</v>
      </c>
      <c r="C12" s="6" t="n">
        <v>14228</v>
      </c>
      <c r="D12" s="6" t="n">
        <v>11075</v>
      </c>
      <c r="E12" s="5" t="n">
        <v>6697</v>
      </c>
    </row>
    <row r="13" spans="1:5">
      <c r="A13" s="4" t="s">
        <v>863</v>
      </c>
    </row>
    <row r="14" spans="1:5">
      <c r="A14" s="3" t="s">
        <v>840</v>
      </c>
    </row>
    <row r="15" spans="1:5">
      <c r="A15" s="4" t="s">
        <v>856</v>
      </c>
      <c r="C15" s="5" t="n">
        <v>526112463</v>
      </c>
    </row>
    <row r="16" spans="1:5">
      <c r="A16" s="4" t="s">
        <v>857</v>
      </c>
      <c r="C16" s="5" t="n">
        <v>1</v>
      </c>
    </row>
    <row r="17" spans="1:5">
      <c r="A17" s="4" t="s">
        <v>858</v>
      </c>
      <c r="B17" s="4" t="s">
        <v>107</v>
      </c>
      <c r="C17" s="4" t="s">
        <v>864</v>
      </c>
      <c r="D17" s="4" t="s">
        <v>864</v>
      </c>
    </row>
    <row r="18" spans="1:5">
      <c r="A18" s="4" t="s">
        <v>860</v>
      </c>
      <c r="C18" s="4" t="s">
        <v>861</v>
      </c>
    </row>
    <row r="19" spans="1:5">
      <c r="A19" s="4" t="s">
        <v>862</v>
      </c>
      <c r="B19" s="4" t="s">
        <v>175</v>
      </c>
      <c r="C19" s="4" t="s">
        <v>21</v>
      </c>
    </row>
    <row r="20" spans="1:5">
      <c r="A20" s="4" t="s">
        <v>844</v>
      </c>
      <c r="C20" s="6" t="n">
        <v>12895</v>
      </c>
      <c r="D20" s="6" t="n">
        <v>11280</v>
      </c>
      <c r="E20" s="5" t="n">
        <v>10891</v>
      </c>
    </row>
    <row r="21" spans="1:5">
      <c r="A21" s="4" t="s">
        <v>865</v>
      </c>
    </row>
    <row r="22" spans="1:5">
      <c r="A22" s="3" t="s">
        <v>840</v>
      </c>
    </row>
    <row r="23" spans="1:5">
      <c r="A23" s="4" t="s">
        <v>856</v>
      </c>
      <c r="C23" s="5" t="n">
        <v>526152779</v>
      </c>
    </row>
    <row r="24" spans="1:5">
      <c r="A24" s="4" t="s">
        <v>857</v>
      </c>
      <c r="C24" s="5" t="n">
        <v>1</v>
      </c>
    </row>
    <row r="25" spans="1:5">
      <c r="A25" s="4" t="s">
        <v>858</v>
      </c>
      <c r="B25" s="4" t="s">
        <v>107</v>
      </c>
      <c r="C25" s="4" t="s">
        <v>864</v>
      </c>
      <c r="D25" s="4" t="s">
        <v>864</v>
      </c>
    </row>
    <row r="26" spans="1:5">
      <c r="A26" s="4" t="s">
        <v>860</v>
      </c>
      <c r="C26" s="4" t="s">
        <v>861</v>
      </c>
    </row>
    <row r="27" spans="1:5">
      <c r="A27" s="4" t="s">
        <v>862</v>
      </c>
      <c r="B27" s="4" t="s">
        <v>175</v>
      </c>
      <c r="C27" s="4" t="s">
        <v>21</v>
      </c>
    </row>
    <row r="28" spans="1:5">
      <c r="A28" s="4" t="s">
        <v>844</v>
      </c>
      <c r="C28" s="6" t="n">
        <v>12550</v>
      </c>
      <c r="D28" s="6" t="n">
        <v>12034</v>
      </c>
      <c r="E28" s="5" t="n">
        <v>12021</v>
      </c>
    </row>
    <row r="29" spans="1:5">
      <c r="A29" s="4" t="s">
        <v>866</v>
      </c>
    </row>
    <row r="30" spans="1:5">
      <c r="A30" s="3" t="s">
        <v>840</v>
      </c>
    </row>
    <row r="31" spans="1:5">
      <c r="A31" s="4" t="s">
        <v>856</v>
      </c>
      <c r="C31" s="5" t="n">
        <v>530181657</v>
      </c>
    </row>
    <row r="32" spans="1:5">
      <c r="A32" s="4" t="s">
        <v>857</v>
      </c>
      <c r="C32" s="5" t="n">
        <v>1</v>
      </c>
    </row>
    <row r="33" spans="1:5">
      <c r="A33" s="4" t="s">
        <v>858</v>
      </c>
      <c r="B33" s="4" t="s">
        <v>107</v>
      </c>
      <c r="C33" s="4" t="s">
        <v>867</v>
      </c>
      <c r="D33" s="4" t="s">
        <v>867</v>
      </c>
    </row>
    <row r="34" spans="1:5">
      <c r="A34" s="4" t="s">
        <v>860</v>
      </c>
      <c r="C34" s="4" t="s">
        <v>868</v>
      </c>
    </row>
    <row r="35" spans="1:5">
      <c r="A35" s="4" t="s">
        <v>862</v>
      </c>
      <c r="B35" s="4" t="s">
        <v>175</v>
      </c>
      <c r="C35" s="4" t="s">
        <v>21</v>
      </c>
    </row>
    <row r="36" spans="1:5">
      <c r="A36" s="4" t="s">
        <v>844</v>
      </c>
      <c r="C36" s="6" t="n">
        <v>11572</v>
      </c>
      <c r="D36" s="6" t="n">
        <v>10328</v>
      </c>
      <c r="E36" s="5" t="n">
        <v>8513</v>
      </c>
    </row>
    <row r="37" spans="1:5">
      <c r="A37" s="4" t="s">
        <v>869</v>
      </c>
    </row>
    <row r="38" spans="1:5">
      <c r="A38" s="3" t="s">
        <v>840</v>
      </c>
    </row>
    <row r="39" spans="1:5">
      <c r="A39" s="4" t="s">
        <v>856</v>
      </c>
      <c r="C39" s="5" t="n">
        <v>136123601</v>
      </c>
    </row>
    <row r="40" spans="1:5">
      <c r="A40" s="4" t="s">
        <v>857</v>
      </c>
      <c r="C40" s="5" t="n">
        <v>1</v>
      </c>
    </row>
    <row r="41" spans="1:5">
      <c r="A41" s="4" t="s">
        <v>858</v>
      </c>
      <c r="B41" s="4" t="s">
        <v>107</v>
      </c>
      <c r="C41" s="4" t="s">
        <v>867</v>
      </c>
      <c r="D41" s="4" t="s">
        <v>867</v>
      </c>
    </row>
    <row r="42" spans="1:5">
      <c r="A42" s="4" t="s">
        <v>860</v>
      </c>
      <c r="C42" s="4" t="s">
        <v>868</v>
      </c>
    </row>
    <row r="43" spans="1:5">
      <c r="A43" s="4" t="s">
        <v>862</v>
      </c>
      <c r="B43" s="4" t="s">
        <v>175</v>
      </c>
      <c r="C43" s="4" t="s">
        <v>21</v>
      </c>
    </row>
    <row r="44" spans="1:5">
      <c r="A44" s="4" t="s">
        <v>844</v>
      </c>
      <c r="C44" s="6" t="n">
        <v>9489</v>
      </c>
      <c r="D44" s="6" t="n">
        <v>9687</v>
      </c>
      <c r="E44" s="5" t="n">
        <v>7543</v>
      </c>
    </row>
    <row r="45" spans="1:5">
      <c r="A45" s="4" t="s">
        <v>870</v>
      </c>
    </row>
    <row r="46" spans="1:5">
      <c r="A46" s="3" t="s">
        <v>840</v>
      </c>
    </row>
    <row r="47" spans="1:5">
      <c r="A47" s="4" t="s">
        <v>856</v>
      </c>
      <c r="C47" s="5" t="n">
        <v>310655223</v>
      </c>
    </row>
    <row r="48" spans="1:5">
      <c r="A48" s="4" t="s">
        <v>857</v>
      </c>
      <c r="C48" s="5" t="n">
        <v>1</v>
      </c>
    </row>
    <row r="49" spans="1:5">
      <c r="A49" s="4" t="s">
        <v>858</v>
      </c>
      <c r="B49" s="4" t="s">
        <v>107</v>
      </c>
      <c r="C49" s="4" t="s">
        <v>859</v>
      </c>
      <c r="D49" s="4" t="s">
        <v>859</v>
      </c>
    </row>
    <row r="50" spans="1:5">
      <c r="A50" s="4" t="s">
        <v>860</v>
      </c>
      <c r="C50" s="4" t="s">
        <v>861</v>
      </c>
    </row>
    <row r="51" spans="1:5">
      <c r="A51" s="4" t="s">
        <v>862</v>
      </c>
      <c r="B51" s="4" t="s">
        <v>175</v>
      </c>
      <c r="C51" s="4" t="s">
        <v>871</v>
      </c>
    </row>
    <row r="52" spans="1:5">
      <c r="A52" s="4" t="s">
        <v>844</v>
      </c>
      <c r="C52" s="6" t="n">
        <v>6084</v>
      </c>
      <c r="D52" s="6" t="n">
        <v>5202</v>
      </c>
      <c r="E52" s="5" t="n">
        <v>5554</v>
      </c>
    </row>
    <row r="53" spans="1:5">
      <c r="A53" s="4" t="s">
        <v>872</v>
      </c>
    </row>
    <row r="54" spans="1:5">
      <c r="A54" s="3" t="s">
        <v>840</v>
      </c>
    </row>
    <row r="55" spans="1:5">
      <c r="A55" s="4" t="s">
        <v>856</v>
      </c>
      <c r="C55" s="5" t="n">
        <v>366052390</v>
      </c>
    </row>
    <row r="56" spans="1:5">
      <c r="A56" s="4" t="s">
        <v>857</v>
      </c>
      <c r="C56" s="5" t="n">
        <v>1</v>
      </c>
    </row>
    <row r="57" spans="1:5">
      <c r="A57" s="4" t="s">
        <v>858</v>
      </c>
      <c r="B57" s="4" t="s">
        <v>107</v>
      </c>
      <c r="C57" s="4" t="s">
        <v>867</v>
      </c>
      <c r="D57" s="4" t="s">
        <v>867</v>
      </c>
    </row>
    <row r="58" spans="1:5">
      <c r="A58" s="4" t="s">
        <v>860</v>
      </c>
      <c r="C58" s="4" t="s">
        <v>868</v>
      </c>
    </row>
    <row r="59" spans="1:5">
      <c r="A59" s="4" t="s">
        <v>862</v>
      </c>
      <c r="B59" s="4" t="s">
        <v>175</v>
      </c>
      <c r="C59" s="4" t="s">
        <v>21</v>
      </c>
    </row>
    <row r="60" spans="1:5">
      <c r="A60" s="4" t="s">
        <v>844</v>
      </c>
      <c r="C60" s="6" t="n">
        <v>6070</v>
      </c>
      <c r="D60" s="6" t="n">
        <v>6211</v>
      </c>
      <c r="E60" s="5" t="n">
        <v>6465</v>
      </c>
    </row>
    <row r="61" spans="1:5">
      <c r="A61" s="4" t="s">
        <v>873</v>
      </c>
    </row>
    <row r="62" spans="1:5">
      <c r="A62" s="3" t="s">
        <v>840</v>
      </c>
    </row>
    <row r="63" spans="1:5">
      <c r="A63" s="4" t="s">
        <v>856</v>
      </c>
      <c r="C63" s="5" t="n">
        <v>516115939</v>
      </c>
    </row>
    <row r="64" spans="1:5">
      <c r="A64" s="4" t="s">
        <v>857</v>
      </c>
      <c r="C64" s="5" t="n">
        <v>1</v>
      </c>
    </row>
    <row r="65" spans="1:5">
      <c r="A65" s="4" t="s">
        <v>858</v>
      </c>
      <c r="B65" s="4" t="s">
        <v>107</v>
      </c>
      <c r="C65" s="4" t="s">
        <v>859</v>
      </c>
      <c r="D65" s="4" t="s">
        <v>859</v>
      </c>
    </row>
    <row r="66" spans="1:5">
      <c r="A66" s="4" t="s">
        <v>860</v>
      </c>
      <c r="C66" s="4" t="s">
        <v>861</v>
      </c>
    </row>
    <row r="67" spans="1:5">
      <c r="A67" s="4" t="s">
        <v>862</v>
      </c>
      <c r="B67" s="4" t="s">
        <v>175</v>
      </c>
      <c r="C67" s="4" t="s">
        <v>21</v>
      </c>
    </row>
    <row r="68" spans="1:5">
      <c r="A68" s="4" t="s">
        <v>844</v>
      </c>
      <c r="C68" s="6" t="n">
        <v>6023</v>
      </c>
      <c r="D68" s="6" t="n">
        <v>5164</v>
      </c>
      <c r="E68" s="5" t="n">
        <v>4851</v>
      </c>
    </row>
    <row r="69" spans="1:5">
      <c r="A69" s="4" t="s">
        <v>874</v>
      </c>
    </row>
    <row r="70" spans="1:5">
      <c r="A70" s="3" t="s">
        <v>840</v>
      </c>
    </row>
    <row r="71" spans="1:5">
      <c r="A71" s="4" t="s">
        <v>856</v>
      </c>
      <c r="C71" s="5" t="n">
        <v>516030753</v>
      </c>
    </row>
    <row r="72" spans="1:5">
      <c r="A72" s="4" t="s">
        <v>857</v>
      </c>
      <c r="C72" s="5" t="n">
        <v>2</v>
      </c>
    </row>
    <row r="73" spans="1:5">
      <c r="A73" s="4" t="s">
        <v>858</v>
      </c>
      <c r="B73" s="4" t="s">
        <v>107</v>
      </c>
      <c r="C73" s="4" t="s">
        <v>867</v>
      </c>
      <c r="D73" s="4" t="s">
        <v>867</v>
      </c>
    </row>
    <row r="74" spans="1:5">
      <c r="A74" s="4" t="s">
        <v>860</v>
      </c>
      <c r="C74" s="4" t="s">
        <v>868</v>
      </c>
    </row>
    <row r="75" spans="1:5">
      <c r="A75" s="4" t="s">
        <v>862</v>
      </c>
      <c r="B75" s="4" t="s">
        <v>175</v>
      </c>
      <c r="C75" s="4" t="s">
        <v>21</v>
      </c>
    </row>
    <row r="76" spans="1:5">
      <c r="A76" s="4" t="s">
        <v>844</v>
      </c>
      <c r="C76" s="6" t="n">
        <v>5537</v>
      </c>
      <c r="D76" s="6" t="n">
        <v>5518</v>
      </c>
      <c r="E76" s="5" t="n">
        <v>5759</v>
      </c>
    </row>
    <row r="77" spans="1:5">
      <c r="A77" s="4" t="s">
        <v>875</v>
      </c>
    </row>
    <row r="78" spans="1:5">
      <c r="A78" s="3" t="s">
        <v>840</v>
      </c>
    </row>
    <row r="79" spans="1:5">
      <c r="A79" s="4" t="s">
        <v>856</v>
      </c>
      <c r="C79" s="5" t="n">
        <v>526117919</v>
      </c>
    </row>
    <row r="80" spans="1:5">
      <c r="A80" s="4" t="s">
        <v>857</v>
      </c>
      <c r="C80" s="5" t="n">
        <v>1</v>
      </c>
    </row>
    <row r="81" spans="1:5">
      <c r="A81" s="4" t="s">
        <v>858</v>
      </c>
      <c r="B81" s="4" t="s">
        <v>107</v>
      </c>
      <c r="C81" s="4" t="s">
        <v>867</v>
      </c>
      <c r="D81" s="4" t="s">
        <v>867</v>
      </c>
    </row>
    <row r="82" spans="1:5">
      <c r="A82" s="4" t="s">
        <v>860</v>
      </c>
      <c r="C82" s="4" t="s">
        <v>868</v>
      </c>
    </row>
    <row r="83" spans="1:5">
      <c r="A83" s="4" t="s">
        <v>862</v>
      </c>
      <c r="B83" s="4" t="s">
        <v>175</v>
      </c>
      <c r="C83" s="4" t="s">
        <v>871</v>
      </c>
    </row>
    <row r="84" spans="1:5">
      <c r="A84" s="4" t="s">
        <v>844</v>
      </c>
      <c r="C84" s="6" t="n">
        <v>4441</v>
      </c>
      <c r="D84" s="6" t="n">
        <v>3390</v>
      </c>
      <c r="E84" s="5" t="n">
        <v>2620</v>
      </c>
    </row>
    <row r="85" spans="1:5">
      <c r="A85" s="4" t="s">
        <v>876</v>
      </c>
    </row>
    <row r="86" spans="1:5">
      <c r="A86" s="3" t="s">
        <v>840</v>
      </c>
    </row>
    <row r="87" spans="1:5">
      <c r="A87" s="4" t="s">
        <v>856</v>
      </c>
      <c r="C87" s="5" t="n">
        <v>516030859</v>
      </c>
    </row>
    <row r="88" spans="1:5">
      <c r="A88" s="4" t="s">
        <v>857</v>
      </c>
      <c r="C88" s="5" t="n">
        <v>1</v>
      </c>
    </row>
    <row r="89" spans="1:5">
      <c r="A89" s="4" t="s">
        <v>858</v>
      </c>
      <c r="B89" s="4" t="s">
        <v>107</v>
      </c>
      <c r="C89" s="4" t="s">
        <v>867</v>
      </c>
      <c r="D89" s="4" t="s">
        <v>867</v>
      </c>
    </row>
    <row r="90" spans="1:5">
      <c r="A90" s="4" t="s">
        <v>860</v>
      </c>
      <c r="C90" s="4" t="s">
        <v>868</v>
      </c>
    </row>
    <row r="91" spans="1:5">
      <c r="A91" s="4" t="s">
        <v>862</v>
      </c>
      <c r="B91" s="4" t="s">
        <v>175</v>
      </c>
      <c r="C91" s="4" t="s">
        <v>871</v>
      </c>
    </row>
    <row r="92" spans="1:5">
      <c r="A92" s="4" t="s">
        <v>844</v>
      </c>
      <c r="C92" s="6" t="n">
        <v>4057</v>
      </c>
      <c r="D92" s="6" t="n">
        <v>3970</v>
      </c>
      <c r="E92" s="5" t="n">
        <v>3939</v>
      </c>
    </row>
    <row r="93" spans="1:5">
      <c r="A93" s="4" t="s">
        <v>877</v>
      </c>
    </row>
    <row r="94" spans="1:5">
      <c r="A94" s="3" t="s">
        <v>840</v>
      </c>
    </row>
    <row r="95" spans="1:5">
      <c r="A95" s="4" t="s">
        <v>856</v>
      </c>
      <c r="C95" s="5" t="n">
        <v>516108443</v>
      </c>
    </row>
    <row r="96" spans="1:5">
      <c r="A96" s="4" t="s">
        <v>857</v>
      </c>
      <c r="C96" s="5" t="n">
        <v>1</v>
      </c>
    </row>
    <row r="97" spans="1:5">
      <c r="A97" s="4" t="s">
        <v>858</v>
      </c>
      <c r="B97" s="4" t="s">
        <v>107</v>
      </c>
      <c r="C97" s="4" t="s">
        <v>867</v>
      </c>
      <c r="D97" s="4" t="s">
        <v>867</v>
      </c>
    </row>
    <row r="98" spans="1:5">
      <c r="A98" s="4" t="s">
        <v>860</v>
      </c>
      <c r="C98" s="4" t="s">
        <v>868</v>
      </c>
    </row>
    <row r="99" spans="1:5">
      <c r="A99" s="4" t="s">
        <v>862</v>
      </c>
      <c r="B99" s="4" t="s">
        <v>175</v>
      </c>
      <c r="C99" s="4" t="s">
        <v>21</v>
      </c>
    </row>
    <row r="100" spans="1:5">
      <c r="A100" s="4" t="s">
        <v>844</v>
      </c>
      <c r="C100" s="6" t="n">
        <v>3907</v>
      </c>
      <c r="D100" s="6" t="n">
        <v>4371</v>
      </c>
      <c r="E100" s="5" t="n">
        <v>2743</v>
      </c>
    </row>
    <row r="101" spans="1:5">
      <c r="A101" s="4" t="s">
        <v>878</v>
      </c>
    </row>
    <row r="102" spans="1:5">
      <c r="A102" s="3" t="s">
        <v>840</v>
      </c>
    </row>
    <row r="103" spans="1:5">
      <c r="A103" s="4" t="s">
        <v>856</v>
      </c>
      <c r="C103" s="5" t="n">
        <v>846100393</v>
      </c>
    </row>
    <row r="104" spans="1:5">
      <c r="A104" s="4" t="s">
        <v>857</v>
      </c>
      <c r="C104" s="5" t="n">
        <v>1</v>
      </c>
    </row>
    <row r="105" spans="1:5">
      <c r="A105" s="4" t="s">
        <v>858</v>
      </c>
      <c r="B105" s="4" t="s">
        <v>107</v>
      </c>
      <c r="C105" s="4" t="s">
        <v>867</v>
      </c>
      <c r="D105" s="4" t="s">
        <v>867</v>
      </c>
    </row>
    <row r="106" spans="1:5">
      <c r="A106" s="4" t="s">
        <v>860</v>
      </c>
      <c r="C106" s="4" t="s">
        <v>868</v>
      </c>
    </row>
    <row r="107" spans="1:5">
      <c r="A107" s="4" t="s">
        <v>862</v>
      </c>
      <c r="B107" s="4" t="s">
        <v>175</v>
      </c>
      <c r="C107" s="4" t="s">
        <v>871</v>
      </c>
    </row>
    <row r="108" spans="1:5">
      <c r="A108" s="4" t="s">
        <v>844</v>
      </c>
      <c r="C108" s="6" t="n">
        <v>3786</v>
      </c>
      <c r="D108" s="6" t="n">
        <v>3444</v>
      </c>
      <c r="E108" s="5" t="n">
        <v>3411</v>
      </c>
    </row>
    <row r="109" spans="1:5">
      <c r="A109" s="4" t="s">
        <v>879</v>
      </c>
    </row>
    <row r="110" spans="1:5">
      <c r="A110" s="3" t="s">
        <v>840</v>
      </c>
    </row>
    <row r="111" spans="1:5">
      <c r="A111" s="4" t="s">
        <v>856</v>
      </c>
      <c r="C111" s="5" t="n">
        <v>956392774</v>
      </c>
    </row>
    <row r="112" spans="1:5">
      <c r="A112" s="4" t="s">
        <v>857</v>
      </c>
      <c r="C112" s="5" t="n">
        <v>1</v>
      </c>
    </row>
    <row r="113" spans="1:5">
      <c r="A113" s="4" t="s">
        <v>858</v>
      </c>
      <c r="B113" s="4" t="s">
        <v>107</v>
      </c>
      <c r="C113" s="4" t="s">
        <v>859</v>
      </c>
      <c r="D113" s="4" t="s">
        <v>859</v>
      </c>
    </row>
    <row r="114" spans="1:5">
      <c r="A114" s="4" t="s">
        <v>860</v>
      </c>
      <c r="B114" s="4" t="s">
        <v>182</v>
      </c>
      <c r="C114" s="4" t="s">
        <v>880</v>
      </c>
    </row>
    <row r="115" spans="1:5">
      <c r="A115" s="4" t="s">
        <v>862</v>
      </c>
      <c r="B115" s="4" t="s">
        <v>175</v>
      </c>
      <c r="C115" s="4" t="s">
        <v>21</v>
      </c>
    </row>
    <row r="116" spans="1:5">
      <c r="A116" s="4" t="s">
        <v>844</v>
      </c>
      <c r="C116" s="6" t="n">
        <v>3669</v>
      </c>
      <c r="D116" s="6" t="n">
        <v>3289</v>
      </c>
      <c r="E116" s="5" t="n">
        <v>2894</v>
      </c>
    </row>
    <row r="117" spans="1:5">
      <c r="A117" s="4" t="s">
        <v>881</v>
      </c>
    </row>
    <row r="118" spans="1:5">
      <c r="A118" s="3" t="s">
        <v>840</v>
      </c>
    </row>
    <row r="119" spans="1:5">
      <c r="A119" s="4" t="s">
        <v>856</v>
      </c>
      <c r="C119" s="5" t="n">
        <v>956052257</v>
      </c>
    </row>
    <row r="120" spans="1:5">
      <c r="A120" s="4" t="s">
        <v>857</v>
      </c>
      <c r="C120" s="5" t="n">
        <v>1</v>
      </c>
    </row>
    <row r="121" spans="1:5">
      <c r="A121" s="4" t="s">
        <v>858</v>
      </c>
      <c r="B121" s="4" t="s">
        <v>107</v>
      </c>
      <c r="C121" s="4" t="s">
        <v>864</v>
      </c>
      <c r="D121" s="4" t="s">
        <v>864</v>
      </c>
    </row>
    <row r="122" spans="1:5">
      <c r="A122" s="4" t="s">
        <v>860</v>
      </c>
      <c r="C122" s="4" t="s">
        <v>861</v>
      </c>
    </row>
    <row r="123" spans="1:5">
      <c r="A123" s="4" t="s">
        <v>862</v>
      </c>
      <c r="B123" s="4" t="s">
        <v>175</v>
      </c>
      <c r="C123" s="4" t="s">
        <v>21</v>
      </c>
    </row>
    <row r="124" spans="1:5">
      <c r="A124" s="4" t="s">
        <v>844</v>
      </c>
      <c r="C124" s="6" t="n">
        <v>3268</v>
      </c>
      <c r="D124" s="6" t="n">
        <v>2946</v>
      </c>
      <c r="E124" s="5" t="n">
        <v>2310</v>
      </c>
    </row>
    <row r="125" spans="1:5">
      <c r="A125" s="4" t="s">
        <v>882</v>
      </c>
    </row>
    <row r="126" spans="1:5">
      <c r="A126" s="3" t="s">
        <v>840</v>
      </c>
    </row>
    <row r="127" spans="1:5">
      <c r="A127" s="4" t="s">
        <v>856</v>
      </c>
      <c r="C127" s="5" t="n">
        <v>226042823</v>
      </c>
    </row>
    <row r="128" spans="1:5">
      <c r="A128" s="4" t="s">
        <v>857</v>
      </c>
      <c r="C128" s="5" t="n">
        <v>1</v>
      </c>
    </row>
    <row r="129" spans="1:5">
      <c r="A129" s="4" t="s">
        <v>858</v>
      </c>
      <c r="B129" s="4" t="s">
        <v>107</v>
      </c>
      <c r="C129" s="4" t="s">
        <v>867</v>
      </c>
      <c r="D129" s="4" t="s">
        <v>867</v>
      </c>
    </row>
    <row r="130" spans="1:5">
      <c r="A130" s="4" t="s">
        <v>860</v>
      </c>
      <c r="C130" s="4" t="s">
        <v>868</v>
      </c>
    </row>
    <row r="131" spans="1:5">
      <c r="A131" s="4" t="s">
        <v>862</v>
      </c>
      <c r="B131" s="4" t="s">
        <v>175</v>
      </c>
      <c r="C131" s="4" t="s">
        <v>871</v>
      </c>
    </row>
    <row r="132" spans="1:5">
      <c r="A132" s="4" t="s">
        <v>844</v>
      </c>
      <c r="C132" s="6" t="n">
        <v>3092</v>
      </c>
      <c r="D132" s="6" t="n">
        <v>3147</v>
      </c>
      <c r="E132" s="5" t="n">
        <v>2431</v>
      </c>
    </row>
    <row r="133" spans="1:5">
      <c r="A133" s="4" t="s">
        <v>883</v>
      </c>
    </row>
    <row r="134" spans="1:5">
      <c r="A134" s="3" t="s">
        <v>840</v>
      </c>
    </row>
    <row r="135" spans="1:5">
      <c r="A135" s="4" t="s">
        <v>856</v>
      </c>
      <c r="C135" s="5" t="n">
        <v>516029903</v>
      </c>
    </row>
    <row r="136" spans="1:5">
      <c r="A136" s="4" t="s">
        <v>857</v>
      </c>
      <c r="C136" s="5" t="n">
        <v>1</v>
      </c>
    </row>
    <row r="137" spans="1:5">
      <c r="A137" s="4" t="s">
        <v>858</v>
      </c>
      <c r="B137" s="4" t="s">
        <v>107</v>
      </c>
      <c r="C137" s="4" t="s">
        <v>867</v>
      </c>
      <c r="D137" s="4" t="s">
        <v>867</v>
      </c>
    </row>
    <row r="138" spans="1:5">
      <c r="A138" s="4" t="s">
        <v>860</v>
      </c>
      <c r="C138" s="4" t="s">
        <v>868</v>
      </c>
    </row>
    <row r="139" spans="1:5">
      <c r="A139" s="4" t="s">
        <v>862</v>
      </c>
      <c r="B139" s="4" t="s">
        <v>175</v>
      </c>
      <c r="C139" s="4" t="s">
        <v>21</v>
      </c>
    </row>
    <row r="140" spans="1:5">
      <c r="A140" s="4" t="s">
        <v>844</v>
      </c>
      <c r="C140" s="6" t="n">
        <v>3060</v>
      </c>
      <c r="D140" s="6" t="n">
        <v>3752</v>
      </c>
      <c r="E140" s="5" t="n">
        <v>1498</v>
      </c>
    </row>
    <row r="141" spans="1:5">
      <c r="A141" s="4" t="s">
        <v>884</v>
      </c>
    </row>
    <row r="142" spans="1:5">
      <c r="A142" s="3" t="s">
        <v>840</v>
      </c>
    </row>
    <row r="143" spans="1:5">
      <c r="A143" s="4" t="s">
        <v>856</v>
      </c>
      <c r="C143" s="5" t="n">
        <v>943190386</v>
      </c>
    </row>
    <row r="144" spans="1:5">
      <c r="A144" s="4" t="s">
        <v>857</v>
      </c>
      <c r="C144" s="5" t="n">
        <v>1</v>
      </c>
    </row>
    <row r="145" spans="1:5">
      <c r="A145" s="4" t="s">
        <v>858</v>
      </c>
      <c r="B145" s="4" t="s">
        <v>107</v>
      </c>
      <c r="C145" s="4" t="s">
        <v>867</v>
      </c>
      <c r="D145" s="4" t="s">
        <v>867</v>
      </c>
    </row>
    <row r="146" spans="1:5">
      <c r="A146" s="4" t="s">
        <v>860</v>
      </c>
      <c r="C146" s="4" t="s">
        <v>868</v>
      </c>
    </row>
    <row r="147" spans="1:5">
      <c r="A147" s="4" t="s">
        <v>862</v>
      </c>
      <c r="B147" s="4" t="s">
        <v>175</v>
      </c>
      <c r="C147" s="4" t="s">
        <v>871</v>
      </c>
    </row>
    <row r="148" spans="1:5">
      <c r="A148" s="4" t="s">
        <v>844</v>
      </c>
      <c r="C148" s="6" t="n">
        <v>2963</v>
      </c>
      <c r="D148" s="6" t="n">
        <v>6495</v>
      </c>
      <c r="E148" s="5" t="n">
        <v>3544</v>
      </c>
    </row>
    <row r="149" spans="1:5">
      <c r="A149" s="4" t="s">
        <v>885</v>
      </c>
    </row>
    <row r="150" spans="1:5">
      <c r="A150" s="3" t="s">
        <v>840</v>
      </c>
    </row>
    <row r="151" spans="1:5">
      <c r="A151" s="4" t="s">
        <v>856</v>
      </c>
      <c r="C151" s="5" t="n">
        <v>956101801</v>
      </c>
    </row>
    <row r="152" spans="1:5">
      <c r="A152" s="4" t="s">
        <v>857</v>
      </c>
      <c r="C152" s="5" t="n">
        <v>1</v>
      </c>
    </row>
    <row r="153" spans="1:5">
      <c r="A153" s="4" t="s">
        <v>858</v>
      </c>
      <c r="B153" s="4" t="s">
        <v>107</v>
      </c>
      <c r="C153" s="4" t="s">
        <v>867</v>
      </c>
      <c r="D153" s="4" t="s">
        <v>867</v>
      </c>
    </row>
    <row r="154" spans="1:5">
      <c r="A154" s="4" t="s">
        <v>860</v>
      </c>
      <c r="C154" s="4" t="s">
        <v>868</v>
      </c>
    </row>
    <row r="155" spans="1:5">
      <c r="A155" s="4" t="s">
        <v>862</v>
      </c>
      <c r="B155" s="4" t="s">
        <v>175</v>
      </c>
      <c r="C155" s="4" t="s">
        <v>871</v>
      </c>
    </row>
    <row r="156" spans="1:5">
      <c r="A156" s="4" t="s">
        <v>844</v>
      </c>
      <c r="C156" s="6" t="n">
        <v>2862</v>
      </c>
      <c r="D156" s="6" t="n">
        <v>2216</v>
      </c>
      <c r="E156" s="5" t="n">
        <v>2109</v>
      </c>
    </row>
    <row r="157" spans="1:5">
      <c r="A157" s="4" t="s">
        <v>886</v>
      </c>
    </row>
    <row r="158" spans="1:5">
      <c r="A158" s="3" t="s">
        <v>840</v>
      </c>
    </row>
    <row r="159" spans="1:5">
      <c r="A159" s="4" t="s">
        <v>856</v>
      </c>
      <c r="C159" s="5" t="n">
        <v>521058013</v>
      </c>
    </row>
    <row r="160" spans="1:5">
      <c r="A160" s="4" t="s">
        <v>857</v>
      </c>
      <c r="C160" s="5" t="n">
        <v>1</v>
      </c>
    </row>
    <row r="161" spans="1:5">
      <c r="A161" s="4" t="s">
        <v>858</v>
      </c>
      <c r="B161" s="4" t="s">
        <v>107</v>
      </c>
      <c r="C161" s="4" t="s">
        <v>867</v>
      </c>
      <c r="D161" s="4" t="s">
        <v>867</v>
      </c>
    </row>
    <row r="162" spans="1:5">
      <c r="A162" s="4" t="s">
        <v>860</v>
      </c>
      <c r="C162" s="4" t="s">
        <v>868</v>
      </c>
    </row>
    <row r="163" spans="1:5">
      <c r="A163" s="4" t="s">
        <v>862</v>
      </c>
      <c r="B163" s="4" t="s">
        <v>175</v>
      </c>
      <c r="C163" s="4" t="s">
        <v>21</v>
      </c>
    </row>
    <row r="164" spans="1:5">
      <c r="A164" s="4" t="s">
        <v>844</v>
      </c>
      <c r="C164" s="6" t="n">
        <v>2437</v>
      </c>
      <c r="D164" s="6" t="n">
        <v>2402</v>
      </c>
      <c r="E164" s="5" t="n">
        <v>1948</v>
      </c>
    </row>
    <row r="165" spans="1:5">
      <c r="A165" s="4" t="s">
        <v>887</v>
      </c>
    </row>
    <row r="166" spans="1:5">
      <c r="A166" s="3" t="s">
        <v>840</v>
      </c>
    </row>
    <row r="167" spans="1:5">
      <c r="A167" s="4" t="s">
        <v>856</v>
      </c>
      <c r="C167" s="5" t="n">
        <v>941285319</v>
      </c>
    </row>
    <row r="168" spans="1:5">
      <c r="A168" s="4" t="s">
        <v>857</v>
      </c>
      <c r="C168" s="5" t="n">
        <v>1</v>
      </c>
    </row>
    <row r="169" spans="1:5">
      <c r="A169" s="4" t="s">
        <v>858</v>
      </c>
      <c r="B169" s="4" t="s">
        <v>107</v>
      </c>
      <c r="C169" s="4" t="s">
        <v>867</v>
      </c>
      <c r="D169" s="4" t="s">
        <v>864</v>
      </c>
    </row>
    <row r="170" spans="1:5">
      <c r="A170" s="4" t="s">
        <v>860</v>
      </c>
      <c r="C170" s="4" t="s">
        <v>868</v>
      </c>
    </row>
    <row r="171" spans="1:5">
      <c r="A171" s="4" t="s">
        <v>862</v>
      </c>
      <c r="B171" s="4" t="s">
        <v>175</v>
      </c>
      <c r="C171" s="4" t="s">
        <v>21</v>
      </c>
    </row>
    <row r="172" spans="1:5">
      <c r="A172" s="4" t="s">
        <v>844</v>
      </c>
      <c r="C172" s="6" t="n">
        <v>2097</v>
      </c>
      <c r="D172" s="6" t="n">
        <v>1521</v>
      </c>
      <c r="E172" s="5" t="n">
        <v>1526</v>
      </c>
    </row>
    <row r="173" spans="1:5">
      <c r="A173" s="4" t="s">
        <v>888</v>
      </c>
    </row>
    <row r="174" spans="1:5">
      <c r="A174" s="3" t="s">
        <v>840</v>
      </c>
    </row>
    <row r="175" spans="1:5">
      <c r="A175" s="4" t="s">
        <v>856</v>
      </c>
      <c r="C175" s="5" t="n">
        <v>346682376</v>
      </c>
    </row>
    <row r="176" spans="1:5">
      <c r="A176" s="4" t="s">
        <v>857</v>
      </c>
      <c r="C176" s="5" t="n">
        <v>1</v>
      </c>
    </row>
    <row r="177" spans="1:5">
      <c r="A177" s="4" t="s">
        <v>858</v>
      </c>
      <c r="B177" s="4" t="s">
        <v>107</v>
      </c>
      <c r="C177" s="4" t="s">
        <v>859</v>
      </c>
      <c r="D177" s="4" t="s">
        <v>859</v>
      </c>
    </row>
    <row r="178" spans="1:5">
      <c r="A178" s="4" t="s">
        <v>860</v>
      </c>
      <c r="C178" s="4" t="s">
        <v>861</v>
      </c>
    </row>
    <row r="179" spans="1:5">
      <c r="A179" s="4" t="s">
        <v>862</v>
      </c>
      <c r="B179" s="4" t="s">
        <v>175</v>
      </c>
      <c r="C179" s="4" t="s">
        <v>871</v>
      </c>
    </row>
    <row r="180" spans="1:5">
      <c r="A180" s="4" t="s">
        <v>844</v>
      </c>
      <c r="C180" s="6" t="n">
        <v>1335</v>
      </c>
      <c r="D180" s="6" t="n">
        <v>838</v>
      </c>
      <c r="E180" s="5" t="n">
        <v>1262</v>
      </c>
    </row>
    <row r="181" spans="1:5">
      <c r="A181" s="4" t="s">
        <v>889</v>
      </c>
    </row>
    <row r="182" spans="1:5">
      <c r="A182" s="3" t="s">
        <v>840</v>
      </c>
    </row>
    <row r="183" spans="1:5">
      <c r="A183" s="4" t="s">
        <v>856</v>
      </c>
      <c r="C183" s="5" t="n">
        <v>486168020</v>
      </c>
    </row>
    <row r="184" spans="1:5">
      <c r="A184" s="4" t="s">
        <v>857</v>
      </c>
      <c r="C184" s="5" t="n">
        <v>1</v>
      </c>
    </row>
    <row r="185" spans="1:5">
      <c r="A185" s="4" t="s">
        <v>858</v>
      </c>
      <c r="B185" s="4" t="s">
        <v>107</v>
      </c>
      <c r="C185" s="4" t="s">
        <v>859</v>
      </c>
      <c r="D185" s="4" t="s">
        <v>864</v>
      </c>
    </row>
    <row r="186" spans="1:5">
      <c r="A186" s="4" t="s">
        <v>860</v>
      </c>
      <c r="B186" s="4" t="s">
        <v>182</v>
      </c>
      <c r="C186" s="4" t="s">
        <v>880</v>
      </c>
    </row>
    <row r="187" spans="1:5">
      <c r="A187" s="4" t="s">
        <v>862</v>
      </c>
      <c r="B187" s="4" t="s">
        <v>175</v>
      </c>
      <c r="C187" s="4" t="s">
        <v>21</v>
      </c>
    </row>
    <row r="188" spans="1:5">
      <c r="A188" s="4" t="s">
        <v>844</v>
      </c>
      <c r="C188" s="6" t="n">
        <v>1083</v>
      </c>
      <c r="D188" s="6" t="n">
        <v>1710</v>
      </c>
      <c r="E188" s="5" t="n">
        <v>1367</v>
      </c>
    </row>
    <row r="189" spans="1:5">
      <c r="A189" s="4" t="s">
        <v>890</v>
      </c>
    </row>
    <row r="190" spans="1:5">
      <c r="A190" s="3" t="s">
        <v>840</v>
      </c>
    </row>
    <row r="191" spans="1:5">
      <c r="A191" s="4" t="s">
        <v>856</v>
      </c>
      <c r="C191" s="5" t="n">
        <v>232004424</v>
      </c>
    </row>
    <row r="192" spans="1:5">
      <c r="A192" s="4" t="s">
        <v>857</v>
      </c>
      <c r="C192" s="5" t="n">
        <v>1</v>
      </c>
    </row>
    <row r="193" spans="1:5">
      <c r="A193" s="4" t="s">
        <v>858</v>
      </c>
      <c r="B193" s="4" t="s">
        <v>107</v>
      </c>
      <c r="C193" s="4" t="s">
        <v>859</v>
      </c>
      <c r="D193" s="4" t="s">
        <v>859</v>
      </c>
    </row>
    <row r="194" spans="1:5">
      <c r="A194" s="4" t="s">
        <v>860</v>
      </c>
      <c r="C194" s="4" t="s">
        <v>861</v>
      </c>
    </row>
    <row r="195" spans="1:5">
      <c r="A195" s="4" t="s">
        <v>862</v>
      </c>
      <c r="B195" s="4" t="s">
        <v>175</v>
      </c>
      <c r="C195" s="4" t="s">
        <v>21</v>
      </c>
    </row>
    <row r="196" spans="1:5">
      <c r="A196" s="4" t="s">
        <v>844</v>
      </c>
      <c r="C196" s="6" t="n">
        <v>687</v>
      </c>
      <c r="D196" s="6" t="n">
        <v>709</v>
      </c>
      <c r="E196" s="5" t="n">
        <v>845</v>
      </c>
    </row>
    <row r="197" spans="1:5">
      <c r="A197" s="4" t="s">
        <v>891</v>
      </c>
    </row>
    <row r="198" spans="1:5">
      <c r="A198" s="3" t="s">
        <v>840</v>
      </c>
    </row>
    <row r="199" spans="1:5">
      <c r="A199" s="4" t="s">
        <v>856</v>
      </c>
      <c r="C199" s="5" t="n">
        <v>596230530</v>
      </c>
    </row>
    <row r="200" spans="1:5">
      <c r="A200" s="4" t="s">
        <v>857</v>
      </c>
      <c r="C200" s="5" t="n">
        <v>1</v>
      </c>
    </row>
    <row r="201" spans="1:5">
      <c r="A201" s="4" t="s">
        <v>858</v>
      </c>
      <c r="B201" s="4" t="s">
        <v>107</v>
      </c>
      <c r="C201" s="4" t="s">
        <v>859</v>
      </c>
      <c r="D201" s="4" t="s">
        <v>864</v>
      </c>
    </row>
    <row r="202" spans="1:5">
      <c r="A202" s="4" t="s">
        <v>860</v>
      </c>
      <c r="C202" s="4" t="s">
        <v>861</v>
      </c>
    </row>
    <row r="203" spans="1:5">
      <c r="A203" s="4" t="s">
        <v>862</v>
      </c>
      <c r="B203" s="4" t="s">
        <v>175</v>
      </c>
      <c r="C203" s="4" t="s">
        <v>21</v>
      </c>
    </row>
    <row r="204" spans="1:5">
      <c r="A204" s="4" t="s">
        <v>844</v>
      </c>
      <c r="C204" s="6" t="n">
        <v>503</v>
      </c>
      <c r="D204" s="6" t="n">
        <v>263</v>
      </c>
      <c r="E204" s="5" t="n">
        <v>116</v>
      </c>
    </row>
    <row r="205" spans="1:5">
      <c r="A205" s="4" t="s">
        <v>892</v>
      </c>
    </row>
    <row r="206" spans="1:5">
      <c r="A206" s="3" t="s">
        <v>840</v>
      </c>
    </row>
    <row r="207" spans="1:5">
      <c r="A207" s="4" t="s">
        <v>844</v>
      </c>
      <c r="C207" s="6" t="n">
        <v>50720</v>
      </c>
      <c r="D207" s="6" t="n">
        <v>45622</v>
      </c>
      <c r="E207" s="6" t="n">
        <v>43834</v>
      </c>
    </row>
    <row r="208" spans="1:5"/>
    <row r="209" spans="1:5">
      <c r="A209" s="4" t="s">
        <v>107</v>
      </c>
      <c r="B209" s="4" t="s">
        <v>893</v>
      </c>
    </row>
    <row r="210" spans="1:5">
      <c r="A210" s="4" t="s">
        <v>175</v>
      </c>
      <c r="B210" s="4" t="s">
        <v>894</v>
      </c>
    </row>
    <row r="211" spans="1:5">
      <c r="A211" s="4" t="s">
        <v>182</v>
      </c>
      <c r="B211" s="4" t="s">
        <v>895</v>
      </c>
    </row>
  </sheetData>
  <mergeCells count="6">
    <mergeCell ref="A1:B2"/>
    <mergeCell ref="C1:E1"/>
    <mergeCell ref="A208:D208"/>
    <mergeCell ref="B209:D209"/>
    <mergeCell ref="B210:D210"/>
    <mergeCell ref="B211:D2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8</v>
      </c>
    </row>
    <row r="3" spans="1:4">
      <c r="A3" s="4" t="s">
        <v>897</v>
      </c>
    </row>
    <row r="4" spans="1:4">
      <c r="A4" s="3" t="s">
        <v>898</v>
      </c>
    </row>
    <row r="5" spans="1:4">
      <c r="A5" s="4" t="s">
        <v>899</v>
      </c>
      <c r="B5" s="9" t="n">
        <v>28.1</v>
      </c>
      <c r="C5" s="9" t="n">
        <v>26.8</v>
      </c>
      <c r="D5" s="9" t="n">
        <v>26.5</v>
      </c>
    </row>
    <row r="6" spans="1:4">
      <c r="A6" s="4" t="s">
        <v>900</v>
      </c>
      <c r="B6" s="10" t="n">
        <v>5.5</v>
      </c>
      <c r="C6" s="10" t="n">
        <v>5.4</v>
      </c>
      <c r="D6" s="10" t="n">
        <v>4.8</v>
      </c>
    </row>
    <row r="7" spans="1:4">
      <c r="A7" s="4" t="s">
        <v>901</v>
      </c>
    </row>
    <row r="8" spans="1:4">
      <c r="A8" s="3" t="s">
        <v>898</v>
      </c>
    </row>
    <row r="9" spans="1:4">
      <c r="A9" s="4" t="s">
        <v>899</v>
      </c>
      <c r="B9" s="9" t="n">
        <v>3.9</v>
      </c>
      <c r="C9" s="9" t="n">
        <v>3.6</v>
      </c>
      <c r="D9" s="6"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s>
  <sheetData>
    <row r="1" spans="1:4">
      <c r="A1" s="1" t="s">
        <v>902</v>
      </c>
      <c r="B1" s="2" t="s">
        <v>1</v>
      </c>
    </row>
    <row r="2" spans="1:4">
      <c r="B2" s="2" t="s">
        <v>903</v>
      </c>
      <c r="C2" s="2" t="s">
        <v>424</v>
      </c>
      <c r="D2" s="2" t="s">
        <v>425</v>
      </c>
    </row>
    <row r="3" spans="1:4">
      <c r="A3" s="3" t="s">
        <v>904</v>
      </c>
    </row>
    <row r="4" spans="1:4">
      <c r="A4" s="4" t="s">
        <v>905</v>
      </c>
      <c r="B4" s="6" t="n">
        <v>158800</v>
      </c>
      <c r="C4" s="6" t="n">
        <v>143100</v>
      </c>
      <c r="D4" s="6" t="n">
        <v>122000</v>
      </c>
    </row>
    <row r="5" spans="1:4">
      <c r="A5" s="4" t="s">
        <v>906</v>
      </c>
      <c r="B5" s="6" t="n">
        <v>600</v>
      </c>
      <c r="C5" s="5" t="n">
        <v>600</v>
      </c>
      <c r="D5" s="5" t="n">
        <v>1200</v>
      </c>
    </row>
    <row r="6" spans="1:4">
      <c r="A6" s="4" t="s">
        <v>907</v>
      </c>
      <c r="B6" s="5" t="n">
        <v>2</v>
      </c>
    </row>
    <row r="7" spans="1:4">
      <c r="A7" s="4" t="s">
        <v>84</v>
      </c>
      <c r="B7" s="6" t="n">
        <v>1577</v>
      </c>
      <c r="C7" s="5" t="n">
        <v>1438</v>
      </c>
      <c r="D7" s="5" t="n">
        <v>824</v>
      </c>
    </row>
    <row r="8" spans="1:4">
      <c r="A8" s="4" t="s">
        <v>448</v>
      </c>
      <c r="B8" s="6" t="n">
        <v>492</v>
      </c>
      <c r="C8" s="6" t="n">
        <v>201</v>
      </c>
      <c r="D8" s="6" t="n">
        <v>81</v>
      </c>
    </row>
    <row r="9" spans="1:4">
      <c r="A9" s="4" t="s">
        <v>378</v>
      </c>
    </row>
    <row r="10" spans="1:4">
      <c r="A10" s="3" t="s">
        <v>904</v>
      </c>
    </row>
    <row r="11" spans="1:4">
      <c r="A11" s="4" t="s">
        <v>908</v>
      </c>
      <c r="B11" s="5" t="n">
        <v>32000</v>
      </c>
    </row>
    <row r="12" spans="1:4">
      <c r="A12" s="4" t="s">
        <v>909</v>
      </c>
      <c r="B12" s="5" t="n">
        <v>400</v>
      </c>
    </row>
    <row r="13" spans="1:4">
      <c r="A13" s="4" t="s">
        <v>910</v>
      </c>
    </row>
    <row r="14" spans="1:4">
      <c r="A14" s="3" t="s">
        <v>904</v>
      </c>
    </row>
    <row r="15" spans="1:4">
      <c r="A15" s="4" t="s">
        <v>911</v>
      </c>
      <c r="B15" s="6" t="n">
        <v>927300</v>
      </c>
    </row>
    <row r="16" spans="1:4">
      <c r="A16" s="4" t="s">
        <v>912</v>
      </c>
    </row>
    <row r="17" spans="1:4">
      <c r="A17" s="3" t="s">
        <v>904</v>
      </c>
    </row>
    <row r="18" spans="1:4">
      <c r="A18" s="4" t="s">
        <v>84</v>
      </c>
      <c r="B18" s="5" t="n">
        <v>1516</v>
      </c>
    </row>
    <row r="19" spans="1:4">
      <c r="A19" s="4" t="s">
        <v>913</v>
      </c>
    </row>
    <row r="20" spans="1:4">
      <c r="A20" s="3" t="s">
        <v>904</v>
      </c>
    </row>
    <row r="21" spans="1:4">
      <c r="A21" s="4" t="s">
        <v>84</v>
      </c>
      <c r="B21" s="6" t="n">
        <v>61</v>
      </c>
    </row>
    <row r="22" spans="1:4">
      <c r="A22" s="4" t="s">
        <v>914</v>
      </c>
    </row>
    <row r="23" spans="1:4">
      <c r="A23" s="3" t="s">
        <v>904</v>
      </c>
    </row>
    <row r="24" spans="1:4">
      <c r="A24" s="4" t="s">
        <v>915</v>
      </c>
      <c r="B24" s="4" t="s">
        <v>9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23</v>
      </c>
    </row>
    <row r="2" spans="1:2">
      <c r="A2" s="3" t="s">
        <v>918</v>
      </c>
    </row>
    <row r="3" spans="1:2">
      <c r="A3" s="5" t="n">
        <v>2018</v>
      </c>
      <c r="B3" s="6" t="n">
        <v>1478</v>
      </c>
    </row>
    <row r="4" spans="1:2">
      <c r="A4" s="5" t="n">
        <v>2019</v>
      </c>
      <c r="B4" s="5" t="n">
        <v>1778</v>
      </c>
    </row>
    <row r="5" spans="1:2">
      <c r="A5" s="5" t="n">
        <v>2020</v>
      </c>
      <c r="B5" s="5" t="n">
        <v>1013</v>
      </c>
    </row>
    <row r="6" spans="1:2">
      <c r="A6" s="5" t="n">
        <v>2021</v>
      </c>
      <c r="B6" s="5" t="n">
        <v>422</v>
      </c>
    </row>
    <row r="7" spans="1:2">
      <c r="A7" s="5" t="n">
        <v>2022</v>
      </c>
      <c r="B7" s="5" t="n">
        <v>38</v>
      </c>
    </row>
    <row r="8" spans="1:2">
      <c r="A8" s="4" t="s">
        <v>532</v>
      </c>
      <c r="B8" s="5" t="n">
        <v>14</v>
      </c>
    </row>
    <row r="9" spans="1:2">
      <c r="A9" s="4" t="s">
        <v>919</v>
      </c>
      <c r="B9" s="5" t="n">
        <v>4743</v>
      </c>
    </row>
    <row r="10" spans="1:2">
      <c r="A10" s="4" t="s">
        <v>920</v>
      </c>
      <c r="B10" s="5" t="n">
        <v>-172</v>
      </c>
    </row>
    <row r="11" spans="1:2">
      <c r="A11" s="4" t="s">
        <v>921</v>
      </c>
      <c r="B11" s="5" t="n">
        <v>4571</v>
      </c>
    </row>
    <row r="12" spans="1:2">
      <c r="A12" s="3" t="s">
        <v>922</v>
      </c>
    </row>
    <row r="13" spans="1:2">
      <c r="A13" s="5" t="n">
        <v>2018</v>
      </c>
      <c r="B13" s="5" t="n">
        <v>73425</v>
      </c>
    </row>
    <row r="14" spans="1:2">
      <c r="A14" s="5" t="n">
        <v>2019</v>
      </c>
      <c r="B14" s="5" t="n">
        <v>64177</v>
      </c>
    </row>
    <row r="15" spans="1:2">
      <c r="A15" s="5" t="n">
        <v>2020</v>
      </c>
      <c r="B15" s="5" t="n">
        <v>51615</v>
      </c>
    </row>
    <row r="16" spans="1:2">
      <c r="A16" s="5" t="n">
        <v>2021</v>
      </c>
      <c r="B16" s="5" t="n">
        <v>39668</v>
      </c>
    </row>
    <row r="17" spans="1:2">
      <c r="A17" s="5" t="n">
        <v>2022</v>
      </c>
      <c r="B17" s="5" t="n">
        <v>25760</v>
      </c>
    </row>
    <row r="18" spans="1:2">
      <c r="A18" s="4" t="s">
        <v>532</v>
      </c>
      <c r="B18" s="5" t="n">
        <v>48472</v>
      </c>
    </row>
    <row r="19" spans="1:2">
      <c r="A19" s="4" t="s">
        <v>919</v>
      </c>
      <c r="B19" s="5" t="n">
        <v>303117</v>
      </c>
    </row>
    <row r="20" spans="1:2">
      <c r="A20" s="3" t="s">
        <v>923</v>
      </c>
    </row>
    <row r="21" spans="1:2">
      <c r="A21" s="5" t="n">
        <v>2018</v>
      </c>
      <c r="B21" s="5" t="n">
        <v>607</v>
      </c>
    </row>
    <row r="22" spans="1:2">
      <c r="A22" s="5" t="n">
        <v>2019</v>
      </c>
      <c r="B22" s="5" t="n">
        <v>309</v>
      </c>
    </row>
    <row r="23" spans="1:2">
      <c r="A23" s="5" t="n">
        <v>2020</v>
      </c>
      <c r="B23" s="5" t="n">
        <v>216</v>
      </c>
    </row>
    <row r="24" spans="1:2">
      <c r="A24" s="5" t="n">
        <v>2021</v>
      </c>
      <c r="B24" s="5" t="n">
        <v>125</v>
      </c>
    </row>
    <row r="25" spans="1:2">
      <c r="A25" s="5" t="n">
        <v>2022</v>
      </c>
      <c r="B25" s="5" t="n">
        <v>34</v>
      </c>
    </row>
    <row r="26" spans="1:2">
      <c r="A26" s="4" t="s">
        <v>532</v>
      </c>
      <c r="B26" s="5" t="n">
        <v>0</v>
      </c>
    </row>
    <row r="27" spans="1:2">
      <c r="A27" s="4" t="s">
        <v>919</v>
      </c>
      <c r="B27" s="6" t="n">
        <v>12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8</v>
      </c>
    </row>
    <row r="3" spans="1:4">
      <c r="A3" s="3" t="s">
        <v>925</v>
      </c>
    </row>
    <row r="4" spans="1:4">
      <c r="A4" s="4" t="s">
        <v>448</v>
      </c>
      <c r="B4" s="6" t="n">
        <v>492</v>
      </c>
      <c r="C4" s="6" t="n">
        <v>201</v>
      </c>
      <c r="D4" s="6" t="n">
        <v>81</v>
      </c>
    </row>
    <row r="5" spans="1:4">
      <c r="A5" s="4" t="s">
        <v>84</v>
      </c>
      <c r="B5" s="5" t="n">
        <v>1577</v>
      </c>
      <c r="C5" s="5" t="n">
        <v>1438</v>
      </c>
      <c r="D5" s="5" t="n">
        <v>824</v>
      </c>
    </row>
    <row r="6" spans="1:4">
      <c r="A6" s="4" t="s">
        <v>926</v>
      </c>
      <c r="B6" s="5" t="n">
        <v>-1286</v>
      </c>
      <c r="C6" s="5" t="n">
        <v>-1318</v>
      </c>
    </row>
    <row r="7" spans="1:4">
      <c r="A7" s="4" t="s">
        <v>912</v>
      </c>
    </row>
    <row r="8" spans="1:4">
      <c r="A8" s="3" t="s">
        <v>925</v>
      </c>
    </row>
    <row r="9" spans="1:4">
      <c r="A9" s="4" t="s">
        <v>84</v>
      </c>
      <c r="B9" s="5" t="n">
        <v>1516</v>
      </c>
    </row>
    <row r="10" spans="1:4">
      <c r="A10" s="4" t="s">
        <v>913</v>
      </c>
    </row>
    <row r="11" spans="1:4">
      <c r="A11" s="3" t="s">
        <v>925</v>
      </c>
    </row>
    <row r="12" spans="1:4">
      <c r="A12" s="4" t="s">
        <v>84</v>
      </c>
      <c r="B12" s="5" t="n">
        <v>61</v>
      </c>
    </row>
    <row r="13" spans="1:4">
      <c r="A13" s="4" t="s">
        <v>927</v>
      </c>
    </row>
    <row r="14" spans="1:4">
      <c r="A14" s="3" t="s">
        <v>925</v>
      </c>
    </row>
    <row r="15" spans="1:4">
      <c r="A15" s="4" t="s">
        <v>448</v>
      </c>
      <c r="B15" s="5" t="n">
        <v>452</v>
      </c>
      <c r="C15" s="5" t="n">
        <v>0</v>
      </c>
      <c r="D15" s="5" t="n">
        <v>0</v>
      </c>
    </row>
    <row r="16" spans="1:4">
      <c r="A16" s="4" t="s">
        <v>928</v>
      </c>
      <c r="C16" s="5" t="n">
        <v>0</v>
      </c>
    </row>
    <row r="17" spans="1:4">
      <c r="A17" s="4" t="s">
        <v>84</v>
      </c>
      <c r="B17" s="5" t="n">
        <v>452</v>
      </c>
    </row>
    <row r="18" spans="1:4">
      <c r="A18" s="4" t="s">
        <v>926</v>
      </c>
      <c r="B18" s="5" t="n">
        <v>0</v>
      </c>
      <c r="C18" s="5" t="n">
        <v>0</v>
      </c>
    </row>
    <row r="19" spans="1:4">
      <c r="A19" s="4" t="s">
        <v>929</v>
      </c>
    </row>
    <row r="20" spans="1:4">
      <c r="A20" s="3" t="s">
        <v>925</v>
      </c>
    </row>
    <row r="21" spans="1:4">
      <c r="A21" s="4" t="s">
        <v>448</v>
      </c>
      <c r="B21" s="5" t="n">
        <v>0</v>
      </c>
      <c r="C21" s="5" t="n">
        <v>188</v>
      </c>
      <c r="D21" s="5" t="n">
        <v>0</v>
      </c>
    </row>
    <row r="22" spans="1:4">
      <c r="A22" s="4" t="s">
        <v>84</v>
      </c>
      <c r="B22" s="5" t="n">
        <v>180</v>
      </c>
      <c r="C22" s="5" t="n">
        <v>519</v>
      </c>
    </row>
    <row r="23" spans="1:4">
      <c r="A23" s="4" t="s">
        <v>926</v>
      </c>
      <c r="B23" s="5" t="n">
        <v>-368</v>
      </c>
      <c r="C23" s="5" t="n">
        <v>-331</v>
      </c>
    </row>
    <row r="24" spans="1:4">
      <c r="A24" s="4" t="s">
        <v>930</v>
      </c>
    </row>
    <row r="25" spans="1:4">
      <c r="A25" s="3" t="s">
        <v>925</v>
      </c>
    </row>
    <row r="26" spans="1:4">
      <c r="A26" s="4" t="s">
        <v>448</v>
      </c>
      <c r="B26" s="5" t="n">
        <v>40</v>
      </c>
      <c r="C26" s="5" t="n">
        <v>13</v>
      </c>
      <c r="D26" s="6" t="n">
        <v>81</v>
      </c>
    </row>
    <row r="27" spans="1:4">
      <c r="A27" s="4" t="s">
        <v>84</v>
      </c>
      <c r="B27" s="5" t="n">
        <v>945</v>
      </c>
      <c r="C27" s="5" t="n">
        <v>919</v>
      </c>
    </row>
    <row r="28" spans="1:4">
      <c r="A28" s="4" t="s">
        <v>926</v>
      </c>
      <c r="B28" s="5" t="n">
        <v>-918</v>
      </c>
      <c r="C28" s="6" t="n">
        <v>-987</v>
      </c>
    </row>
    <row r="29" spans="1:4">
      <c r="A29" s="4" t="s">
        <v>931</v>
      </c>
    </row>
    <row r="30" spans="1:4">
      <c r="A30" s="3" t="s">
        <v>925</v>
      </c>
    </row>
    <row r="31" spans="1:4">
      <c r="A31" s="4" t="s">
        <v>84</v>
      </c>
      <c r="B31" s="5" t="n">
        <v>391</v>
      </c>
    </row>
    <row r="32" spans="1:4">
      <c r="A32" s="4" t="s">
        <v>932</v>
      </c>
    </row>
    <row r="33" spans="1:4">
      <c r="A33" s="3" t="s">
        <v>925</v>
      </c>
    </row>
    <row r="34" spans="1:4">
      <c r="A34" s="4" t="s">
        <v>84</v>
      </c>
      <c r="B34" s="5" t="n">
        <v>180</v>
      </c>
    </row>
    <row r="35" spans="1:4">
      <c r="A35" s="4" t="s">
        <v>933</v>
      </c>
    </row>
    <row r="36" spans="1:4">
      <c r="A36" s="3" t="s">
        <v>925</v>
      </c>
    </row>
    <row r="37" spans="1:4">
      <c r="A37" s="4" t="s">
        <v>84</v>
      </c>
      <c r="B37" s="5" t="n">
        <v>945</v>
      </c>
    </row>
    <row r="38" spans="1:4">
      <c r="A38" s="4" t="s">
        <v>934</v>
      </c>
    </row>
    <row r="39" spans="1:4">
      <c r="A39" s="3" t="s">
        <v>925</v>
      </c>
    </row>
    <row r="40" spans="1:4">
      <c r="A40" s="4" t="s">
        <v>84</v>
      </c>
      <c r="B40" s="5" t="n">
        <v>61</v>
      </c>
    </row>
    <row r="41" spans="1:4">
      <c r="A41" s="4" t="s">
        <v>935</v>
      </c>
    </row>
    <row r="42" spans="1:4">
      <c r="A42" s="3" t="s">
        <v>925</v>
      </c>
    </row>
    <row r="43" spans="1:4">
      <c r="A43" s="4" t="s">
        <v>84</v>
      </c>
      <c r="B43" s="5" t="n">
        <v>0</v>
      </c>
    </row>
    <row r="44" spans="1:4">
      <c r="A44" s="4" t="s">
        <v>936</v>
      </c>
    </row>
    <row r="45" spans="1:4">
      <c r="A45" s="3" t="s">
        <v>925</v>
      </c>
    </row>
    <row r="46" spans="1:4">
      <c r="A46" s="4" t="s">
        <v>84</v>
      </c>
      <c r="B4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7</v>
      </c>
      <c r="B1" s="2" t="s">
        <v>1</v>
      </c>
    </row>
    <row r="2" spans="1:4">
      <c r="B2" s="2" t="s">
        <v>2</v>
      </c>
      <c r="C2" s="2" t="s">
        <v>30</v>
      </c>
      <c r="D2" s="2" t="s">
        <v>78</v>
      </c>
    </row>
    <row r="3" spans="1:4">
      <c r="A3" s="3" t="s">
        <v>938</v>
      </c>
    </row>
    <row r="4" spans="1:4">
      <c r="A4" s="4" t="s">
        <v>939</v>
      </c>
      <c r="B4" s="6" t="n">
        <v>11456</v>
      </c>
      <c r="C4" s="6" t="n">
        <v>11033</v>
      </c>
      <c r="D4" s="6" t="n">
        <v>7668</v>
      </c>
    </row>
    <row r="5" spans="1:4">
      <c r="A5" s="4" t="s">
        <v>940</v>
      </c>
      <c r="B5" s="5" t="n">
        <v>130226</v>
      </c>
      <c r="C5" s="5" t="n">
        <v>129540</v>
      </c>
      <c r="D5" s="5" t="n">
        <v>99754</v>
      </c>
    </row>
    <row r="6" spans="1:4">
      <c r="A6" s="3" t="s">
        <v>941</v>
      </c>
    </row>
    <row r="7" spans="1:4">
      <c r="A7" s="4" t="s">
        <v>942</v>
      </c>
      <c r="B7" s="6" t="n">
        <v>1252</v>
      </c>
      <c r="C7" s="6" t="n">
        <v>1914</v>
      </c>
      <c r="D7" s="6" t="n">
        <v>38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41</v>
      </c>
      <c r="J1" s="2" t="s">
        <v>1</v>
      </c>
    </row>
    <row r="2" spans="1:12">
      <c r="B2" s="2" t="s">
        <v>2</v>
      </c>
      <c r="C2" s="2" t="s">
        <v>442</v>
      </c>
      <c r="D2" s="2" t="s">
        <v>4</v>
      </c>
      <c r="E2" s="2" t="s">
        <v>443</v>
      </c>
      <c r="F2" s="2" t="s">
        <v>30</v>
      </c>
      <c r="G2" s="2" t="s">
        <v>444</v>
      </c>
      <c r="H2" s="2" t="s">
        <v>445</v>
      </c>
      <c r="I2" s="2" t="s">
        <v>446</v>
      </c>
      <c r="J2" s="2" t="s">
        <v>2</v>
      </c>
      <c r="K2" s="2" t="s">
        <v>30</v>
      </c>
      <c r="L2" s="2" t="s">
        <v>78</v>
      </c>
    </row>
    <row r="3" spans="1:12">
      <c r="A3" s="3" t="s">
        <v>944</v>
      </c>
    </row>
    <row r="4" spans="1:12">
      <c r="A4" s="4" t="s">
        <v>945</v>
      </c>
      <c r="B4" s="6" t="n">
        <v>2012639</v>
      </c>
      <c r="C4" s="6" t="n">
        <v>1886691</v>
      </c>
      <c r="D4" s="6" t="n">
        <v>1895937</v>
      </c>
      <c r="E4" s="6" t="n">
        <v>1891732</v>
      </c>
      <c r="F4" s="6" t="n">
        <v>1949964</v>
      </c>
      <c r="G4" s="6" t="n">
        <v>1923174</v>
      </c>
      <c r="H4" s="6" t="n">
        <v>1933416</v>
      </c>
      <c r="I4" s="6" t="n">
        <v>1744970</v>
      </c>
      <c r="J4" s="6" t="n">
        <v>7686999</v>
      </c>
      <c r="K4" s="6" t="n">
        <v>7551524</v>
      </c>
      <c r="L4" s="6" t="n">
        <v>6718726</v>
      </c>
    </row>
    <row r="5" spans="1:12">
      <c r="A5" s="4" t="s">
        <v>946</v>
      </c>
      <c r="J5" s="5" t="n">
        <v>7686999</v>
      </c>
      <c r="K5" s="5" t="n">
        <v>7551524</v>
      </c>
      <c r="L5" s="5" t="n">
        <v>6718726</v>
      </c>
    </row>
    <row r="6" spans="1:12">
      <c r="A6" s="4" t="s">
        <v>947</v>
      </c>
      <c r="J6" s="5" t="n">
        <v>330554</v>
      </c>
      <c r="K6" s="5" t="n">
        <v>308458</v>
      </c>
      <c r="L6" s="5" t="n">
        <v>287082</v>
      </c>
    </row>
    <row r="7" spans="1:12">
      <c r="A7" s="4" t="s">
        <v>84</v>
      </c>
      <c r="J7" s="5" t="n">
        <v>-1577</v>
      </c>
      <c r="K7" s="5" t="n">
        <v>-1438</v>
      </c>
      <c r="L7" s="5" t="n">
        <v>-824</v>
      </c>
    </row>
    <row r="8" spans="1:12">
      <c r="A8" s="4" t="s">
        <v>948</v>
      </c>
      <c r="J8" s="5" t="n">
        <v>-57819</v>
      </c>
      <c r="K8" s="5" t="n">
        <v>-2428</v>
      </c>
      <c r="L8" s="5" t="n">
        <v>0</v>
      </c>
    </row>
    <row r="9" spans="1:12">
      <c r="A9" s="4" t="s">
        <v>87</v>
      </c>
      <c r="J9" s="5" t="n">
        <v>-12770</v>
      </c>
      <c r="K9" s="5" t="n">
        <v>-12627</v>
      </c>
      <c r="L9" s="5" t="n">
        <v>-8932</v>
      </c>
    </row>
    <row r="10" spans="1:12">
      <c r="A10" s="4" t="s">
        <v>88</v>
      </c>
      <c r="J10" s="5" t="n">
        <v>965</v>
      </c>
      <c r="K10" s="5" t="n">
        <v>663</v>
      </c>
      <c r="L10" s="5" t="n">
        <v>673</v>
      </c>
    </row>
    <row r="11" spans="1:12">
      <c r="A11" s="4" t="s">
        <v>89</v>
      </c>
      <c r="J11" s="5" t="n">
        <v>318749</v>
      </c>
      <c r="K11" s="5" t="n">
        <v>296494</v>
      </c>
      <c r="L11" s="5" t="n">
        <v>278823</v>
      </c>
    </row>
    <row r="12" spans="1:12">
      <c r="A12" s="4" t="s">
        <v>949</v>
      </c>
      <c r="J12" s="5" t="n">
        <v>34684</v>
      </c>
      <c r="K12" s="5" t="n">
        <v>39648</v>
      </c>
      <c r="L12" s="5" t="n">
        <v>35460</v>
      </c>
    </row>
    <row r="13" spans="1:12">
      <c r="A13" s="4" t="s">
        <v>950</v>
      </c>
      <c r="J13" s="5" t="n">
        <v>39915</v>
      </c>
      <c r="K13" s="5" t="n">
        <v>38881</v>
      </c>
      <c r="L13" s="5" t="n">
        <v>36294</v>
      </c>
    </row>
    <row r="14" spans="1:12">
      <c r="A14" s="4" t="s">
        <v>34</v>
      </c>
      <c r="B14" s="5" t="n">
        <v>122621</v>
      </c>
      <c r="F14" s="5" t="n">
        <v>130697</v>
      </c>
      <c r="J14" s="5" t="n">
        <v>122621</v>
      </c>
      <c r="K14" s="5" t="n">
        <v>130697</v>
      </c>
      <c r="L14" s="5" t="n">
        <v>117734</v>
      </c>
    </row>
    <row r="15" spans="1:12">
      <c r="A15" s="4" t="s">
        <v>47</v>
      </c>
      <c r="B15" s="5" t="n">
        <v>524156</v>
      </c>
      <c r="F15" s="5" t="n">
        <v>489242</v>
      </c>
      <c r="J15" s="5" t="n">
        <v>524156</v>
      </c>
      <c r="K15" s="5" t="n">
        <v>489242</v>
      </c>
      <c r="L15" s="5" t="n">
        <v>429235</v>
      </c>
    </row>
    <row r="16" spans="1:12">
      <c r="A16" s="4" t="s">
        <v>951</v>
      </c>
      <c r="B16" s="5" t="n">
        <v>1587085</v>
      </c>
      <c r="F16" s="5" t="n">
        <v>1594977</v>
      </c>
      <c r="J16" s="5" t="n">
        <v>1587085</v>
      </c>
      <c r="K16" s="5" t="n">
        <v>1594977</v>
      </c>
      <c r="L16" s="5" t="n">
        <v>1438022</v>
      </c>
    </row>
    <row r="17" spans="1:12">
      <c r="A17" s="4" t="s">
        <v>43</v>
      </c>
      <c r="B17" s="5" t="n">
        <v>3965904</v>
      </c>
      <c r="F17" s="5" t="n">
        <v>3852438</v>
      </c>
      <c r="J17" s="5" t="n">
        <v>3965904</v>
      </c>
      <c r="K17" s="5" t="n">
        <v>3852438</v>
      </c>
      <c r="L17" s="5" t="n">
        <v>3506706</v>
      </c>
    </row>
    <row r="18" spans="1:12">
      <c r="A18" s="4" t="s">
        <v>363</v>
      </c>
      <c r="J18" s="5" t="n">
        <v>18100</v>
      </c>
      <c r="K18" s="5" t="n">
        <v>0</v>
      </c>
    </row>
    <row r="19" spans="1:12">
      <c r="A19" s="4" t="s">
        <v>362</v>
      </c>
      <c r="J19" s="5" t="n">
        <v>0</v>
      </c>
    </row>
    <row r="20" spans="1:12">
      <c r="A20" s="4" t="s">
        <v>952</v>
      </c>
    </row>
    <row r="21" spans="1:12">
      <c r="A21" s="3" t="s">
        <v>944</v>
      </c>
    </row>
    <row r="22" spans="1:12">
      <c r="A22" s="4" t="s">
        <v>362</v>
      </c>
      <c r="K22" s="5" t="n">
        <v>19400</v>
      </c>
    </row>
    <row r="23" spans="1:12">
      <c r="A23" s="4" t="s">
        <v>393</v>
      </c>
    </row>
    <row r="24" spans="1:12">
      <c r="A24" s="3" t="s">
        <v>944</v>
      </c>
    </row>
    <row r="25" spans="1:12">
      <c r="A25" s="4" t="s">
        <v>363</v>
      </c>
      <c r="L25" s="5" t="n">
        <v>12100</v>
      </c>
    </row>
    <row r="26" spans="1:12">
      <c r="A26" s="4" t="s">
        <v>953</v>
      </c>
    </row>
    <row r="27" spans="1:12">
      <c r="A27" s="3" t="s">
        <v>944</v>
      </c>
    </row>
    <row r="28" spans="1:12">
      <c r="A28" s="4" t="s">
        <v>362</v>
      </c>
      <c r="K28" s="5" t="n">
        <v>18300</v>
      </c>
    </row>
    <row r="29" spans="1:12">
      <c r="A29" s="4" t="s">
        <v>954</v>
      </c>
    </row>
    <row r="30" spans="1:12">
      <c r="A30" s="3" t="s">
        <v>944</v>
      </c>
    </row>
    <row r="31" spans="1:12">
      <c r="A31" s="4" t="s">
        <v>362</v>
      </c>
      <c r="K31" s="5" t="n">
        <v>9600</v>
      </c>
    </row>
    <row r="32" spans="1:12">
      <c r="A32" s="4" t="s">
        <v>955</v>
      </c>
    </row>
    <row r="33" spans="1:12">
      <c r="A33" s="3" t="s">
        <v>944</v>
      </c>
    </row>
    <row r="34" spans="1:12">
      <c r="A34" s="4" t="s">
        <v>945</v>
      </c>
      <c r="J34" s="5" t="n">
        <v>7346254</v>
      </c>
      <c r="K34" s="5" t="n">
        <v>7225268</v>
      </c>
      <c r="L34" s="5" t="n">
        <v>6341249</v>
      </c>
    </row>
    <row r="35" spans="1:12">
      <c r="A35" s="4" t="s">
        <v>946</v>
      </c>
      <c r="J35" s="5" t="n">
        <v>7346254</v>
      </c>
      <c r="K35" s="5" t="n">
        <v>7225268</v>
      </c>
      <c r="L35" s="5" t="n">
        <v>6341249</v>
      </c>
    </row>
    <row r="36" spans="1:12">
      <c r="A36" s="4" t="s">
        <v>947</v>
      </c>
      <c r="J36" s="5" t="n">
        <v>462909</v>
      </c>
      <c r="K36" s="5" t="n">
        <v>389118</v>
      </c>
      <c r="L36" s="5" t="n">
        <v>347914</v>
      </c>
    </row>
    <row r="37" spans="1:12">
      <c r="A37" s="4" t="s">
        <v>949</v>
      </c>
      <c r="J37" s="5" t="n">
        <v>31903</v>
      </c>
      <c r="K37" s="5" t="n">
        <v>34111</v>
      </c>
      <c r="L37" s="5" t="n">
        <v>29714</v>
      </c>
    </row>
    <row r="38" spans="1:12">
      <c r="A38" s="4" t="s">
        <v>950</v>
      </c>
      <c r="J38" s="5" t="n">
        <v>35689</v>
      </c>
      <c r="K38" s="5" t="n">
        <v>34497</v>
      </c>
      <c r="L38" s="5" t="n">
        <v>31763</v>
      </c>
    </row>
    <row r="39" spans="1:12">
      <c r="A39" s="4" t="s">
        <v>34</v>
      </c>
      <c r="B39" s="5" t="n">
        <v>115105</v>
      </c>
      <c r="F39" s="5" t="n">
        <v>123552</v>
      </c>
      <c r="J39" s="5" t="n">
        <v>115105</v>
      </c>
      <c r="K39" s="5" t="n">
        <v>123552</v>
      </c>
      <c r="L39" s="5" t="n">
        <v>109653</v>
      </c>
    </row>
    <row r="40" spans="1:12">
      <c r="A40" s="4" t="s">
        <v>47</v>
      </c>
      <c r="B40" s="5" t="n">
        <v>520249</v>
      </c>
      <c r="F40" s="5" t="n">
        <v>487974</v>
      </c>
      <c r="J40" s="5" t="n">
        <v>520249</v>
      </c>
      <c r="K40" s="5" t="n">
        <v>487974</v>
      </c>
      <c r="L40" s="5" t="n">
        <v>423966</v>
      </c>
    </row>
    <row r="41" spans="1:12">
      <c r="A41" s="4" t="s">
        <v>951</v>
      </c>
      <c r="B41" s="5" t="n">
        <v>1573862</v>
      </c>
      <c r="F41" s="5" t="n">
        <v>1581797</v>
      </c>
      <c r="J41" s="5" t="n">
        <v>1573862</v>
      </c>
      <c r="K41" s="5" t="n">
        <v>1581797</v>
      </c>
      <c r="L41" s="5" t="n">
        <v>1425552</v>
      </c>
    </row>
    <row r="42" spans="1:12">
      <c r="A42" s="4" t="s">
        <v>43</v>
      </c>
      <c r="B42" s="5" t="n">
        <v>3251695</v>
      </c>
      <c r="F42" s="5" t="n">
        <v>3190082</v>
      </c>
      <c r="J42" s="5" t="n">
        <v>3251695</v>
      </c>
      <c r="K42" s="5" t="n">
        <v>3190082</v>
      </c>
      <c r="L42" s="5" t="n">
        <v>2871882</v>
      </c>
    </row>
    <row r="43" spans="1:12">
      <c r="A43" s="4" t="s">
        <v>956</v>
      </c>
    </row>
    <row r="44" spans="1:12">
      <c r="A44" s="3" t="s">
        <v>944</v>
      </c>
    </row>
    <row r="45" spans="1:12">
      <c r="A45" s="4" t="s">
        <v>945</v>
      </c>
      <c r="J45" s="5" t="n">
        <v>1829567</v>
      </c>
      <c r="K45" s="5" t="n">
        <v>1704403</v>
      </c>
      <c r="L45" s="5" t="n">
        <v>1367142</v>
      </c>
    </row>
    <row r="46" spans="1:12">
      <c r="A46" s="4" t="s">
        <v>957</v>
      </c>
    </row>
    <row r="47" spans="1:12">
      <c r="A47" s="3" t="s">
        <v>944</v>
      </c>
    </row>
    <row r="48" spans="1:12">
      <c r="A48" s="4" t="s">
        <v>945</v>
      </c>
      <c r="J48" s="5" t="n">
        <v>2963815</v>
      </c>
      <c r="K48" s="5" t="n">
        <v>2643321</v>
      </c>
      <c r="L48" s="5" t="n">
        <v>2293038</v>
      </c>
    </row>
    <row r="49" spans="1:12">
      <c r="A49" s="4" t="s">
        <v>958</v>
      </c>
    </row>
    <row r="50" spans="1:12">
      <c r="A50" s="3" t="s">
        <v>944</v>
      </c>
    </row>
    <row r="51" spans="1:12">
      <c r="A51" s="4" t="s">
        <v>945</v>
      </c>
      <c r="J51" s="5" t="n">
        <v>1753703</v>
      </c>
      <c r="K51" s="5" t="n">
        <v>1810229</v>
      </c>
      <c r="L51" s="5" t="n">
        <v>1758984</v>
      </c>
    </row>
    <row r="52" spans="1:12">
      <c r="A52" s="4" t="s">
        <v>959</v>
      </c>
    </row>
    <row r="53" spans="1:12">
      <c r="A53" s="3" t="s">
        <v>944</v>
      </c>
    </row>
    <row r="54" spans="1:12">
      <c r="A54" s="4" t="s">
        <v>945</v>
      </c>
      <c r="J54" s="5" t="n">
        <v>799169</v>
      </c>
      <c r="K54" s="5" t="n">
        <v>1067315</v>
      </c>
      <c r="L54" s="5" t="n">
        <v>922085</v>
      </c>
    </row>
    <row r="55" spans="1:12">
      <c r="A55" s="4" t="s">
        <v>960</v>
      </c>
    </row>
    <row r="56" spans="1:12">
      <c r="A56" s="3" t="s">
        <v>944</v>
      </c>
    </row>
    <row r="57" spans="1:12">
      <c r="A57" s="4" t="s">
        <v>945</v>
      </c>
      <c r="J57" s="5" t="n">
        <v>340745</v>
      </c>
      <c r="K57" s="5" t="n">
        <v>326256</v>
      </c>
      <c r="L57" s="5" t="n">
        <v>377477</v>
      </c>
    </row>
    <row r="58" spans="1:12">
      <c r="A58" s="4" t="s">
        <v>961</v>
      </c>
    </row>
    <row r="59" spans="1:12">
      <c r="A59" s="3" t="s">
        <v>944</v>
      </c>
    </row>
    <row r="60" spans="1:12">
      <c r="A60" s="4" t="s">
        <v>946</v>
      </c>
      <c r="J60" s="5" t="n">
        <v>1836985</v>
      </c>
      <c r="K60" s="5" t="n">
        <v>1728920</v>
      </c>
      <c r="L60" s="5" t="n">
        <v>1378620</v>
      </c>
    </row>
    <row r="61" spans="1:12">
      <c r="A61" s="4" t="s">
        <v>947</v>
      </c>
      <c r="J61" s="5" t="n">
        <v>150001</v>
      </c>
      <c r="K61" s="5" t="n">
        <v>101761</v>
      </c>
      <c r="L61" s="5" t="n">
        <v>82225</v>
      </c>
    </row>
    <row r="62" spans="1:12">
      <c r="A62" s="4" t="s">
        <v>84</v>
      </c>
      <c r="J62" s="5" t="n">
        <v>-452</v>
      </c>
    </row>
    <row r="63" spans="1:12">
      <c r="A63" s="4" t="s">
        <v>949</v>
      </c>
      <c r="J63" s="5" t="n">
        <v>4797</v>
      </c>
      <c r="K63" s="5" t="n">
        <v>5294</v>
      </c>
      <c r="L63" s="5" t="n">
        <v>6063</v>
      </c>
    </row>
    <row r="64" spans="1:12">
      <c r="A64" s="4" t="s">
        <v>950</v>
      </c>
      <c r="J64" s="5" t="n">
        <v>6545</v>
      </c>
      <c r="K64" s="5" t="n">
        <v>6318</v>
      </c>
      <c r="L64" s="5" t="n">
        <v>4676</v>
      </c>
    </row>
    <row r="65" spans="1:12">
      <c r="A65" s="4" t="s">
        <v>34</v>
      </c>
      <c r="B65" s="5" t="n">
        <v>35060</v>
      </c>
      <c r="F65" s="5" t="n">
        <v>46193</v>
      </c>
      <c r="J65" s="5" t="n">
        <v>35060</v>
      </c>
      <c r="K65" s="5" t="n">
        <v>46193</v>
      </c>
      <c r="L65" s="5" t="n">
        <v>39116</v>
      </c>
    </row>
    <row r="66" spans="1:12">
      <c r="A66" s="4" t="s">
        <v>47</v>
      </c>
      <c r="B66" s="5" t="n">
        <v>178454</v>
      </c>
      <c r="F66" s="5" t="n">
        <v>163794</v>
      </c>
      <c r="J66" s="5" t="n">
        <v>178454</v>
      </c>
      <c r="K66" s="5" t="n">
        <v>163794</v>
      </c>
      <c r="L66" s="5" t="n">
        <v>139857</v>
      </c>
    </row>
    <row r="67" spans="1:12">
      <c r="A67" s="4" t="s">
        <v>951</v>
      </c>
      <c r="B67" s="5" t="n">
        <v>180990</v>
      </c>
      <c r="F67" s="5" t="n">
        <v>183632</v>
      </c>
      <c r="J67" s="5" t="n">
        <v>180990</v>
      </c>
      <c r="K67" s="5" t="n">
        <v>183632</v>
      </c>
      <c r="L67" s="5" t="n">
        <v>20139</v>
      </c>
    </row>
    <row r="68" spans="1:12">
      <c r="A68" s="4" t="s">
        <v>43</v>
      </c>
      <c r="B68" s="5" t="n">
        <v>617471</v>
      </c>
      <c r="F68" s="5" t="n">
        <v>631581</v>
      </c>
      <c r="J68" s="5" t="n">
        <v>617471</v>
      </c>
      <c r="K68" s="5" t="n">
        <v>631581</v>
      </c>
      <c r="L68" s="5" t="n">
        <v>372525</v>
      </c>
    </row>
    <row r="69" spans="1:12">
      <c r="A69" s="4" t="s">
        <v>962</v>
      </c>
    </row>
    <row r="70" spans="1:12">
      <c r="A70" s="3" t="s">
        <v>944</v>
      </c>
    </row>
    <row r="71" spans="1:12">
      <c r="A71" s="4" t="s">
        <v>946</v>
      </c>
      <c r="J71" s="5" t="n">
        <v>2994700</v>
      </c>
      <c r="K71" s="5" t="n">
        <v>2662100</v>
      </c>
      <c r="L71" s="5" t="n">
        <v>2306958</v>
      </c>
    </row>
    <row r="72" spans="1:12">
      <c r="A72" s="4" t="s">
        <v>947</v>
      </c>
      <c r="J72" s="5" t="n">
        <v>212320</v>
      </c>
      <c r="K72" s="5" t="n">
        <v>132667</v>
      </c>
      <c r="L72" s="5" t="n">
        <v>138444</v>
      </c>
    </row>
    <row r="73" spans="1:12">
      <c r="A73" s="4" t="s">
        <v>84</v>
      </c>
      <c r="J73" s="5" t="n">
        <v>-180</v>
      </c>
      <c r="K73" s="5" t="n">
        <v>-519</v>
      </c>
    </row>
    <row r="74" spans="1:12">
      <c r="A74" s="4" t="s">
        <v>949</v>
      </c>
      <c r="J74" s="5" t="n">
        <v>6778</v>
      </c>
      <c r="K74" s="5" t="n">
        <v>7672</v>
      </c>
      <c r="L74" s="5" t="n">
        <v>5312</v>
      </c>
    </row>
    <row r="75" spans="1:12">
      <c r="A75" s="4" t="s">
        <v>950</v>
      </c>
      <c r="J75" s="5" t="n">
        <v>7819</v>
      </c>
      <c r="K75" s="5" t="n">
        <v>7544</v>
      </c>
      <c r="L75" s="5" t="n">
        <v>7562</v>
      </c>
    </row>
    <row r="76" spans="1:12">
      <c r="A76" s="4" t="s">
        <v>34</v>
      </c>
      <c r="B76" s="5" t="n">
        <v>52381</v>
      </c>
      <c r="F76" s="5" t="n">
        <v>46703</v>
      </c>
      <c r="J76" s="5" t="n">
        <v>52381</v>
      </c>
      <c r="K76" s="5" t="n">
        <v>46703</v>
      </c>
      <c r="L76" s="5" t="n">
        <v>45787</v>
      </c>
    </row>
    <row r="77" spans="1:12">
      <c r="A77" s="4" t="s">
        <v>47</v>
      </c>
      <c r="B77" s="5" t="n">
        <v>290216</v>
      </c>
      <c r="F77" s="5" t="n">
        <v>271811</v>
      </c>
      <c r="J77" s="5" t="n">
        <v>290216</v>
      </c>
      <c r="K77" s="5" t="n">
        <v>271811</v>
      </c>
      <c r="L77" s="5" t="n">
        <v>237623</v>
      </c>
    </row>
    <row r="78" spans="1:12">
      <c r="A78" s="4" t="s">
        <v>951</v>
      </c>
      <c r="B78" s="5" t="n">
        <v>352970</v>
      </c>
      <c r="F78" s="5" t="n">
        <v>287744</v>
      </c>
      <c r="J78" s="5" t="n">
        <v>352970</v>
      </c>
      <c r="K78" s="5" t="n">
        <v>287744</v>
      </c>
      <c r="L78" s="5" t="n">
        <v>294969</v>
      </c>
    </row>
    <row r="79" spans="1:12">
      <c r="A79" s="4" t="s">
        <v>43</v>
      </c>
      <c r="B79" s="5" t="n">
        <v>1097240</v>
      </c>
      <c r="F79" s="5" t="n">
        <v>954633</v>
      </c>
      <c r="J79" s="5" t="n">
        <v>1097240</v>
      </c>
      <c r="K79" s="5" t="n">
        <v>954633</v>
      </c>
      <c r="L79" s="5" t="n">
        <v>888322</v>
      </c>
    </row>
    <row r="80" spans="1:12">
      <c r="A80" s="4" t="s">
        <v>963</v>
      </c>
    </row>
    <row r="81" spans="1:12">
      <c r="A81" s="3" t="s">
        <v>944</v>
      </c>
    </row>
    <row r="82" spans="1:12">
      <c r="A82" s="4" t="s">
        <v>946</v>
      </c>
      <c r="J82" s="5" t="n">
        <v>1812763</v>
      </c>
      <c r="K82" s="5" t="n">
        <v>1864824</v>
      </c>
      <c r="L82" s="5" t="n">
        <v>1813811</v>
      </c>
    </row>
    <row r="83" spans="1:12">
      <c r="A83" s="4" t="s">
        <v>947</v>
      </c>
      <c r="J83" s="5" t="n">
        <v>81504</v>
      </c>
      <c r="K83" s="5" t="n">
        <v>76845</v>
      </c>
      <c r="L83" s="5" t="n">
        <v>70776</v>
      </c>
    </row>
    <row r="84" spans="1:12">
      <c r="A84" s="4" t="s">
        <v>84</v>
      </c>
      <c r="J84" s="5" t="n">
        <v>-945</v>
      </c>
      <c r="K84" s="5" t="n">
        <v>-919</v>
      </c>
    </row>
    <row r="85" spans="1:12">
      <c r="A85" s="4" t="s">
        <v>949</v>
      </c>
      <c r="J85" s="5" t="n">
        <v>10745</v>
      </c>
      <c r="K85" s="5" t="n">
        <v>11080</v>
      </c>
      <c r="L85" s="5" t="n">
        <v>7266</v>
      </c>
    </row>
    <row r="86" spans="1:12">
      <c r="A86" s="4" t="s">
        <v>950</v>
      </c>
      <c r="J86" s="5" t="n">
        <v>11051</v>
      </c>
      <c r="K86" s="5" t="n">
        <v>10241</v>
      </c>
      <c r="L86" s="5" t="n">
        <v>9896</v>
      </c>
    </row>
    <row r="87" spans="1:12">
      <c r="A87" s="4" t="s">
        <v>34</v>
      </c>
      <c r="B87" s="5" t="n">
        <v>26028</v>
      </c>
      <c r="F87" s="5" t="n">
        <v>28084</v>
      </c>
      <c r="J87" s="5" t="n">
        <v>26028</v>
      </c>
      <c r="K87" s="5" t="n">
        <v>28084</v>
      </c>
      <c r="L87" s="5" t="n">
        <v>21392</v>
      </c>
    </row>
    <row r="88" spans="1:12">
      <c r="A88" s="4" t="s">
        <v>47</v>
      </c>
      <c r="B88" s="5" t="n">
        <v>48481</v>
      </c>
      <c r="F88" s="5" t="n">
        <v>50546</v>
      </c>
      <c r="J88" s="5" t="n">
        <v>48481</v>
      </c>
      <c r="K88" s="5" t="n">
        <v>50546</v>
      </c>
      <c r="L88" s="5" t="n">
        <v>45316</v>
      </c>
    </row>
    <row r="89" spans="1:12">
      <c r="A89" s="4" t="s">
        <v>951</v>
      </c>
      <c r="B89" s="5" t="n">
        <v>409718</v>
      </c>
      <c r="F89" s="5" t="n">
        <v>401154</v>
      </c>
      <c r="J89" s="5" t="n">
        <v>409718</v>
      </c>
      <c r="K89" s="5" t="n">
        <v>401154</v>
      </c>
      <c r="L89" s="5" t="n">
        <v>380031</v>
      </c>
    </row>
    <row r="90" spans="1:12">
      <c r="A90" s="4" t="s">
        <v>43</v>
      </c>
      <c r="B90" s="5" t="n">
        <v>764085</v>
      </c>
      <c r="F90" s="5" t="n">
        <v>753434</v>
      </c>
      <c r="J90" s="5" t="n">
        <v>764085</v>
      </c>
      <c r="K90" s="5" t="n">
        <v>753434</v>
      </c>
      <c r="L90" s="5" t="n">
        <v>727697</v>
      </c>
    </row>
    <row r="91" spans="1:12">
      <c r="A91" s="4" t="s">
        <v>964</v>
      </c>
    </row>
    <row r="92" spans="1:12">
      <c r="A92" s="3" t="s">
        <v>944</v>
      </c>
    </row>
    <row r="93" spans="1:12">
      <c r="A93" s="4" t="s">
        <v>946</v>
      </c>
      <c r="J93" s="5" t="n">
        <v>801531</v>
      </c>
      <c r="K93" s="5" t="n">
        <v>1068662</v>
      </c>
      <c r="L93" s="5" t="n">
        <v>923648</v>
      </c>
    </row>
    <row r="94" spans="1:12">
      <c r="A94" s="4" t="s">
        <v>947</v>
      </c>
      <c r="J94" s="5" t="n">
        <v>19084</v>
      </c>
      <c r="K94" s="5" t="n">
        <v>77845</v>
      </c>
      <c r="L94" s="5" t="n">
        <v>56469</v>
      </c>
    </row>
    <row r="95" spans="1:12">
      <c r="A95" s="4" t="s">
        <v>949</v>
      </c>
      <c r="J95" s="5" t="n">
        <v>9583</v>
      </c>
      <c r="K95" s="5" t="n">
        <v>10065</v>
      </c>
      <c r="L95" s="5" t="n">
        <v>11073</v>
      </c>
    </row>
    <row r="96" spans="1:12">
      <c r="A96" s="4" t="s">
        <v>950</v>
      </c>
      <c r="J96" s="5" t="n">
        <v>10274</v>
      </c>
      <c r="K96" s="5" t="n">
        <v>10394</v>
      </c>
      <c r="L96" s="5" t="n">
        <v>9629</v>
      </c>
    </row>
    <row r="97" spans="1:12">
      <c r="A97" s="4" t="s">
        <v>34</v>
      </c>
      <c r="B97" s="5" t="n">
        <v>1636</v>
      </c>
      <c r="F97" s="5" t="n">
        <v>2572</v>
      </c>
      <c r="J97" s="5" t="n">
        <v>1636</v>
      </c>
      <c r="K97" s="5" t="n">
        <v>2572</v>
      </c>
      <c r="L97" s="5" t="n">
        <v>3358</v>
      </c>
    </row>
    <row r="98" spans="1:12">
      <c r="A98" s="4" t="s">
        <v>47</v>
      </c>
      <c r="B98" s="5" t="n">
        <v>3098</v>
      </c>
      <c r="F98" s="5" t="n">
        <v>1823</v>
      </c>
      <c r="J98" s="5" t="n">
        <v>3098</v>
      </c>
      <c r="K98" s="5" t="n">
        <v>1823</v>
      </c>
      <c r="L98" s="5" t="n">
        <v>1170</v>
      </c>
    </row>
    <row r="99" spans="1:12">
      <c r="A99" s="4" t="s">
        <v>951</v>
      </c>
      <c r="B99" s="5" t="n">
        <v>630184</v>
      </c>
      <c r="F99" s="5" t="n">
        <v>709267</v>
      </c>
      <c r="J99" s="5" t="n">
        <v>630184</v>
      </c>
      <c r="K99" s="5" t="n">
        <v>709267</v>
      </c>
      <c r="L99" s="5" t="n">
        <v>730413</v>
      </c>
    </row>
    <row r="100" spans="1:12">
      <c r="A100" s="4" t="s">
        <v>43</v>
      </c>
      <c r="B100" s="5" t="n">
        <v>772899</v>
      </c>
      <c r="F100" s="5" t="n">
        <v>850434</v>
      </c>
      <c r="J100" s="5" t="n">
        <v>772899</v>
      </c>
      <c r="K100" s="5" t="n">
        <v>850434</v>
      </c>
      <c r="L100" s="5" t="n">
        <v>883338</v>
      </c>
    </row>
    <row r="101" spans="1:12">
      <c r="A101" s="4" t="s">
        <v>965</v>
      </c>
    </row>
    <row r="102" spans="1:12">
      <c r="A102" s="3" t="s">
        <v>944</v>
      </c>
    </row>
    <row r="103" spans="1:12">
      <c r="A103" s="4" t="s">
        <v>946</v>
      </c>
      <c r="J103" s="5" t="n">
        <v>340745</v>
      </c>
      <c r="K103" s="5" t="n">
        <v>326256</v>
      </c>
      <c r="L103" s="5" t="n">
        <v>377477</v>
      </c>
    </row>
    <row r="104" spans="1:12">
      <c r="A104" s="4" t="s">
        <v>947</v>
      </c>
      <c r="J104" s="5" t="n">
        <v>14849</v>
      </c>
      <c r="K104" s="5" t="n">
        <v>11946</v>
      </c>
      <c r="L104" s="5" t="n">
        <v>11634</v>
      </c>
    </row>
    <row r="105" spans="1:12">
      <c r="A105" s="4" t="s">
        <v>949</v>
      </c>
      <c r="J105" s="5" t="n">
        <v>2166</v>
      </c>
      <c r="K105" s="5" t="n">
        <v>4523</v>
      </c>
      <c r="L105" s="5" t="n">
        <v>5298</v>
      </c>
    </row>
    <row r="106" spans="1:12">
      <c r="A106" s="4" t="s">
        <v>950</v>
      </c>
      <c r="J106" s="5" t="n">
        <v>3371</v>
      </c>
      <c r="K106" s="5" t="n">
        <v>3560</v>
      </c>
      <c r="L106" s="5" t="n">
        <v>3603</v>
      </c>
    </row>
    <row r="107" spans="1:12">
      <c r="A107" s="4" t="s">
        <v>34</v>
      </c>
      <c r="B107" s="5" t="n">
        <v>7516</v>
      </c>
      <c r="F107" s="5" t="n">
        <v>7145</v>
      </c>
      <c r="J107" s="5" t="n">
        <v>7516</v>
      </c>
      <c r="K107" s="5" t="n">
        <v>7145</v>
      </c>
      <c r="L107" s="5" t="n">
        <v>8081</v>
      </c>
    </row>
    <row r="108" spans="1:12">
      <c r="A108" s="4" t="s">
        <v>47</v>
      </c>
      <c r="B108" s="5" t="n">
        <v>3907</v>
      </c>
      <c r="F108" s="5" t="n">
        <v>1268</v>
      </c>
      <c r="J108" s="5" t="n">
        <v>3907</v>
      </c>
      <c r="K108" s="5" t="n">
        <v>1268</v>
      </c>
      <c r="L108" s="5" t="n">
        <v>5269</v>
      </c>
    </row>
    <row r="109" spans="1:12">
      <c r="A109" s="4" t="s">
        <v>951</v>
      </c>
      <c r="B109" s="5" t="n">
        <v>11729</v>
      </c>
      <c r="F109" s="5" t="n">
        <v>11446</v>
      </c>
      <c r="J109" s="5" t="n">
        <v>11729</v>
      </c>
      <c r="K109" s="5" t="n">
        <v>11446</v>
      </c>
      <c r="L109" s="5" t="n">
        <v>10927</v>
      </c>
    </row>
    <row r="110" spans="1:12">
      <c r="A110" s="4" t="s">
        <v>43</v>
      </c>
      <c r="B110" s="5" t="n">
        <v>131806</v>
      </c>
      <c r="F110" s="5" t="n">
        <v>105081</v>
      </c>
      <c r="J110" s="5" t="n">
        <v>131806</v>
      </c>
      <c r="K110" s="5" t="n">
        <v>105081</v>
      </c>
      <c r="L110" s="5" t="n">
        <v>133782</v>
      </c>
    </row>
    <row r="111" spans="1:12">
      <c r="A111" s="4" t="s">
        <v>966</v>
      </c>
    </row>
    <row r="112" spans="1:12">
      <c r="A112" s="3" t="s">
        <v>944</v>
      </c>
    </row>
    <row r="113" spans="1:12">
      <c r="A113" s="4" t="s">
        <v>947</v>
      </c>
      <c r="J113" s="5" t="n">
        <v>-87808</v>
      </c>
      <c r="K113" s="5" t="n">
        <v>-88740</v>
      </c>
      <c r="L113" s="5" t="n">
        <v>-71642</v>
      </c>
    </row>
    <row r="114" spans="1:12">
      <c r="A114" s="4" t="s">
        <v>949</v>
      </c>
      <c r="J114" s="5" t="n">
        <v>615</v>
      </c>
      <c r="K114" s="5" t="n">
        <v>1014</v>
      </c>
      <c r="L114" s="5" t="n">
        <v>448</v>
      </c>
    </row>
    <row r="115" spans="1:12">
      <c r="A115" s="4" t="s">
        <v>950</v>
      </c>
      <c r="J115" s="5" t="n">
        <v>855</v>
      </c>
      <c r="K115" s="5" t="n">
        <v>824</v>
      </c>
      <c r="L115" s="5" t="n">
        <v>928</v>
      </c>
    </row>
    <row r="116" spans="1:12">
      <c r="A116" s="4" t="s">
        <v>951</v>
      </c>
      <c r="B116" s="5" t="n">
        <v>1494</v>
      </c>
      <c r="F116" s="5" t="n">
        <v>1734</v>
      </c>
      <c r="J116" s="5" t="n">
        <v>1494</v>
      </c>
      <c r="K116" s="5" t="n">
        <v>1734</v>
      </c>
      <c r="L116" s="5" t="n">
        <v>1543</v>
      </c>
    </row>
    <row r="117" spans="1:12">
      <c r="A117" s="4" t="s">
        <v>43</v>
      </c>
      <c r="B117" s="6" t="n">
        <v>582403</v>
      </c>
      <c r="F117" s="6" t="n">
        <v>557275</v>
      </c>
      <c r="J117" s="5" t="n">
        <v>582403</v>
      </c>
      <c r="K117" s="5" t="n">
        <v>557275</v>
      </c>
      <c r="L117" s="5" t="n">
        <v>501042</v>
      </c>
    </row>
    <row r="118" spans="1:12">
      <c r="A118" s="4" t="s">
        <v>967</v>
      </c>
    </row>
    <row r="119" spans="1:12">
      <c r="A119" s="3" t="s">
        <v>944</v>
      </c>
    </row>
    <row r="120" spans="1:12">
      <c r="A120" s="4" t="s">
        <v>946</v>
      </c>
      <c r="J120" s="6" t="n">
        <v>-99725</v>
      </c>
      <c r="K120" s="6" t="n">
        <v>-99238</v>
      </c>
      <c r="L120" s="6" t="n">
        <v>-817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8</v>
      </c>
      <c r="B1" s="2" t="s">
        <v>1</v>
      </c>
    </row>
    <row r="2" spans="1:4">
      <c r="B2" s="2" t="s">
        <v>30</v>
      </c>
      <c r="C2" s="2" t="s">
        <v>78</v>
      </c>
      <c r="D2" s="2" t="s">
        <v>2</v>
      </c>
    </row>
    <row r="3" spans="1:4">
      <c r="A3" s="4" t="s">
        <v>189</v>
      </c>
      <c r="B3" s="9" t="n">
        <v>2.1</v>
      </c>
      <c r="C3" s="9" t="n">
        <v>3.5</v>
      </c>
      <c r="D3" s="9" t="n">
        <v>0.5</v>
      </c>
    </row>
    <row r="4" spans="1:4">
      <c r="A4" s="4" t="s">
        <v>190</v>
      </c>
      <c r="B4" s="10" t="n">
        <v>-103.8</v>
      </c>
      <c r="C4" s="10" t="n">
        <v>-80.5</v>
      </c>
      <c r="D4" s="9" t="n">
        <v>-94.7</v>
      </c>
    </row>
    <row r="5" spans="1:4">
      <c r="A5" s="4" t="s">
        <v>191</v>
      </c>
      <c r="C5" s="9" t="n">
        <v>1.6</v>
      </c>
    </row>
    <row r="6" spans="1:4">
      <c r="A6" s="4" t="s">
        <v>192</v>
      </c>
    </row>
    <row r="7" spans="1:4">
      <c r="A7" s="4" t="s">
        <v>193</v>
      </c>
      <c r="B7" s="6" t="n">
        <v>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41</v>
      </c>
      <c r="J1" s="2" t="s">
        <v>1</v>
      </c>
    </row>
    <row r="2" spans="1:12">
      <c r="B2" s="2" t="s">
        <v>2</v>
      </c>
      <c r="C2" s="2" t="s">
        <v>442</v>
      </c>
      <c r="D2" s="2" t="s">
        <v>4</v>
      </c>
      <c r="E2" s="2" t="s">
        <v>443</v>
      </c>
      <c r="F2" s="2" t="s">
        <v>30</v>
      </c>
      <c r="G2" s="2" t="s">
        <v>444</v>
      </c>
      <c r="H2" s="2" t="s">
        <v>445</v>
      </c>
      <c r="I2" s="2" t="s">
        <v>446</v>
      </c>
      <c r="J2" s="2" t="s">
        <v>2</v>
      </c>
      <c r="K2" s="2" t="s">
        <v>30</v>
      </c>
      <c r="L2" s="2" t="s">
        <v>78</v>
      </c>
    </row>
    <row r="3" spans="1:12">
      <c r="A3" s="3" t="s">
        <v>245</v>
      </c>
    </row>
    <row r="4" spans="1:12">
      <c r="A4" s="4" t="s">
        <v>969</v>
      </c>
      <c r="B4" s="6" t="n">
        <v>2012639</v>
      </c>
      <c r="C4" s="6" t="n">
        <v>1886691</v>
      </c>
      <c r="D4" s="6" t="n">
        <v>1895937</v>
      </c>
      <c r="E4" s="6" t="n">
        <v>1891732</v>
      </c>
      <c r="F4" s="6" t="n">
        <v>1949964</v>
      </c>
      <c r="G4" s="6" t="n">
        <v>1923174</v>
      </c>
      <c r="H4" s="6" t="n">
        <v>1933416</v>
      </c>
      <c r="I4" s="6" t="n">
        <v>1744970</v>
      </c>
      <c r="J4" s="6" t="n">
        <v>7686999</v>
      </c>
      <c r="K4" s="6" t="n">
        <v>7551524</v>
      </c>
      <c r="L4" s="6" t="n">
        <v>6718726</v>
      </c>
    </row>
    <row r="5" spans="1:12">
      <c r="A5" s="4" t="s">
        <v>970</v>
      </c>
      <c r="B5" s="5" t="n">
        <v>311101</v>
      </c>
      <c r="C5" s="5" t="n">
        <v>295070</v>
      </c>
      <c r="D5" s="5" t="n">
        <v>274501</v>
      </c>
      <c r="E5" s="5" t="n">
        <v>266340</v>
      </c>
      <c r="F5" s="5" t="n">
        <v>271969</v>
      </c>
      <c r="G5" s="5" t="n">
        <v>268044</v>
      </c>
      <c r="H5" s="5" t="n">
        <v>274741</v>
      </c>
      <c r="I5" s="5" t="n">
        <v>223108</v>
      </c>
      <c r="J5" s="5" t="n">
        <v>1147012</v>
      </c>
      <c r="K5" s="5" t="n">
        <v>1037862</v>
      </c>
      <c r="L5" s="5" t="n">
        <v>944479</v>
      </c>
    </row>
    <row r="6" spans="1:12">
      <c r="A6" s="4" t="s">
        <v>85</v>
      </c>
      <c r="B6" s="5" t="n">
        <v>57819</v>
      </c>
      <c r="C6" s="5" t="n">
        <v>0</v>
      </c>
      <c r="D6" s="5" t="n">
        <v>0</v>
      </c>
      <c r="E6" s="5" t="n">
        <v>0</v>
      </c>
      <c r="F6" s="5" t="n">
        <v>2428</v>
      </c>
      <c r="G6" s="5" t="n">
        <v>0</v>
      </c>
      <c r="H6" s="5" t="n">
        <v>0</v>
      </c>
      <c r="I6" s="5" t="n">
        <v>0</v>
      </c>
      <c r="J6" s="5" t="n">
        <v>57819</v>
      </c>
      <c r="K6" s="5" t="n">
        <v>2428</v>
      </c>
      <c r="L6" s="5" t="n">
        <v>0</v>
      </c>
    </row>
    <row r="7" spans="1:12">
      <c r="A7" s="4" t="s">
        <v>95</v>
      </c>
      <c r="B7" s="6" t="n">
        <v>53201</v>
      </c>
      <c r="C7" s="6" t="n">
        <v>64597</v>
      </c>
      <c r="D7" s="6" t="n">
        <v>56758</v>
      </c>
      <c r="E7" s="6" t="n">
        <v>52640</v>
      </c>
      <c r="F7" s="6" t="n">
        <v>40676</v>
      </c>
      <c r="G7" s="6" t="n">
        <v>51531</v>
      </c>
      <c r="H7" s="6" t="n">
        <v>55380</v>
      </c>
      <c r="I7" s="6" t="n">
        <v>34348</v>
      </c>
      <c r="J7" s="6" t="n">
        <v>227196</v>
      </c>
      <c r="K7" s="6" t="n">
        <v>181935</v>
      </c>
      <c r="L7" s="6" t="n">
        <v>172286</v>
      </c>
    </row>
    <row r="8" spans="1:12">
      <c r="A8" s="3" t="s">
        <v>96</v>
      </c>
    </row>
    <row r="9" spans="1:12">
      <c r="A9" s="4" t="s">
        <v>971</v>
      </c>
      <c r="B9" s="7" t="n">
        <v>0.91</v>
      </c>
      <c r="C9" s="7" t="n">
        <v>1.1</v>
      </c>
      <c r="D9" s="7" t="n">
        <v>0.96</v>
      </c>
      <c r="E9" s="7" t="n">
        <v>0.89</v>
      </c>
      <c r="F9" s="7" t="n">
        <v>0.7</v>
      </c>
      <c r="G9" s="7" t="n">
        <v>0.85</v>
      </c>
      <c r="H9" s="7" t="n">
        <v>0.93</v>
      </c>
      <c r="I9" s="7" t="n">
        <v>0.57</v>
      </c>
      <c r="J9" s="7" t="n">
        <v>3.85</v>
      </c>
      <c r="K9" s="7" t="n">
        <v>3.05</v>
      </c>
      <c r="L9" s="7" t="n">
        <v>2.74</v>
      </c>
    </row>
    <row r="10" spans="1:12">
      <c r="A10" s="4" t="s">
        <v>972</v>
      </c>
      <c r="B10" s="5" t="n">
        <v>0</v>
      </c>
      <c r="C10" s="5" t="n">
        <v>0</v>
      </c>
      <c r="D10" s="5" t="n">
        <v>0</v>
      </c>
      <c r="E10" s="8" t="n">
        <v>-0.01</v>
      </c>
      <c r="F10" s="8" t="n">
        <v>-0.03</v>
      </c>
      <c r="G10" s="8" t="n">
        <v>-0.01</v>
      </c>
      <c r="H10" s="8" t="n">
        <v>-0.02</v>
      </c>
      <c r="I10" s="5" t="n">
        <v>0</v>
      </c>
      <c r="J10" s="8" t="n">
        <v>-0.01</v>
      </c>
      <c r="K10" s="8" t="n">
        <v>-0.05</v>
      </c>
      <c r="L10" s="5" t="n">
        <v>0</v>
      </c>
    </row>
    <row r="11" spans="1:12">
      <c r="A11" s="4" t="s">
        <v>99</v>
      </c>
      <c r="B11" s="8" t="n">
        <v>0.91</v>
      </c>
      <c r="C11" s="8" t="n">
        <v>1.1</v>
      </c>
      <c r="D11" s="8" t="n">
        <v>0.96</v>
      </c>
      <c r="E11" s="8" t="n">
        <v>0.88</v>
      </c>
      <c r="F11" s="8" t="n">
        <v>0.67</v>
      </c>
      <c r="G11" s="8" t="n">
        <v>0.84</v>
      </c>
      <c r="H11" s="8" t="n">
        <v>0.91</v>
      </c>
      <c r="I11" s="8" t="n">
        <v>0.57</v>
      </c>
      <c r="J11" s="8" t="n">
        <v>3.84</v>
      </c>
      <c r="K11" s="5" t="n">
        <v>3</v>
      </c>
      <c r="L11" s="8" t="n">
        <v>2.74</v>
      </c>
    </row>
    <row r="12" spans="1:12">
      <c r="A12" s="3" t="s">
        <v>100</v>
      </c>
    </row>
    <row r="13" spans="1:12">
      <c r="A13" s="4" t="s">
        <v>973</v>
      </c>
      <c r="B13" s="8" t="n">
        <v>0.9</v>
      </c>
      <c r="C13" s="8" t="n">
        <v>1.09</v>
      </c>
      <c r="D13" s="8" t="n">
        <v>0.95</v>
      </c>
      <c r="E13" s="8" t="n">
        <v>0.88</v>
      </c>
      <c r="F13" s="8" t="n">
        <v>0.6899999999999999</v>
      </c>
      <c r="G13" s="8" t="n">
        <v>0.85</v>
      </c>
      <c r="H13" s="8" t="n">
        <v>0.92</v>
      </c>
      <c r="I13" s="8" t="n">
        <v>0.5600000000000001</v>
      </c>
      <c r="J13" s="8" t="n">
        <v>3.83</v>
      </c>
      <c r="K13" s="8" t="n">
        <v>3.02</v>
      </c>
      <c r="L13" s="8" t="n">
        <v>2.72</v>
      </c>
    </row>
    <row r="14" spans="1:12">
      <c r="A14" s="4" t="s">
        <v>974</v>
      </c>
      <c r="B14" s="5" t="n">
        <v>0</v>
      </c>
      <c r="C14" s="5" t="n">
        <v>0</v>
      </c>
      <c r="D14" s="5" t="n">
        <v>0</v>
      </c>
      <c r="E14" s="8" t="n">
        <v>-0.01</v>
      </c>
      <c r="F14" s="8" t="n">
        <v>-0.03</v>
      </c>
      <c r="G14" s="8" t="n">
        <v>-0.01</v>
      </c>
      <c r="H14" s="8" t="n">
        <v>-0.02</v>
      </c>
      <c r="I14" s="5" t="n">
        <v>0</v>
      </c>
      <c r="J14" s="8" t="n">
        <v>-0.01</v>
      </c>
      <c r="K14" s="8" t="n">
        <v>-0.05</v>
      </c>
      <c r="L14" s="5" t="n">
        <v>0</v>
      </c>
    </row>
    <row r="15" spans="1:12">
      <c r="A15" s="4" t="s">
        <v>99</v>
      </c>
      <c r="B15" s="7" t="n">
        <v>0.9</v>
      </c>
      <c r="C15" s="7" t="n">
        <v>1.09</v>
      </c>
      <c r="D15" s="7" t="n">
        <v>0.95</v>
      </c>
      <c r="E15" s="7" t="n">
        <v>0.87</v>
      </c>
      <c r="F15" s="7" t="n">
        <v>0.66</v>
      </c>
      <c r="G15" s="7" t="n">
        <v>0.84</v>
      </c>
      <c r="H15" s="7" t="n">
        <v>0.9</v>
      </c>
      <c r="I15" s="7" t="n">
        <v>0.5600000000000001</v>
      </c>
      <c r="J15" s="7" t="n">
        <v>3.82</v>
      </c>
      <c r="K15" s="7" t="n">
        <v>2.97</v>
      </c>
      <c r="L15" s="7" t="n">
        <v>2.7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v>
      </c>
      <c r="D2" s="2" t="s">
        <v>30</v>
      </c>
      <c r="E2" s="2" t="s">
        <v>78</v>
      </c>
    </row>
    <row r="3" spans="1:5">
      <c r="A3" s="3" t="s">
        <v>976</v>
      </c>
    </row>
    <row r="4" spans="1:5">
      <c r="A4" s="4" t="s">
        <v>977</v>
      </c>
      <c r="C4" s="6" t="n">
        <v>12252</v>
      </c>
      <c r="D4" s="6" t="n">
        <v>11175</v>
      </c>
      <c r="E4" s="6" t="n">
        <v>10424</v>
      </c>
    </row>
    <row r="5" spans="1:5">
      <c r="A5" s="4" t="s">
        <v>978</v>
      </c>
      <c r="C5" s="5" t="n">
        <v>7264</v>
      </c>
      <c r="D5" s="5" t="n">
        <v>6194</v>
      </c>
      <c r="E5" s="5" t="n">
        <v>2853</v>
      </c>
    </row>
    <row r="6" spans="1:5">
      <c r="A6" s="4" t="s">
        <v>979</v>
      </c>
      <c r="B6" s="4" t="s">
        <v>107</v>
      </c>
      <c r="C6" s="5" t="n">
        <v>-2286</v>
      </c>
      <c r="D6" s="5" t="n">
        <v>-5117</v>
      </c>
      <c r="E6" s="5" t="n">
        <v>-2102</v>
      </c>
    </row>
    <row r="7" spans="1:5">
      <c r="A7" s="4" t="s">
        <v>980</v>
      </c>
      <c r="C7" s="6" t="n">
        <v>17230</v>
      </c>
      <c r="D7" s="6" t="n">
        <v>12252</v>
      </c>
      <c r="E7" s="6" t="n">
        <v>11175</v>
      </c>
    </row>
    <row r="8" spans="1:5"/>
    <row r="9" spans="1:5">
      <c r="A9" s="4" t="s">
        <v>107</v>
      </c>
      <c r="B9" s="4" t="s">
        <v>981</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34:55Z</dcterms:created>
  <dcterms:modified xmlns:dcterms="http://purl.org/dc/terms/" xmlns:xsi="http://www.w3.org/2001/XMLSchema-instance" xsi:type="dcterms:W3CDTF">2018-02-22T07:34:55Z</dcterms:modified>
</cp:coreProperties>
</file>